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ACCRUED EXPENSES AND OTHER CURR" sheetId="15" state="visible" r:id="rId15"/>
    <sheet xmlns:r="http://schemas.openxmlformats.org/officeDocument/2006/relationships" name="NET REVENUES" sheetId="16" state="visible" r:id="rId16"/>
    <sheet xmlns:r="http://schemas.openxmlformats.org/officeDocument/2006/relationships" name="LOSS ON FOREIGN CURRENCY FORWAR"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RDINARY SHARES AND STATUTORY R" sheetId="20" state="visible" r:id="rId20"/>
    <sheet xmlns:r="http://schemas.openxmlformats.org/officeDocument/2006/relationships" name="PREFERRED SHARES" sheetId="21" state="visible" r:id="rId21"/>
    <sheet xmlns:r="http://schemas.openxmlformats.org/officeDocument/2006/relationships" name="SHARE BASED COMPENSATION"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PARENT ONLY FINANCIAL INFORMATI"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DESCRIPTION OF BUSINESS, ORGA28" sheetId="28" state="visible" r:id="rId28"/>
    <sheet xmlns:r="http://schemas.openxmlformats.org/officeDocument/2006/relationships" name="SUMMARY OF SIGNIFICANT ACCOUN29" sheetId="29" state="visible" r:id="rId29"/>
    <sheet xmlns:r="http://schemas.openxmlformats.org/officeDocument/2006/relationships" name="ACCOUNTS RECEIVABLE (Tables)" sheetId="30" state="visible" r:id="rId30"/>
    <sheet xmlns:r="http://schemas.openxmlformats.org/officeDocument/2006/relationships" name="PREPAID EXPENSES AND OTHER CU31" sheetId="31" state="visible" r:id="rId31"/>
    <sheet xmlns:r="http://schemas.openxmlformats.org/officeDocument/2006/relationships" name="PROPERTY AND EQUIPMENT, NET (Ta" sheetId="32" state="visible" r:id="rId32"/>
    <sheet xmlns:r="http://schemas.openxmlformats.org/officeDocument/2006/relationships" name="LONG-TERM INVESTMENTS (Tables)" sheetId="33" state="visible" r:id="rId33"/>
    <sheet xmlns:r="http://schemas.openxmlformats.org/officeDocument/2006/relationships" name="ACCRUED EXPENSES AND OTHER CU34" sheetId="34" state="visible" r:id="rId34"/>
    <sheet xmlns:r="http://schemas.openxmlformats.org/officeDocument/2006/relationships" name="NET REVENUE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SHARE BASED COMPENSATION (Table"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PARENT ONLY FINANCIAL INFORMA41" sheetId="41" state="visible" r:id="rId41"/>
    <sheet xmlns:r="http://schemas.openxmlformats.org/officeDocument/2006/relationships" name="DESCRIPTION OF BUSINESS, ORGA42" sheetId="42" state="visible" r:id="rId42"/>
    <sheet xmlns:r="http://schemas.openxmlformats.org/officeDocument/2006/relationships" name="DESCRIPTION OF BUSINESS, ORGA43" sheetId="43" state="visible" r:id="rId43"/>
    <sheet xmlns:r="http://schemas.openxmlformats.org/officeDocument/2006/relationships" name="SUMMARY OF SIGNIFICANT ACCOUN44" sheetId="44" state="visible" r:id="rId44"/>
    <sheet xmlns:r="http://schemas.openxmlformats.org/officeDocument/2006/relationships" name="ACCOUNTS RECEIVABLE (Schedule o" sheetId="45" state="visible" r:id="rId45"/>
    <sheet xmlns:r="http://schemas.openxmlformats.org/officeDocument/2006/relationships" name="ACCOUNTS RECEIVABLE (Classifica" sheetId="46" state="visible" r:id="rId46"/>
    <sheet xmlns:r="http://schemas.openxmlformats.org/officeDocument/2006/relationships" name="ACCOUNTS RECEIVABLE (Summary of" sheetId="47" state="visible" r:id="rId47"/>
    <sheet xmlns:r="http://schemas.openxmlformats.org/officeDocument/2006/relationships" name="ACCOUNTS RECEIVABLE (Schedule48" sheetId="48" state="visible" r:id="rId48"/>
    <sheet xmlns:r="http://schemas.openxmlformats.org/officeDocument/2006/relationships" name="PREPAID EXPENSES AND OTHER CU49" sheetId="49" state="visible" r:id="rId49"/>
    <sheet xmlns:r="http://schemas.openxmlformats.org/officeDocument/2006/relationships" name="PROPERTY AND EQUIPMENT, NET (Sc" sheetId="50" state="visible" r:id="rId50"/>
    <sheet xmlns:r="http://schemas.openxmlformats.org/officeDocument/2006/relationships" name="PROPERTY AND EQUIPMENT, NET (51" sheetId="51" state="visible" r:id="rId51"/>
    <sheet xmlns:r="http://schemas.openxmlformats.org/officeDocument/2006/relationships" name="LONG-TERM INVESTMENTS (Details)" sheetId="52" state="visible" r:id="rId52"/>
    <sheet xmlns:r="http://schemas.openxmlformats.org/officeDocument/2006/relationships" name="ACCRUED EXPENSES AND OTHER CU53" sheetId="53" state="visible" r:id="rId53"/>
    <sheet xmlns:r="http://schemas.openxmlformats.org/officeDocument/2006/relationships" name="NET REVENUES (Details)" sheetId="54" state="visible" r:id="rId54"/>
    <sheet xmlns:r="http://schemas.openxmlformats.org/officeDocument/2006/relationships" name="LOSS ON FOREIGN CURRENCY FORW55" sheetId="55" state="visible" r:id="rId55"/>
    <sheet xmlns:r="http://schemas.openxmlformats.org/officeDocument/2006/relationships" name="INCOME TAXES (Schedule of Incom" sheetId="56" state="visible" r:id="rId56"/>
    <sheet xmlns:r="http://schemas.openxmlformats.org/officeDocument/2006/relationships" name="INCOME TAXES (Schedule of Inc57" sheetId="57" state="visible" r:id="rId57"/>
    <sheet xmlns:r="http://schemas.openxmlformats.org/officeDocument/2006/relationships" name="INCOME TAXES (Schedule of Inc58" sheetId="58" state="visible" r:id="rId58"/>
    <sheet xmlns:r="http://schemas.openxmlformats.org/officeDocument/2006/relationships" name="INCOME TAXES (Schedule of Defer" sheetId="59" state="visible" r:id="rId59"/>
    <sheet xmlns:r="http://schemas.openxmlformats.org/officeDocument/2006/relationships" name="INCOME TAXES (Summary of Valuat" sheetId="60" state="visible" r:id="rId60"/>
    <sheet xmlns:r="http://schemas.openxmlformats.org/officeDocument/2006/relationships" name="INCOME TAXES (Schedule of Unrec" sheetId="61" state="visible" r:id="rId61"/>
    <sheet xmlns:r="http://schemas.openxmlformats.org/officeDocument/2006/relationships" name="INCOME TAXES (Narrative) (Detai" sheetId="62" state="visible" r:id="rId62"/>
    <sheet xmlns:r="http://schemas.openxmlformats.org/officeDocument/2006/relationships" name="RELATED PARTY TRANSACTIONS (Sch" sheetId="63" state="visible" r:id="rId63"/>
    <sheet xmlns:r="http://schemas.openxmlformats.org/officeDocument/2006/relationships" name="ORDINARY SHARES AND STATUTORY64" sheetId="64" state="visible" r:id="rId64"/>
    <sheet xmlns:r="http://schemas.openxmlformats.org/officeDocument/2006/relationships" name="ORDINARY SHARES AND STATUTORY65" sheetId="65" state="visible" r:id="rId65"/>
    <sheet xmlns:r="http://schemas.openxmlformats.org/officeDocument/2006/relationships" name="PREFERRED SHARES (Details)" sheetId="66" state="visible" r:id="rId66"/>
    <sheet xmlns:r="http://schemas.openxmlformats.org/officeDocument/2006/relationships" name="SHARE BASED COMPENSATION (Narra" sheetId="67" state="visible" r:id="rId67"/>
    <sheet xmlns:r="http://schemas.openxmlformats.org/officeDocument/2006/relationships" name="SHARE BASED COMPENSATION (Summa" sheetId="68" state="visible" r:id="rId68"/>
    <sheet xmlns:r="http://schemas.openxmlformats.org/officeDocument/2006/relationships" name="SHARE BASED COMPENSATION (Sum69" sheetId="69" state="visible" r:id="rId69"/>
    <sheet xmlns:r="http://schemas.openxmlformats.org/officeDocument/2006/relationships" name="SHARE BASED COMPENSATION (Sched" sheetId="70" state="visible" r:id="rId70"/>
    <sheet xmlns:r="http://schemas.openxmlformats.org/officeDocument/2006/relationships" name="SHARE BASED COMPENSATION (Sum71" sheetId="71" state="visible" r:id="rId71"/>
    <sheet xmlns:r="http://schemas.openxmlformats.org/officeDocument/2006/relationships" name="EARNINGS PER SHARE (Schedule of" sheetId="72" state="visible" r:id="rId72"/>
    <sheet xmlns:r="http://schemas.openxmlformats.org/officeDocument/2006/relationships" name="COMMITMENTS AND CONTINGENCIES73" sheetId="73" state="visible" r:id="rId73"/>
    <sheet xmlns:r="http://schemas.openxmlformats.org/officeDocument/2006/relationships" name="PARENT ONLY FINANCIAL INFORMA74" sheetId="74" state="visible" r:id="rId74"/>
    <sheet xmlns:r="http://schemas.openxmlformats.org/officeDocument/2006/relationships" name="PARENT ONLY FINANCIAL INFORMA75" sheetId="75" state="visible" r:id="rId75"/>
    <sheet xmlns:r="http://schemas.openxmlformats.org/officeDocument/2006/relationships" name="PARENT ONLY FINANCIAL INFORMA76" sheetId="76" state="visible" r:id="rId76"/>
    <sheet xmlns:r="http://schemas.openxmlformats.org/officeDocument/2006/relationships" name="SUBSEQUENT EVENTS (Narrative) (" sheetId="77" state="visible" r:id="rId77"/>
  </sheets>
  <definedNames/>
  <calcPr calcId="124519" fullCalcOnLoad="1"/>
</workbook>
</file>

<file path=xl/sharedStrings.xml><?xml version="1.0" encoding="utf-8"?>
<sst xmlns="http://schemas.openxmlformats.org/spreadsheetml/2006/main" uniqueCount="936">
  <si>
    <t>Document And Entity Information</t>
  </si>
  <si>
    <t>12 Months Ended</t>
  </si>
  <si>
    <t>Dec. 31, 2016shares</t>
  </si>
  <si>
    <t>Document Information [Line Items]</t>
  </si>
  <si>
    <t>Document Type</t>
  </si>
  <si>
    <t>20-F</t>
  </si>
  <si>
    <t>Document Period End Date</t>
  </si>
  <si>
    <t>Dec. 31,
		2016</t>
  </si>
  <si>
    <t>Amendment Flag</t>
  </si>
  <si>
    <t>false</t>
  </si>
  <si>
    <t>Entity Registrant Name</t>
  </si>
  <si>
    <t>Tarena International, Inc.</t>
  </si>
  <si>
    <t>Entity Central Index Key</t>
  </si>
  <si>
    <t>Entity Current Reporting Status</t>
  </si>
  <si>
    <t>Yes</t>
  </si>
  <si>
    <t>Current Fiscal Year End Date</t>
  </si>
  <si>
    <t>--12-31</t>
  </si>
  <si>
    <t>Entity Filer Category</t>
  </si>
  <si>
    <t>Accelerated Filer</t>
  </si>
  <si>
    <t>Entity Well-known Seasoned Issuer</t>
  </si>
  <si>
    <t>No</t>
  </si>
  <si>
    <t>Document Fiscal Year Focus</t>
  </si>
  <si>
    <t>Document Fiscal Period Focus</t>
  </si>
  <si>
    <t>FY</t>
  </si>
  <si>
    <t>Common Class A [Member]</t>
  </si>
  <si>
    <t>Entity Common Stock, Shares Outstanding</t>
  </si>
  <si>
    <t>Common Class B [Member]</t>
  </si>
  <si>
    <t>CONSOLIDATED BALANCE SHEETS - CNY (¥) ¥ in Thousands</t>
  </si>
  <si>
    <t>Dec. 31, 2016</t>
  </si>
  <si>
    <t>Dec. 31, 2015</t>
  </si>
  <si>
    <t>Current assets:</t>
  </si>
  <si>
    <t>Cash</t>
  </si>
  <si>
    <t>Time deposits</t>
  </si>
  <si>
    <t>Restricted time deposits</t>
  </si>
  <si>
    <t xml:space="preserve"> </t>
  </si>
  <si>
    <t>Accounts receivable, net of allowance for doubtful accounts</t>
  </si>
  <si>
    <t>Prepaid expenses and other current assets</t>
  </si>
  <si>
    <t>Total current assets</t>
  </si>
  <si>
    <t>Property and equipment, net</t>
  </si>
  <si>
    <t>Goodwill</t>
  </si>
  <si>
    <t>Long term investments</t>
  </si>
  <si>
    <t>Other non-current assets</t>
  </si>
  <si>
    <t>Total assets</t>
  </si>
  <si>
    <t>Current liabilities:</t>
  </si>
  <si>
    <t>Accounts payable</t>
  </si>
  <si>
    <t>Amounts due to a related party</t>
  </si>
  <si>
    <t>Income taxes payable</t>
  </si>
  <si>
    <t>Deferred revenue</t>
  </si>
  <si>
    <t>Accrued expenses and other current liabilities</t>
  </si>
  <si>
    <t>Total current liabilities</t>
  </si>
  <si>
    <t>Other non-current liabilities</t>
  </si>
  <si>
    <t>Total liabilities</t>
  </si>
  <si>
    <t>Commitments and contingencies</t>
  </si>
  <si>
    <t>Shareholders' equity:</t>
  </si>
  <si>
    <t>Treasury shares (926,113 and 1,574,980 class A ordinary shares as of December 31, 2015 and 2016, respectively, at cost)</t>
  </si>
  <si>
    <t>Additional paid-in capital</t>
  </si>
  <si>
    <t>Accumulated other comprehensive income</t>
  </si>
  <si>
    <t>Retained earnings</t>
  </si>
  <si>
    <t>Total shareholders' equity</t>
  </si>
  <si>
    <t>Total liabilities and shareholders' equity</t>
  </si>
  <si>
    <t>Class A [Member]</t>
  </si>
  <si>
    <t>Ordinary shares</t>
  </si>
  <si>
    <t>Class B [Member]</t>
  </si>
  <si>
    <t>CONSOLIDATED BALANCE SHEETS (Parenthetical) ¥ in Thousands</t>
  </si>
  <si>
    <t>Dec. 31, 2016CNY (¥)shares</t>
  </si>
  <si>
    <t>Dec. 31, 2016USD ($)$ / sharesshares</t>
  </si>
  <si>
    <t>Dec. 31, 2015CNY (¥)shares</t>
  </si>
  <si>
    <t>Dec. 31, 2015USD ($)$ / sharesshares</t>
  </si>
  <si>
    <t>Investments, Fair Value Disclosure</t>
  </si>
  <si>
    <t>Long-term Investments</t>
  </si>
  <si>
    <t>Ordinary shares, par value | $ / shares</t>
  </si>
  <si>
    <t>Authorized | shares</t>
  </si>
  <si>
    <t>Issued | shares</t>
  </si>
  <si>
    <t>Outstanding | shares</t>
  </si>
  <si>
    <t>Treasury shares | shares</t>
  </si>
  <si>
    <t>VIE [Member]</t>
  </si>
  <si>
    <t>CONSOLIDATED STATEMENTS OF COMPREHENSIVE INCOME - CNY (¥) ¥ in Thousands</t>
  </si>
  <si>
    <t>Dec. 31, 2014</t>
  </si>
  <si>
    <t>Condensed Statement of Income Captions [Line Items]</t>
  </si>
  <si>
    <t>Net revenues</t>
  </si>
  <si>
    <t>Cost of revenues</t>
  </si>
  <si>
    <t>[1]</t>
  </si>
  <si>
    <t>Gross profit</t>
  </si>
  <si>
    <t>Selling and marketing expenses</t>
  </si>
  <si>
    <t>General and administrative expenses</t>
  </si>
  <si>
    <t>Research and development expenses</t>
  </si>
  <si>
    <t>Operating income</t>
  </si>
  <si>
    <t>Interest income</t>
  </si>
  <si>
    <t>Other income</t>
  </si>
  <si>
    <t>Loss on foreign currency forward contract</t>
  </si>
  <si>
    <t>Foreign currency exchange gains (losses)</t>
  </si>
  <si>
    <t>Income before income taxes</t>
  </si>
  <si>
    <t>Income tax expense</t>
  </si>
  <si>
    <t>Net income</t>
  </si>
  <si>
    <t>Accretion of convertible redeemable preferred shares</t>
  </si>
  <si>
    <t>Net income attributable to Class A and Class B ordinary shareholders</t>
  </si>
  <si>
    <t>Basic earnings per Class A and Class B ordinary share</t>
  </si>
  <si>
    <t>Diluted earnings per Class A and Class B ordinary share</t>
  </si>
  <si>
    <t>Other comprehensive income (loss)</t>
  </si>
  <si>
    <t>Foreign currency translation adjustment, net of nil income taxes</t>
  </si>
  <si>
    <t>Unrealized holding gains on available for sale securities, net of RMB42 income taxes</t>
  </si>
  <si>
    <t>Less: reclassification adjustment for gains on available for sale securities realized in net income, net of RMB42 income taxes</t>
  </si>
  <si>
    <t>Comprehensive income</t>
  </si>
  <si>
    <t>Includes share-based compensation expense as follows (note 14):</t>
  </si>
  <si>
    <t>CONSOLIDATED STATEMENTS OF COMPREHENSIVE INCOME (Parenthetical) - CNY (¥) ¥ in Thousands</t>
  </si>
  <si>
    <t>Foreign currency translation adjustment, taxes</t>
  </si>
  <si>
    <t>Share-based compensation expense</t>
  </si>
  <si>
    <t>Unrealized holding gains on available for sale securities, net of income taxes</t>
  </si>
  <si>
    <t>Reclassification adjustment for gains on available for sale securities realized in net income, net of income taxes</t>
  </si>
  <si>
    <t>Cost of revenues [Member]</t>
  </si>
  <si>
    <t>Selling and marketing expenses [Member]</t>
  </si>
  <si>
    <t>General and administrative expenses [Member]</t>
  </si>
  <si>
    <t>Research and development expenses [Member]</t>
  </si>
  <si>
    <t>CONSOLIDATED STATEMENTS OF CHANGES IN EQUITY (DEFICIT) - CNY (¥) ¥ in Thousands</t>
  </si>
  <si>
    <t>Total</t>
  </si>
  <si>
    <t>Series A Convertible Redeemable Preferred Shares [Member]</t>
  </si>
  <si>
    <t>Series B Convertible Redeemable Preferred Shares [Member]</t>
  </si>
  <si>
    <t>Series C Convertible Redeemable Preferred Shares [Member]</t>
  </si>
  <si>
    <t>Ordinary Shares [Member]</t>
  </si>
  <si>
    <t>Ordinary Shares [Member]Class A [Member]</t>
  </si>
  <si>
    <t>Ordinary Shares [Member]Class A [Member]Series A Convertible Redeemable Preferred Shares [Member]</t>
  </si>
  <si>
    <t>Ordinary Shares [Member]Class A [Member]Series B Convertible Redeemable Preferred Shares [Member]</t>
  </si>
  <si>
    <t>Ordinary Shares [Member]Class A [Member]Series C Convertible Redeemable Preferred Shares [Member]</t>
  </si>
  <si>
    <t>Ordinary Shares [Member]Class B [Member]</t>
  </si>
  <si>
    <t>Ordinary Shares [Member]Class B [Member]Series A Convertible Redeemable Preferred Shares [Member]</t>
  </si>
  <si>
    <t>Ordinary Shares [Member]Class B [Member]Series B Convertible Redeemable Preferred Shares [Member]</t>
  </si>
  <si>
    <t>Ordinary Shares [Member]Class B [Member]Series C Convertible Redeemable Preferred Shares [Member]</t>
  </si>
  <si>
    <t>Treasury Shares [Member]</t>
  </si>
  <si>
    <t>Treasury Shares [Member]Series A Convertible Redeemable Preferred Shares [Member]</t>
  </si>
  <si>
    <t>Treasury Shares [Member]Series B Convertible Redeemable Preferred Shares [Member]</t>
  </si>
  <si>
    <t>Treasury Shares [Member]Series C Convertible Redeemable Preferred Shares [Member]</t>
  </si>
  <si>
    <t>Additional Paid-in Capital [Member]</t>
  </si>
  <si>
    <t>Additional Paid-in Capital [Member]Series A Convertible Redeemable Preferred Shares [Member]</t>
  </si>
  <si>
    <t>Additional Paid-in Capital [Member]Series B Convertible Redeemable Preferred Shares [Member]</t>
  </si>
  <si>
    <t>Additional Paid-in Capital [Member]Series C Convertible Redeemable Preferred Shares [Member]</t>
  </si>
  <si>
    <t>Accumulated Other Comprehensive Income (loss) [Member]</t>
  </si>
  <si>
    <t>Accumulated Other Comprehensive Income (loss) [Member]Series A Convertible Redeemable Preferred Shares [Member]</t>
  </si>
  <si>
    <t>Accumulated Other Comprehensive Income (loss) [Member]Series B Convertible Redeemable Preferred Shares [Member]</t>
  </si>
  <si>
    <t>Accumulated Other Comprehensive Income (loss) [Member]Series C Convertible Redeemable Preferred Shares [Member]</t>
  </si>
  <si>
    <t>Retained Earnings (Accumulated Deficit) [Member]</t>
  </si>
  <si>
    <t>Retained Earnings (Accumulated Deficit) [Member]Series A Convertible Redeemable Preferred Shares [Member]</t>
  </si>
  <si>
    <t>Retained Earnings (Accumulated Deficit) [Member]Series B Convertible Redeemable Preferred Shares [Member]</t>
  </si>
  <si>
    <t>Retained Earnings (Accumulated Deficit) [Member]Series C Convertible Redeemable Preferred Shares [Member]</t>
  </si>
  <si>
    <t>Balance at Dec. 31, 2013</t>
  </si>
  <si>
    <t>Balance, shares at Dec. 31, 2013</t>
  </si>
  <si>
    <t>Conversion of Class B ordinary shares to Class A ordinary shares</t>
  </si>
  <si>
    <t>Conversion of Class B ordinary shares to Class A ordinary shares, shares</t>
  </si>
  <si>
    <t>Issuance of Class A ordinary shares upon exercise of share options and vesting of non-vested shares</t>
  </si>
  <si>
    <t>Issuance of Class A ordinary shares upon exercise of share options and vesting of non-vested shares, shares</t>
  </si>
  <si>
    <t>Share-based compensation</t>
  </si>
  <si>
    <t>Issuance of Class A ordinary shares, upon initial public offering (“IPO”), net of issuance cost of RMB24,801, shares</t>
  </si>
  <si>
    <t>Issuance of Class A ordinary shares, upon initial public offering (“IPO”), net of issuance cost of RMB24,801</t>
  </si>
  <si>
    <t>Issuance of Class A ordinary shares in private placement concurrent with the IPO</t>
  </si>
  <si>
    <t>Issuance of Class A ordinary shares in private placement concurrent with the IPO, shares</t>
  </si>
  <si>
    <t>Reclassification of APIC and retained earnings (note 12(d))</t>
  </si>
  <si>
    <t>Conversion of convertible redeemable preferred shares to ordinary shares</t>
  </si>
  <si>
    <t>Conversion of convertible redeemable preferred shares to ordinary shares, shares</t>
  </si>
  <si>
    <t>Reclassification adjustment for gains on available for sale securities realized in net income, net of RMB42 income taxes</t>
  </si>
  <si>
    <t>Balance at Dec. 31, 2014</t>
  </si>
  <si>
    <t>Balance, shares at Dec. 31, 2014</t>
  </si>
  <si>
    <t>Purchase of Class A ordinary shares</t>
  </si>
  <si>
    <t>Balance at Dec. 31, 2015</t>
  </si>
  <si>
    <t>Balance, shares at Dec. 31, 2015</t>
  </si>
  <si>
    <t>Unrealized holding gains on available-for-sale security, net of RMB42 income taxes</t>
  </si>
  <si>
    <t>Dividends</t>
  </si>
  <si>
    <t>Balance at Dec. 31, 2016</t>
  </si>
  <si>
    <t>Balance, shares at Dec. 31, 2016</t>
  </si>
  <si>
    <t>CONSOLIDATED STATEMENTS OF CHANGES IN EQUITY (DEFICIT) (Parenthetical) - CNY (¥) ¥ in Thousands</t>
  </si>
  <si>
    <t>Issuance cost</t>
  </si>
  <si>
    <t>Other Comprehensive Income (Loss), Unrealized Holding Gain (Loss) on Securities Arising During Period, Tax</t>
  </si>
  <si>
    <t>Other Comprehensive Income (Loss), Reclassification Adjustment from AOCI for Sale of Securities, Tax</t>
  </si>
  <si>
    <t>CONSOLIDATED STATEMENTS OF CASH FLOWS - CNY (¥) ¥ in Thousands</t>
  </si>
  <si>
    <t>Operating activities:</t>
  </si>
  <si>
    <t>Adjustments to reconcile net income to net cash provided by operating activities:</t>
  </si>
  <si>
    <t>Depreciation</t>
  </si>
  <si>
    <t>Bad debt expense</t>
  </si>
  <si>
    <t>Loss on disposal of property and equipment</t>
  </si>
  <si>
    <t>Deferred income tax benefit</t>
  </si>
  <si>
    <t>Share based compensation expense</t>
  </si>
  <si>
    <t>Foreign currency exchange losses (gains), net</t>
  </si>
  <si>
    <t>Changes in operating assets and liabilities, net of effects from acquisition of Hanru Hangzhou</t>
  </si>
  <si>
    <t>Accounts receivable</t>
  </si>
  <si>
    <t>Accrued interest income on time deposits</t>
  </si>
  <si>
    <t>Net cash provided by operating activities</t>
  </si>
  <si>
    <t>Investing activities:</t>
  </si>
  <si>
    <t>Purchase of property and equipment</t>
  </si>
  <si>
    <t>Proceeds from disposal of property and equipment</t>
  </si>
  <si>
    <t>Purchase of short term investments</t>
  </si>
  <si>
    <t>Proceeds from maturity of short term investments</t>
  </si>
  <si>
    <t>Purchase of long-term investments</t>
  </si>
  <si>
    <t>Payment for acquisition of Hanru Hangzhou</t>
  </si>
  <si>
    <t>Cash acquired from acquisition of Hanru Hangzhou</t>
  </si>
  <si>
    <t>Purchase of time deposits</t>
  </si>
  <si>
    <t>Proceeds from maturity of time deposits</t>
  </si>
  <si>
    <t>Issuance of loans to employees</t>
  </si>
  <si>
    <t>Proceeds from repayment of loans from employees</t>
  </si>
  <si>
    <t>Net cash provided by (used in) investing activities</t>
  </si>
  <si>
    <t>Financing activities:</t>
  </si>
  <si>
    <t>Amounts received on behalf of a related party</t>
  </si>
  <si>
    <t>Repayment of amounts received on behalf of a related party</t>
  </si>
  <si>
    <t>Issuance of Class A ordinary shares upon the IPO</t>
  </si>
  <si>
    <t>Issuance of Class A ordinary shares in connection with exercise of share options</t>
  </si>
  <si>
    <t>Payment of dividend</t>
  </si>
  <si>
    <t>Repurchase of treasury shares</t>
  </si>
  <si>
    <t>Payment of IPO costs</t>
  </si>
  <si>
    <t>Net cash provided by (used in) financing activities</t>
  </si>
  <si>
    <t>Effect of foreign currency exchange rate changes on cash and cash equivalents</t>
  </si>
  <si>
    <t>Net increase in cash and cash equivalents</t>
  </si>
  <si>
    <t>Cash and cash equivalents at beginning of year</t>
  </si>
  <si>
    <t>Cash and cash equivalents at end of year</t>
  </si>
  <si>
    <t>Supplemental disclosure of cash flow information:</t>
  </si>
  <si>
    <t>Income taxes paid</t>
  </si>
  <si>
    <t>Non-cash investing and financing activities:</t>
  </si>
  <si>
    <t>Accrual for purchase of equipment</t>
  </si>
  <si>
    <t>Series A [Member]</t>
  </si>
  <si>
    <t>Conversion of convertible redeemable preferred shares</t>
  </si>
  <si>
    <t>Series B [Member]</t>
  </si>
  <si>
    <t>Series C [Member]</t>
  </si>
  <si>
    <t>DESCRIPTION OF BUSINESS, ORGANIZATION, BASIS OF PRESENTATION AND SIGNIFICANT CONCENTRATIONS AND RISKS</t>
  </si>
  <si>
    <t>DESCRIPTION OF BUSINESS, ORGANIZATION, BASIS OF PRESENTATION AND SIGNIFICANT CONCENTRATIONS AND RISKS [Abstract]</t>
  </si>
  <si>
    <t xml:space="preserve"> 1 DESCRIPTION OF BUSINESS, ORGANIZATION, BASIS OF PRESENTATION AND SIGNIFICANT CONCENTRATIONS AND RISKS (a) Description of business Tarena International, Inc. (“Tarena International”), through its wholly-owned subsidiaries and consolidated variable interest entities or VIEs (collectively referred to hereinafter as the “Company”), is principally engaged in providing professional education services including professional information technology (“IT”) training courses and non-IT training courses across the People’s Republic of China (“PRC”). To a lesser extent, the Company is also engaged in providing IT and non-IT training courses for children. All of the Company’s operations are located in the PRC with nearly all of its customers located in the PRC. (b) Organization Tarena International is a holding company that was incorporated in the Cayman Islands on October 8, 2003 by Mr. Han Shaoyun (“Mr. Han”), the founder and chief executive officer of the Company, and five other individuals. Tarena International is the parent company of a number of wholly-owned subsidiaries that are engaged in professional education services. The Company’s education services in certain locations of the PRC were previously conducted through Beijing Tarena Jinqiao Technology Co., Ltd. (“Beijing Tarena”) and Shanghai Tarena Software Technology Co., Ltd. (“Shanghai Tarena”)(collectively, the “Tarena Entities”), and their subsidiaries, in order to comply with the PRC laws and regulations which restricted foreign investments in companies that were engaged in education services. Tarena Entities and their subsidiaries were principally engaged in providing professional education services including professional IT training courses in those locations and operated 23 learning centers as of December 31, 2011. Pursuant to the VIE Agreements as described below, Tarena International has effective financial control over Tarena Entities and their initial capital funding was provided by Tarena Technologies Inc., (a wholly-owned subsidiary of Tarena International or the “WOFE”, formerly known as Beijing Tarena Technology Co., Ltd.). The recognized and unrecognized revenue-producing assets that were held by Tarena Entities and their subsidiaries primarily consisted of property and equipment, operating leases for the learning premises, ICP license, www.tmooc.cn website and assembled workforce in those learning centers. Because of change in PRC laws and regulations in 2012 which encourages foreign investments in education services, the Company began to transfer most of the operations, including related assets and liabilities of Tarena Entities and their subsidiaries to the wholly-owned subsidiaries of Tarena International. As of December 31, 2013, all of the learning center operations of Tarena Entities and their subsidiaries have been transferred to other subsidiaries of Tarena International. As of December 31, 2016 Beijing Tarena invested RMB 35,000 Upon the establishment of Tarena Entities in 2005, the registered capital of Beijing Tarena and Shanghai Tarena were RMB 2,000 1,000 In 2016, Beijing Tarena received additional capital injection of RMB 3,000 In accordance with Accounting Standards Codification (“ASC”) 810-10-25-38A, Tarena International has a controlling financial interest in Tarena Entities because Tarena International has (i) the power to direct activities of Tarena Entities that most significantly impact the economic performance of Tarena Entities; and (ii) the obligation to absorb the expected losses and the right to receive expected residual return of Tarena Entities that could potentially be significant to Tarena Entities. Thus, Tarena International is the primary beneficiary of the Tarena Entities. Under the terms of the VIE Agreements, Tarena International has (i) the right to receive economic benefits that could potentially be significant to Tarena Entities in the form of service fees under the exclusive business cooperation agreements; (ii) the right to receive all dividends declared by Tarena Entities and the right to all undistributed earnings of Tarena Entities; (iii) the right to receive the residual benefits of Tarena Entities through its exclusive option to acquire 100 Under the terms of the VIE Agreements, Tarena Entities’ nominee equity holders have no rights to the net assets nor have the obligations to fund the deficit, and such rights and obligations have been vested to Tarena International. All of the equity (net assets) and net income of Tarena Entities are attributed to Tarena International. The key terms of the VIE Agreements are as follows: Loan Agreements: 6,000 2026 of RMB 1,000 Exclusive Option Agreements: Exclusive Business Cooperation Agreements: Power of Attorney: Equity Interest Pledge Agreements: Tarena International relies on the VIE Agreements to operate and control the Tarena Entities. However, these contractual arrangements may not be as effective as direct equity ownership in providing Tarena International with control over Tarena Entities. Any failure by Tarena Entities or the nominee equity holders to perform their obligations under the VIE Agreements would have a material adverse effect on the consolidated financial position and consolidated financial performance of the Company. All the VIE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the PRC is not as developed as some other jurisdictions, such as the United States. As a result, uncertainties in the PRC legal system could limit Tarena International’s ability to enforce these contractual arrangements. In addition, if the legal structure and the VIE Agreements were found to be in violation of any existing or future PRC laws and regulations, Tarena International may be subject to fines or other legal or administrative sanctions.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arena International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 revoke the business and operating licenses of the WOFE, its subsidiaries and Tarena Entities; • discontinue or restrict the conduct of any transactions between the WOFE, its subsidiaries and Tarena Entities; • impose fines, confiscate the income from Tarena Entities, or impose other requirements with which the Company may not be able to comply; • require Tarena International to restructure its ownership structure or operations, including terminating the contractual arrangements with Tarena Entities and deregistering the equity pledges of Tarena Entities; and • restrict or prohibit the use of the proceeds of future offering to finance the Company’s business and operations in the PRC. If the imposition of any of these government actions causes Tarena International to lose its right to direct the activities of Tarena Entities or its right to receive substantially all the economic benefits and residual returns from Tarena Entities and Tarena International is not able to restructure its ownership structure and operations in a satisfactory manner, Tarena International would no longer be able to consolidate the financial results of Tarena Entities and their subsidiaries. In the opinion of management, the likelihood of deconsolidation of the Tarena Entities and their subsidiaries is remote based on current facts and circumstances. The equity interests of Tarena Entities are legally held by Mr. Han and Mr. Li as nominee equity holders on behalf of the Company. Mr. Han and Mr. Li are also directors of Tarena International. Mr. Han and Mr. Li each holds 58.8 12.2 The Company’s involvement with Tarena Entities under the VIE Agreements affected the Company’s consolidated financial position, results of operations and cash flows as indicated below. The assets and liabilities of Tarena Entities and their subsidiaries that were included in the accompanying consolidated financial statements as of December 31, 2015 and 2016 are as follows: December 31, 2015 2016 RMB RMB Cash 1,043 630 Amounts due from related parties 25,109 21,650 Total current assets 26,152 22,280 Property and equipment, net 18 3 Long term investments 18,000 35,000 Other non-current assets 266 716 Total assets 44,436 57,999 Income taxes payable 3,737 3,729 Accrued expenses and other current liabilities 892 176 Amounts due to related parties, including amounts due to WOFE for accrued service fees 39,307 46,486 Total current liabilities 43,936 50,391 Other non-current liabilities 267 267 Total liabilities 44,203 50,658 Amounts due from/to related parties represents the amounts due from/to Tarena International and its wholly-owned subsidiaries, which are eliminated upon consolidation. The financial performance and cash flows of Tarena Entities and their subsidiaries that were included in the accompanying consolidated financial statements for the years ended December 31, 2014, 2015 and 2016 are as follows: Year Ended December 31, 2014 2015 2016 RMB RMB RMB Net revenues 2,902 177 - Net loss (14,542) (2,415) (892) Net cash used in operating activities (4,252) (2,201) (2,166) Net cash provided by (used in) investing activities 478 (18,000) (11,886) Net cash provided by financing activities 4,124 19,755 13,639 All of the assets of Tarena Entities and their subsidiaries can be used only to settle obligations of Tarena Entities and their subsidiaries. None of the assets of Tarena Entities and their subsidiaries have been pledged or collateralized. The creditors of Tarena Entities and their subsidiaries do not have recourse to the general credit of Tarena International and its wholly-owned subsidiaries. Assets of Tarena Entities and their subsidiaries that can be used only to settle obligations of Tarena Entities and their subsidiaries and liabilities of Tarena Entities and their subsidiaries for which creditors (or beneficial interest holders) do not have recourse to the general credit of Tarena International and its wholly owned subsidiaries have been presented parenthetically alongside each balance sheet caption on the face of the consolidated balance sheets. During the periods presented, Tarena International and its wholly-owned subsidiaries provided financial support to Tarena Entities that they were not previously contractually required to provide in the form of advances. To the extent Tarena Entities require financial support, pursuant to the exclusive business cooperation agreements, the WOFE may, at its option and to the extent permitted under the PRC law, provide such support to Tarena Entities through loans to Tarena Entities’ nominee equity holders or entrustment loans to Tarena Entities. (c) Basis of presentation The accompanying consolidated financial statements have been prepared in accordance with U.S. generally accepted accounting principles (“U.S. GAAP”). (d) Significant concentrations and risks Revenue concentration A substantial portion of the Company’s total net revenues are generated from Java, Digital Arts and Web Front courses. The percentages of the Company’s total net revenues from Java, Digital Arts and Web Front training courses are as follows: Year Ended December 31, 2014 2015 2016 Java 36.7 % 28.8 % 34.3 % Digital Arts 29.1 % 32.2 % 28.0 % Web Front 0.0 % 4.2 % 12.7 % Total 65.8 % 65.2 % 75.0 % The Company expects net revenues from these three training courses to continue to represent a substantial portion of its total net revenues in the future. Negative factors that adversely affect net revenues generated by these three training courses will have a material adverse effect on the Company’s business, financial condition and results of operations. There were no other courses that represented revenues greater than 10% of total revenues. A substantial portion of the Company’s students financed their tuition fees through the loans offered to them by Baidu Small Loan Co., Ltd., RenRenDai Geographic concentration A substantial portion of the Company’s total net revenues are derived from its business operations in Beijing and Hangzhou. The percentages of the Company’s total net revenues generated from its business operations in Beijing and Hangzhou are as follows: Year Ended December 31, 2014 2015 2016 Hangzhou 25.5 % 33.0 % 31.9 % Beijing 15.5 % 12.3 % 12.4 % Total 41.0 % 45.3 % 44.3 % The Company expects revenues derived from its business operations in Beijing and Hangzhou to continue to represent a significant portion of its total net revenues. Negative factors that adversely affect professional education services in Beijing or Hangzhou will have a material adverse effect on the Company’s business, financial condition and results of operations. There were no other cities that represented revenues greater than 10% of total revenues.</t>
  </si>
  <si>
    <t>SUMMARY OF SIGNIFICANT ACCOUNTING POLICIES</t>
  </si>
  <si>
    <t>SUMMARY OF SIGNIFICANT ACCOUNTING POLICIES [Abstract]</t>
  </si>
  <si>
    <t xml:space="preserve"> 2 SUMMARY OF SIGNIFICANT ACCOUNTING POLICIES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elling price of deliverables in multiple element arrangements, the fair values of share-based compensation awards and available-for-sale investments, the collectability of accounts receivable,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 (c) Foreign currency In 2016, the Company changed its reporting currency from United States Dollars (“USD”) to Chinese Renminbi (“RMB”). Prior years’ comparative financial information have been recasted as if the Company always used RMB as its reporting currency. The functional currency of Tarena International and Tarena Hong Kong Limited (“Tarena HK”) is the US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deficit).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Cash, cash equivalents , time deposits and restricte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ime deposits that were pledged as collateral for line of credit with a financial institution in the U.S. with an initial term of greater than three months when purchased as of December 31, 2015 were reported as restricted time deposits. December 31, 2015 2016 RMB RMB RMB denominated bank deposits with financial institutions in the PRC 627,148 867,811 US dollar denominated bank deposits with a financial institutions in the PRC 52,680 152,792 US dollar denominated bank deposits with financial institutions in Hong Kong Special Administrative Region (“HK SAR”) 645 3,535 HK dollar denominated bank deposits with a financial institution in HK SAR 99 1 RMB denominated bank deposits with a financial institution in HK SAR 3 3 RMB denominated bank deposits with financial institutions in the U.S. 547,388 - US dollar denominated bank deposits with financial institutions in the U.S. 55 261,913 To limit exposure to credit risk relating to bank deposits, the Company primarily places bank deposits only with large financial institutions in the PRC, HK SAR and the U.S. with acceptable credit rating. Short-term investment During the years ended December 31, 2014, 2015 and 2016, the Company invested RMB 622,800 945,000 1,937,000 4,652 5,961 12,676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j).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Property and equipment Property and equipment are recorded at cost. Depreciation is calculated on the straight-line method over the estimated useful lives of the assets. The estimated useful life of property and equipment is as follows: Office buildings 45 Furniture 5 Office equipment 3 4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 (h)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Long-term investments The Company’s long-term investments consist of cost method investments, equity method investment and available-for-sale investment.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fair value of a cost method investment is not estimated if there are no identified events or changes in circumstances that may have a significant adverse effect on the fair value of the investment. No events or circumstances indicating a potential impairment were identified as of or for the year ended December 31, 2015 and 2016. The Company determines that it is not practicable to estimate fair value of cost method investments as of December 31, 2015 and 2016, because the sales prices or bid-and-asked quotations of the equity interests of these entities are not currently available and the cost of obtaining an independent valuation appears excessive considering the materiality of the investments to the Company. Equity method investment Investment in entity in which the Company has the ability to exercise significant influence, but does not have a controlling interest through investment in common shares or in-substance common shares, are accounted for using the equity method. Under the equity method, the Company initially records its investment at cost, its share of the post-acquisition profits or losses of the investee is recognized in the Company’s consolidated statements of comprehensive income; and the Company’s share of post-acquisition movements in equity is recognized in equity in the Company’s consolidated balance sheets. Unrealized gains on transactions between the Company and an investee in which the Company has recorded an equity investment are eliminated to the extent of the Company’s interest in the investee. To the extent of the Company’s interest in the investment, unrealized losses are eliminated unless the transaction provides evidence of an impairment of the asset transferred. Available-for-sale investment For investment in debt security, the Company accounts for it as available-for-sale investment when it is not classified as either trading or held-to-maturity investments. Available-for-sale security is reported at fair value, with unrealized holding gains or losses, net of the related tax effect, excluded from earnings and recorded as a separate component of accumulated other comprehensive income until realized. Realized gains or losses from the sale of available-for-sale investment are determined on a specific identification basis. The Company’s consolidated statements of comprehensive income reflects the full impairment (that is, the difference between the security’s amortized cost basis and fair value) on debt securities that the Company intends to sell or would more-likely than-not be required to sell before the expected recovery of the amortized cost basis. For available-for-sale investment that management has no intent to sell and believes that it more likely than-not will not be required to sell prior to recovery, only the credit loss component of the impairment is recognized in earnings, while the rest of the fair value loss is recognized in accumulated other comprehensive income. A decline in the market value of any available-for-sale investments below cost that is deemed to be other-than-temporary results in an impairment to reduce the carrying amount to fair value. To determine whether an impairment is other-than-temporary, the Company considers all available information relevant to the collectibility of the financial produc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j)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Tuition fees are recognized as revenue proportionately as the training courses are delivered, with unearned portion of tuition fees being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T he Company enters into arrangements with certain students that purchase multiple services, including classroom training and extended on-line case studies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Accounting Standard Update No. 2009-13, Revenue Recognition - Multiple-Deliverable Revenue Arrangements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In 2016, pursuant to the agreements between the Company and a number of financial service providers, the Company promotes loan products of these financial service providers to its students, who need financial assistance for the payment of their tuition fees, in exchange for a referral fee at a rate of between 5 8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 (l) Advertising costs Advertising costs are expensed as incurred and included in selling and marketing expenses. Advertising costs were RMB 102,820 151,533 201,298 (m)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RMB 9,916 5,851 3,199 (o) Research and development expense Research and development costs are expensed as incurred. Employee benefits Pursuant to relevant PRC regulations, the Company is required to make contributions to various defined contribution plans organized by municipal and provincial PRC governments. The contributions are made for each PRC employee at rates ranging from 22.3 53.1 51,510 69,370 85,325 (q)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 (r) Deferred offering costs Deferred offering costs consist principally of legal, printing and registration costs in connection with the IPO. Upon completion of the IPO on April 3, 2014, the deferred offering costs of RMB 3,788 (s)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u) Earnings per share Basic earnings per Class A and Class B ordinary share is computed by dividing net income attributable to Tarena International’s Class A and Class B ordinary shareholders by the weighted average number of Class A and Class B ordinary shares outstanding during the year using the two-class method. Under the two-class method, net income attributable to Tarena International’s Class A and Class B ordinary shareholders is allocated between Class A and Class B ordinary shares and other participating securities, if any, based on participating rights in undistributed earnings. Tarena International’s Series A convertible redeemable preferred shares, Series B convertible redeemable preferred shares and Series C convertible redeemable preferred shares were participating securities since the holders of these securities participated in dividends on the same basis as Class A and Class B ordinary shareholders. Diluted earnings per share is calculated by dividing net income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and conversion of convertible redeemable preferred shares (using the as-if-converted method). Potential dilutive securities are not included in the calculation of diluted earnings per Class A and Class B ordinary share if the impact is anti-dilutive. (v)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current time deposits, restricted time deposits, accounts receivable, loans to employees, accounts payable, amounts due to a related party, accrued expenses and other current liabilities as of December 31, 2015 and 2016 approximate their fair value because of short maturity of these instruments. The carrying amounts of non-current time deposits as of December 31, 2015 and 2016 approximates their fair value since the interest rates of the time deposits did not differ significantly from the market interest rates for similar types of time deposits. The fair values of time deposits, restricted time deposits as of December 31, 2015 and 2016 are categorized as Level 2 measurement. Available-for-sale investment as of December 31, 2016 is valued based on the implied enterprise value indirectly observed in a recent transaction at the reporting date and is categorized as Level 2 measurement. (x) Recently issued accounting standards The Financial Reporting Standards Board (“FASB”) issued Accounting Standards Update (“ASU”) No. 2014-09, Revenue from Contracts with Customers Revenue from contracts with customers On January 5, 2016, the FASB issued ASU 2016-01 (“ASU 2016-01”), Recognition and Measurement of Financial Assets and Financial Liabilities On February 25, 2016, the FASB issued ASU No. 2016-02 (“ASU 2016-02”), Leases On March 30, 2016, the FASB issued ASU 2016-09 (“ASU 2016-09”), Compensation - Stock Compensation: Improvements to Employee Share-Based Payment Accounting In June 2016, the FASB issued Accounting Standards Update (“ASU”) 2016-13, Financial Instruments-Credit Losses (Topic 326) In August 2016, the FASB issued Accounting Standards Update (“ASU”) 2016-15, Statement of Cash Flows  Classification of Certain Cash Receipts and Cash Payments In November 2016, the FASB issued Accounting Standards Update (“ASU”) No. 2016-18, Statement of Cash Flows (Topic 230): Restricted Cash In January 2017, the FASB issued Accounting Standards Update (“ASU”) No. 2017-01, Business Combinations (Topic 805): Clarifying the Definition of a Business In January 2017, the FASB issued Accounting Standards Update (“ASU”) 2017-04, Simplifying the Test for Goodwill Impairment</t>
  </si>
  <si>
    <t>ACCOUNTS RECEIVABLE</t>
  </si>
  <si>
    <t>ACCOUNTS RECEIVABLE [Abstract]</t>
  </si>
  <si>
    <t xml:space="preserve"> 3 ACCOUNTS RECEIVABLE Accounts receivable consists of the following: December 31, 2015 2016 RMB RMB Accounts receivable: Gross 237,624 214,142 Unearned interest (15,997) (15,130) Total accounts receivable 221,627 199,012 Less: allowance for doubtful accounts (66,857) (100,462) Accounts receivable, net 154,770 98,550 The classification of accounts receivable is as follows: December 31, 2015 2016 RMB RMB Accounts receivable, net  current portion 146,999 97,374 Accounts receivable, net  non-current portion 7,771 1,176 Total accounts receivable, net 154,770 98,550 The movements of the allowance for doubtful accounts are as follows: Year Ended December 31, 2014 2015 2016 RMB RMB RMB Balance at the beginning of the year 14,041 35,347 66,857 Additions charged to bad debt expense 46,000 63,103 33,605 Write-off of bad debt allowance (24,694) (31,593) - Balance at the end of the year 35,347 66,857 100,462 The aging analysis of our accounts receivable based on due date is as follows: As of December 31, 2015 2016 RMB RMB Aging:  current 104,368 78,276  1-3 months past due 37,005 15,306  4-6 months past due 13,373 10,846  7-12 months past due 18,015 22,748  greater than one year past due 48,866 71,836 Total accounts receivable 221,627 199,012 </t>
  </si>
  <si>
    <t>PREPAID EXPENSES AND OTHER CURRENT ASSETS</t>
  </si>
  <si>
    <t>PREPAID EXPENSES AND OTHER CURRENT ASSETS [Abstract]</t>
  </si>
  <si>
    <t xml:space="preserve"> 4 PREPAID EXPENSES AND OTHER CURRENT ASSETS Prepaid expenses and other current assets consist of the following: December 31, 2015 2016 RMB RMB Prepaid expenses and other current assets: Prepaid rental expenses 17,925 25,038 Interest receivable from time deposits 11,485 5,945 Prepaid advertising deposits 10,975 11,875 Prepaid advertising expenses 9,991 14,193 Prepaid value-added tax 7,176 50,587 Housing loans made to employees (a) 2,290 4,968 Staff advances (b) 423 1,404 Others (c) 5,838 12,078 Total prepaid expenses and other current assets 66,103 126,088 (a) Before 2016, the Company provided one-year housing loans to the employees to help them finance their purchase of apartments. In 2016, the Company provided five-year loans to the employees, which amounted to RMB 12,751 (b) Staff advances are provided to staff for traveling and related expenses and are expensed when incurred. (c) Others mainly represent other deposits, professional fees and other miscellaneous prepaid expenses.</t>
  </si>
  <si>
    <t>PROPERTY AND EQUIPMENT, NET</t>
  </si>
  <si>
    <t>PROPERTY AND EQUIPMENT, NET [Abstract]</t>
  </si>
  <si>
    <t xml:space="preserve"> 5 PROPERTY AND EQUIPMENT, NET December 31, 2015 2016 RMB RMB Office buildings - 281,541 Furniture 10,510 18,078 Office equipment 211,385 271,862 Leasehold improvements 53,126 64,383 Total property and equipment 275,021 635,864 Less: accumulated depreciation (147,157) (198,527) Property and equipment, net 127,864 437,337 Depreciation expense for property and equipment was allocated to the following: Year Ended December 31, 2014 2015 2016 RMB RMB RMB Cost of revenues 38,088 48,553 61,967 Selling and marketing expenses 2,253 2,694 3,226 General and administrative expenses 2,649 3,031 6,455 Research and development expenses 488 703 1,109 Total 43,478 54,981 72,757 </t>
  </si>
  <si>
    <t>LONG-TERM INVESTMENTS</t>
  </si>
  <si>
    <t>Schedule of Investments [Abstract]</t>
  </si>
  <si>
    <t xml:space="preserve"> 6 LONG-TERM INVESTMENTS Long-term investments consisted of the following: December 31, 2015 2016 RMB RMB Cost method investments Sino-German Know-How Education Investment Co., Ltd. (a) 12,000 12,000 Juesheng.com (b) 5,000 5,000 Mxsoft.com (c) 4,000 4,000 Other cost method investments (d) 3,000 5,000 Total cost method investments 24,000 26,000 Equity method investment Hockey global resources investment limited (e) - 760 Available-for-sale investment (f) - 15,000 Total 24,000 41,760 (a) In October 2015, the Company paid RMB 12,000 2.86 (b) In November 2015, the Company paid RMB 5,000 0.50 (c) In August 2015, the Company paid RMB 4,000 5.71 (d) As of December 31, 2015, the Company paid RMB 3,000 1.43 0.74 2,000 2.00 (e) In October 2016, the Company paid RMB 790 28.5 (f) In October 2016, the Company paid RMB 10,000 13.9 5,000</t>
  </si>
  <si>
    <t>ACCRUED EXPENSES AND OTHER CURRENT LIABILITIES</t>
  </si>
  <si>
    <t>ACCRUED EXPENSES AND OTHER CURRENT LIABILITIES [Abstract]</t>
  </si>
  <si>
    <t xml:space="preserve"> 7 ACCRUED EXPENSES AND OTHER CURRENT LIABILITIES December 31, 2015 2016 RMB RMB VAT and other tax payables 18,347 29,995 Accrued payroll and employee benefits 37,396 59,512 Others 24,092 28,360 Total 79,835 117,867 Others mainly represent current deferred income under American Depositary Receipt program, accrual for employee reimbursement, rental expenses and other miscellaneous expenses.</t>
  </si>
  <si>
    <t>NET REVENUES</t>
  </si>
  <si>
    <t>NET REVENUES [Abstract]</t>
  </si>
  <si>
    <t xml:space="preserve"> 8 NET REVENUES Net revenues consist of the following: Year Ended December 31, 2014 2015 2016 RMB RMB RMB Tuition fee 835,275 1,174,596 1,545,680 Certification service fee 18,038 27,466 35,980 Loan referral service fee - - 8,750 Others 2,873 1,136 1,875 Business taxes and surcharges (19,245) (25,190) (12,681) Total net revenues 836,941 1,178,008 1,579,604 Others mainly represent miscellaneous fees, including franchise fee and guarantee fee (see note 11(a)).</t>
  </si>
  <si>
    <t>LOSS ON FOREIGN CURRENCY FORWARD CONTRACT</t>
  </si>
  <si>
    <t>Foreign Currency [Abstract]</t>
  </si>
  <si>
    <t xml:space="preserve"> 9 LOSS ON FOREIGN CURRENCY FORWARD CONTRACT The Company entered into a foreign currency forward contract on January 29, 2016 6.7070 May 19, 2016 564,095 12,898</t>
  </si>
  <si>
    <t>INCOME TAXES</t>
  </si>
  <si>
    <t>INCOME TAXES [Abstract]</t>
  </si>
  <si>
    <t xml:space="preserve"> 10 INCOME TAXES Under the current laws of the Cayman Islands, Tarena International is not subject to tax on its income or capital gains. For the period from its inception on October 22, 2012 to December 31, 2016, Tarena HK did not have any assessable profits arising in or derived from HK SAR. Tarena International’s PRC subsidiaries and consolidated VIEs and the subsidiaries of the VIEs file separate tax returns in the PRC. Effective from January 1, 2008, the PRC statutory income tax rate is 25% according to the Corporate Income Tax (“CIT”) Law which was passed by the National People’s Congress on March 16, 2007. Under the CIT Law, entities that qualify as “Advanced and New Technology Enterprise” (“ANTE”) are entitled to a preferential income tax rate of 15 Tarena Software Technology (Hangzhou) Co., Ltd. (“Tarena Hangzhou”) was established in 2013 and qualified as an eligible software enterprise. As a result of this qualification, it is entitled to a tax holiday of a two-year full exemption followed by a three-year 50 12.5 In 2016, Tarena Hangzhou acquired Hanru Education&amp; Technology Co., Ltd. (“Hanru Hangzhou”), which was qualified as an eligible software enterprise, and was entitled to a tax holiday of a two-year full exemption followed by a three-year 50 Certain Tarena International’s subsidiaries and branches qualified as “Small Profit Enterprises” in 2014, 2015 and 2016, and therefore are subject to the preferential income tax rate of 20 According to the approvals from the tax authorities in certain locations in the PRC, Tarena International’s subsidiaries and consolidated VIEs and the subsidiaries of the VIEs that are based in these locations are required to use the deemed profit method to determine their income tax. Under the deemed profit method, these subsidiaries are subject to income tax at 25% on its deemed profit which is calculated based on revenues less deemed expenses equal to 85% and 90% of revenues. The components of income before income taxes are as follows: Year Ended December 31, 2014 2015 2016 RMB RMB RMB PRC 146,570 200,789 272,745 Hong Kong (1,964) (1,908) (573) Cayman Islands 22,039 (16,154) (11,542) Total income before income taxes 166,645 182,727 260,630 Year Ended December 31, 2014 2015 2016 RMB RMB RMB Current income tax expense 18,985 25,581 37,671 Deferred income tax benefit (4,190) (21,614) (18,895) Total 14,795 3,967 18,776 The actual income tax expense reported in the consolidated statements of comprehensive income for each of the years ended December 31, 2014, 2015 and 2016 differs from the amount computed by applying the PRC statutory income tax rate to income before income taxes due to the following: Year Ended December 31, 2014 2015 2016 PRC statutory income tax rate 25.0 % 25.0 % 25.0 % Increase (decrease) in effective income tax rate resulting from: Cayman and HK entities not subject to income taxes (3.0) % 2.5 % 1.2 % Research and development bonus deduction (2.7) % (3.3) % (2.7) % Non-deductible selling, general and administrative expenses Share based compensation 3.8 % 4.5 % 6.5 % Other non-deductible selling, general and administrative expenses 0.5 % 0.6 % 0.1 % ANTE preferential tax rate (1.0) % 0.1 % (0.7) % Tarena Hangzhou preferential tax rate (0.1) % 0.7 % 0.5 % Change in valuation allowance 6.4 % 3.1 % 2.5 % Tarena Hangzhou and Hanru Hangzhou tax holiday (20.0) % (31.1) % (25.2) % Others 0.0 % 0.1 % 0.0 % Actual income tax expense 8.9 % 2.2 % 7.2 % Basic earnings per Class A ordinary share and Class B ordinary share effect of the Company’s tax holiday for the year ended December 31, 2014, 2015 and 2016 was RMB 0.81 1.06 1.18 Diluted earnings per Class A ordinary share and Class B ordinary share effect of the Company’s tax holiday for the year ended December 31, 2014, 2015 and 2016 was RMB 0.70 0.97 1.11 The principal components of deferred income tax assets are as follows: December 31, 2015 2016 RMB RMB Deferred income tax assets: Accounts receivable 34,616 47,126 Tax loss carry forwards 7,065 9,984 Advertising expense 13,666 23,401 Accrued expenses and other current liabilities - 123 Total deferred income tax assets 55,347 80,634 Valuation allowance (20,115) (26,507) Deferred income tax assets, net 35,232 54,127 Year Ended December 31, 2014 2015 2016 RMB RMB RMB Balance at the beginning of the year 3,647 14,362 20,115 Additions of valuation allowance 11,198 9,069 13,076 Reduction of valuation allowance (483) (3,316) (6,684) Balance at the end of the year 14,362 20,115 26,507 The valuation allowance as of December 31, 2015 and 2016 was primarily provided for the deferred income tax assets of certain Tarena International’s PRC subsidiaries, consolidated VIEs, and the subsidiaries of the V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16, the Company had tax losses carryforwards of RMB 39,936 227 11,053 8,165 20,491 The CIT Law and its implementation rules impose a withholding income tax at 10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Due to the plan to indefinitely reinvest its earnings in the PRC, the Company has not provided for deferred income tax liabilities on undistributed earnings of RMB 604,218 937,735 Year Ended December 31, 2014 2015 2016 RMB RMB RMB Balance at beginning of year 18,764 36,921 53,404 Increase related to current year tax positions 35,436 51,050 66,122 Settlement (17,279) (34,567) (49,704) Balance at end of year 36,921 53,404 69,822 RMB 49,198 69,263 42,489 62,665 3,700 3,700 66,122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2012 to 2016</t>
  </si>
  <si>
    <t>RELATED PARTY TRANSACTIONS</t>
  </si>
  <si>
    <t>RELATED PARTY TRANSACTIONS [Abstract]</t>
  </si>
  <si>
    <t xml:space="preserve"> RELATED PARTY TRANSACTIONS During the years ended December 31, 2014, 2015 and 2016, the Company entered into related party transactions with Mr. Han, Chuanbang Business Consulting (Beijing) Co., Ltd. (“Chuanbang”), which is wholly owned by Mr. Han, and Precise Advance Limited (“Precise”), which is owned by an executive of the Company’s shareholder. Year Ended December 31, 2014 2015 2016 RMB RMB RMB Transactions with Chuanbang Guarantee fee (a) 112   Cash collection service fee (b) 664 2,053 6,445 Transactions with others Advances from Precise (c)  (1,432)  Repayment of advances from Precise (c)  1,432  Notes: (a) Starting from the second half of 2011, the Company began to refer its students who need financial assistance for the payment of their tuition fees to Chuanbang. Chuanbang is a person-to-person or a “peer-to-peer” (P2P) lending intermediary that assists students in obtaining loans to pay for their tuition fees by identifying potential third-party individual lenders (the “Student Loan Program”). The Company has no direct involvement in or is a party to the P2P arrangement, other than serving as the guarantor of the student loans. Under the Student Loan Program, the Company allocates the total consideration between the fair value of the tuition service and the loan guarantee. Subsequent to the initial recognition, the loan guarantee liability is recognized as guarantee fee revenue over the term of the guarantee on a straight-line basis. RMB 112 (b) Pursuant to an agreement between Chuanbang and the Company, beginning August 2013, Chuanbang provides cash collection service on the Company’s accounts receivable. The fee for the service is calculated based on 2%~12% of the amount collected 664 2,053 6,445 879 79 (c) In September 2015, Precise, which is owned by an executive of Kohlberg Kravis Roberts &amp; Co. L.P (“KKR”), a shareholder of the Company, provided cash advances in the amount of RMB 1,432</t>
  </si>
  <si>
    <t>ORDINARY SHARES AND STATUTORY RESERVE</t>
  </si>
  <si>
    <t>ORDINARY SHARES AND STATUTORY RESERVE [Abstract]</t>
  </si>
  <si>
    <t xml:space="preserve"> 12 ORDINARY SHARES AND STATUTORY RESERVE (a) Ordinary shares On October 8, 2003, Tarena International was established with authorized share capital of US$ 150 90,000,000 0.001 60,000,000 0.001 On December 16, 2008, the Board of Directors of Tarena International approved a 10 9,000,000 1,358,000 90,000,000 13,580,000 6,000,000 1,589,125 60,000,000 15,891,250 On April 9, 2013, IDG Technology Venture Investments, LP (“IDG”), the Series A convertible redeemable preferred shareholder, entered into a series of agreements with Mr. Han, Connion Capital Ltd. (“Connion”), a company incorporated in the Cayman Islands with limited liability and wholly owned by Mr. Han, Techedu Limited, a company incorporated in the British Virgin Islands (“BVI”) with limited liability and wholly owned by Mr. Han, and GF Tarena Limited, a third party company incorporated with limited liability under the law of the BVI, pursuant to which IDG sold 1,146,059 229,212 31,320 6,264 27.33 916,848 25,056 27.33 1,146,059 229,212 31,320 19 30 On February 27, 2014, the Board of Directors of Tarena International approved the fifth amendment of the Memorandum and Articles of Association (the “Amended M&amp;A”), pursuant to which the authorized share capital was amended to 1,000,000,000 0.001 860,000,000 40,000,000 100,000,000 In the Amended M&amp;A, the Board of Directors of Tarena International approved that the Company to adopt a dual class ordinary share structure immediately upon the completion of the IPO. Upon the completion of the IPO, the Group’s ordinary shares were divided into Class A ordinary shares and Class B ordinary shares. All of its issued and outstanding ordinary share prior to this offering were re-designated as Class B ordinary shares, all of its issued and outstanding preferred shares were automatically re-designated or converted into Class B ordinary shares on a one-for-one basis immediately upon the completion of the IPO and all of the issued and outstanding options, non-vested shares and non-vested share units granted by the Company pursuant to the 2008 Share Plan and the 2014 Share Incentive Plan were re-designated as options in Class A shares, non-vested Class A ordinary shares, non-vested Class A ordinary share units. In April 2014, in connection with its IPO, Tarena International issued 11,500,000 0.001 9.00 567,360 24,801 71 567,289 Concurrently upon the completion of the Company’s IPO, the Company issued 1,500,000 0.001 9.00 83,052 RMB 9 83,043 As a result of automatic conversion of Series A, Series B, and Series C convertible redeemable preferred shares into Class B ordinary shares upon completion of the Company’s IPO on April 3, 2014, 25,430,831 Class B ordinary shares were issued. From January 1, 2014 to December 31, 2014, a total of 8,924,365 1,788,393 18,158,128 3,043,652 1,679,647 2,141,043 As of December 31, 2016, 860,000,000 40,000,000 48,735,228 47,160,248 8,895,249 (b) Treasury shares On August 20, 2015, the board of directors of the Company authorized a share repurchase plan under which the Company may repurchase up to RMB 133,556 926,113 49,355 648,867 44,406 (c) Statutory reserves Under PRC rules and regulations, Tarena International’s PRC subsidiaries, consolidated VIEs, and the subsidiaries of the VIEs (the “PRC Entities”) are required to appropriate 10 50 25 25 For the years ended December 31, 2014, 2015 and 2016, the PRC Entities made appropriations to the statutory reserves of RMB 15,823 36,524 40,491 38,228 74,752 115,243 (d) Reclassification between additional paid-in capital and retained earnings On August 19, 2014, the Board of Directors approved the Company to undertake a reclassification of the balances between additional paid-in capital and retained earnings of RMB 526,457 526,457 (e) Dividend On March 7, 2016, the Company’s board of directors approved to declare a cash dividend of US$ 0.15 54,026</t>
  </si>
  <si>
    <t>PREFERRED SHARES</t>
  </si>
  <si>
    <t>PREFERRED SHARES [Abstract]</t>
  </si>
  <si>
    <t xml:space="preserve"> 13 PREFERRED SHARES Series A convertible redeemable preferred shares On January 16, 2004, pursuant to the Series A convertible redeemable preferred shares purchase agreements (“Series A Purchase Agreement”), Tarena International issued 8,571,430 4,138 0.48 The Company determined that there was no embedded beneficial conversion feature attributable to the Series A convertible redeemable preferred shares at the commitment date since the initial conversion price of the Series A convertible redeemable preferred shares was greater than the estimated fair value of the Company’s ordinary shares as of January 16, 2004. The estimated fair value of the underlying ordinary shares on January 16, 2004 was determined by management based on a retrospective valuation with the assistance of American Appraisal China Limited (“American Appraisal”), an independent valuation firm,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A convertible redeemable preferred shares are as follows: (i) Conversion The holders of Series A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A Original Issuance Price. In addition, each Series A Preferred Share is automatically converted into ordinary shares upon the consummation of a Qualified Public Offering, as defined in the Series A Purchase Agreement. The contingent conversion price adjustment may provide the holders of the Series A convertible redeemable preferred shares with a beneficial conversion feature. However, any such beneficial conversion feature relating to the conversion price adjustment, if any, is recognized when the contingency is resolved. (ii) Voting The holders of Series A convertible redeemable preferred shares have voting rights equivalent to the ordinary shareholders on an “if-converted” basis. (iii) Dividends Any dividend declared and paid on ordinary shares shall be also declared and paid in respect of the Series A convertible redeemable preferred shares as if all such Series A convertible redeemable preferred shares has been converted to ordinary shares. (iv) Liquidation preference The liquidation preference of the holders of Series A convertible redeemable preferred shares as of December 31, 2013 is as follows: 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From the date of September 25, 2008 to August 11, 2011 (the date of the issuance of Series C convertible redeemable preferred shares), the liquidation preference of the holders of Series A convertible redeemable preferred shares was as follows: 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 From the date of its issuance (January 16, 2004) to September 25, 2008 (the date of the issuance of Series B convertible redeemable preferred shares), the liquidation preference of the holders of Series A convertible redeemable preferred shares was as follows: In the event of any liquidation, dissolution, or winding up of the Company, the holders of the outstanding Series A convertible redeemable preferred shares shall be entitled to receive, prior and in preference to any distribution of any of the assets of Tarena International to the holders of the ordinary shares by reason of their ownership of such shares, an amount equal to the Series A Original Issuance Price plus dividends declared but unpaid on each share of Series A convertible redeemable preferred shares. The remaining assets of the Company, if any, shall be distributed pro rata to the holders of ordinary shares and Series A convertible redeemable preferred shares then outstanding, based on the number of ordinary shares then held by each shareholder on an “if-converted” basis. (v) Drag-along rights Holders of a majority of the Series A convertible redeemable preferred shares have a drag-along right whereby they can require the ordinary shareholders to approve a third-party offer to directly or indirectly purchase all, or substantial all, of the equity interests or assets of the Company, provided that the transaction shall occur on or after the fifth anniversary of the closing of the issuance of the Series A convertible redeemable preferred shares or the transaction shall be at a price per share of not less than US$ 0.58 Consequently, the Series A convertible redeemable preferred shares are classified outside of permanent equity. Series B convertible redeemable preferred shares On September 25, 2008, pursuant to Series B convertible redeemable preferred shares purchase agreement, Tarena International issued 5,630,630 34,099 6.06 10,230 1,689,190 The Company determined that there was no embedded beneficial conversion feature attributable to the Series B convertible redeemable preferred shares at the commitment date since the initial conversion price of the Series B convertible redeemable preferred shares was greater than the estimated fair value of the Company’s ordinary shares as of September 25, 2008. The estimated fair value of the underlying ordinary shares on September 25, 2008 was determined by management based on a retrospective valuation with the assistance of American Appraisal,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B convertible redeemable preferred shares are as follows: (i) Conversion The holders of Series B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B Original Issuance Price. In addition, each Series B convertible redeemable preferred share is automatically converted into ordinary shares upon the written consent of the holders of more than 45% of the then outstanding Series B convertible redeemable preferred shares and the holders of more than 45% of the then outstanding Series A convertible redeemable preferred shares or the consummation of a Qualified Public Offering, as defined in the Series B convertible redeemable preferred shares purchase agreement. The contingent conversion price adjustment may provide the holders of the Series B convertible redeemable preferred shares with a beneficial conversion feature. However, any such beneficial conversion feature relating to the conversion price adjustment, if any, is recognized when the contingency is resolved. (ii) Voting The holders of Series B convertible redeemable preferred shares have voting rights equivalent to the ordinary shareholders on an “if-converted” basis. (iii) Dividends Any dividend declared and paid on ordinary shares shall be also declared and paid in respect of the Series B convertible redeemable preferred shares as if all such Series B convertible redeemable preferred shares have been converted to ordinary shares. (iv) Liquidation preference The liquidation preference of the holders of Series B convertible redeemable preferred shares as of December 31, 2013 is as follows: In the event of any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From the date of September 25, 2008 to August 11, 2011 (the date of the issuance of Series C convertible redeemable preferred shares), the liquidation preference of the holders of Series B convertible redeemable preferred shares was as follows: In the event of any liquidation, dissolution, or winding up of the Company, the proceeds shall be distributed according to the following sequence: (i) first to the holders of the Series B convertible redeemable preferred shares at 150% of the Series B Original Issuance Price, plus declared but unpaid dividends on each share of Series B convertible redeemable preferred shares; (ii) secon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B convertible redeemable preferred shares, Series A convertible redeemable preferred shares and ordinary shares on an “if-converted” basis. (v) Redemption If a Qualified Initial Public Offering or a Trade Sale, as defined in the Series B convertible redeemable preferred shares purchase agreement, did not occur by December 31, 2012 (the “Redemption Date”), the holders of Series B convertible redeemable preferred shares had the right to request for redemption any portion of the Series B convertible redeemable preferred shares they held at a price equal to the sum of: • an amount equal to 150% of Series B Original Issuance Price; plus, • an amount equal to all declared but unpaid dividends on each share of Series B convertible redeemable preferred shares; plus, • 10% compound interest per annum on 150% of Series B Original Issuance Price for each Series B convertible redeemable preferred share from the date of issuance to the earliest redemption date of the security. On August 11, 2011, in connection with the issuance of Series C convertible redeemable preferred shares, the Company and holders of Series B convertible redeemable preferred shares agreed to defer the Redemption Date until June 30, 2014. Series C convertible redeemable preferred shares On August 11, 2011, pursuant to the Series C convertible redeemable preferred shares purchase agreement (“Series C Purchase Agreement”), Tarena International issued 10,914,852 127,817 11.71 1,397 The Company determined that there was no embedded beneficial conversion feature attributable to the Series C convertible redeemable preferred shares at the commitment date since the initial conversion price of the Series C convertible redeemable preferred shares was greater than the estimated fair value of the Company’s ordinary shares as of August 11, 2011. The estimated fair value of the underlying ordinary shares on August 11, 2011 was determined by management based on a retrospective valuation with the assistance of American Appraisal, a third party valuation firm, using an income approach which requires the estimation of future cash flows and the application of an appropriate discount rate with reference to comparable listed companies engaged in a similar industry to convert such future cash flows to a single present value. The significant terms of Series C convertible redeemable preferred shares are as follows: (i) Conversion The holders of Series C convertible redeemable preferred shares have the right to convert all or any portion of their holdings into ordinary shares at a rate of one-for-one at any time, subject to a contingent conversion price adjustment if there are additional ordinary shares issued or deemed to be issued, as defined in Tarena International’s Memorandum and Articles of Association, at a price lower than the Series C Original Issuance Price. In addition, each Series C Preferred Share is automatically converted into ordinary shares upon the closing of a Qualified Public Offering, as defined in the Memorandum and Articles of Association or the written consent of 67% of the holders of the Series C convertible redeemable preferred shares as well as the written consent of the holders of more than 45% of the then outstanding Series B convertible redeemable preferred shares and the written consent of the holders of more than 45% of the then outstanding Series A convertible redeemable preferred shares for conversion. The contingent conversion price adjustments may provide the holders of the Series C convertible redeemable preferred shares with a beneficial conversion feature. However, any such beneficial conversion feature relating to the conversion price adjustment, is recognized when the contingency is resolved. (ii) Voting The holders of Series C convertible redeemable preferred shares have voting rights equivalent to the ordinary shareholders on an “if-converted” basis. (iii) Dividends The board of directors of Tarena International may approve the payment of dividends at their discretion to the holders of Series C convertible redeemable preferred shares. Any dividend declared and paid on ordinary shares shall be also declared and paid in respect of the Series C convertible redeemable preferred shares as if all such Series C convertible redeemable preferred shares have been converted to ordinary shares. (iv) Liquidation preference The liquidation preference of the holders of Series C convertible redeemable preferred shares is as follows: In the event of liquidation, dissolution, or winding up of the Company, the proceeds shall be distributed according to the following sequence: (i) first to the holders of the Series C convertible redeemable preferred shares at 150% of the Series C Original Issuance Price, plus declared but unpaid dividends on each share of Series C convertible redeemable preferred shares; (ii) second to the holders of Series B convertible redeemable preferred shares at 150% of the Series B Original Issuance Price, plus declared but unpaid dividends on each share of Series B convertible redeemable preferred shares, (iii) 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 (v) Redemption If a Qualified Initial Public Offering or a Trade Sale, as defined in the Series C convertible redeemable preferred shares purchase agreement, does not occur by June 30, 2014 (the “Redemption Date”), the holders of the Series C convertible redeemable preferred shares have the right to request for redemption for all or a portion of the Series C convertible redeemable preferred shares they hold at a price equal to the greater of (i) an amount equal to 137.50% of the Series C Original Issuance Price, plus declared but unpaid dividends on each share of Series C convertible redeemable preferred shares; or (ii) the fair market value of the Series C convertible redeemable preferred shares as of the most recent year end, as determined by an independent appraiser mutually agreeable to the Company and the holder of the Series C convertible redeemable preferred shares. As of December 31, 2013, the Company concluded that it was probable that the Series B and Series C convertible redeemable preferred shares will become redeemable. The Company has elected to accrete changes in the redemption value over the period from the date of issuance to the earliest redemption date using the interest method. The total accretion of Series B and Series C convertible redeemable preferred shares in the amount of RMB 3,530 All the Series A, Series B and Series C convertible redeemable preferred shares were automatically converted into Class B ordinary shares upon completion of the Company’s IPO on April 3, 2014. As a result, 25,430,831 704,334 157</t>
  </si>
  <si>
    <t>SHARE BASED COMPENSATION</t>
  </si>
  <si>
    <t>SHARE BASED COMPENSATION [Abstract]</t>
  </si>
  <si>
    <t xml:space="preserve"> 14 SHARE BASED COMPENSATION Share incentive plans On September 22, 2008, Tarena International adopted the 2008 Share Plan (the “2008 Plan”), pursuant to which Tarena International is authorized to issue share options and other share-based awards to key employees, directors and consultants of the Company to purchase up to 6,002,020 8,184,990 On February 1, 2014, Tarena International adopted the 2014 Share Plan (the “2014 Plan”), pursuant to which Tarena International was authorized to issue options, non-vested shares and non-vested share units to qualified employees, directors and consultants of the Company. The maximum aggregate number of shares which may be issued pursuant to all awards under the 2014 Plan, or the Award Pool, is 1,833,696 Share options On January 1, 2011 and September 26, 2011, the board of directors of Tarena International approved the grant of options to purchase 124,000 1,533,020 0.63 0.83 On January 1, 2013, the board of directors of Tarena International approved the grant of options to certain employees to purchase 2,029,386 On September 16, 2013, the board of directors of Tarena International approved the grant of options to an employee to purchase 30,000 25 75 On September 16, 2013, the board of directors of Tarena International approved the grant of options to an officer to purchase 458,424 25 75 3.75 5.69 On February 20, 2014, the board of the directors of Tarena International approved the grant of options to certain officers and employees to purchase 1,805,784 8.60 During the year ended December 31, 2015, the board of the directors of Tarena International approved the grant of options to certain officers and employees to purchase 615,624 0.89 4.36 1 4 During the year ended December 31, 2016, the board of the directors of Tarena International approved the grant of options to certain officers and employees to purchase 1,115,807 0.058 4.36 0.5 4 A summary of share options activity for the years ended December 31, 2014, 2015 and 2016 is as follows: Weighted Weighted Average Number of Average Remaining Aggregate Share Exercise Price Contractual Intrinsic Options US$ Years Value US$ Outstanding at December 31, 2013 8,134,830 0.82 Granted 1,805,784 3.05 Exercised (1,786,449) 0.14 Forfeited (115,215) 2.91 Expired   Outstanding at December 31, 2014 8,038,950 1.44 6.19 77,658 Granted 615,624 3.38 Exercised (3,015,872) 1.20 Forfeited (56,926) 3.33 Expired   Outstanding at December 31, 2015 5,581,776 1.77 5.68 48,412 Granted 1,115,807 1.90 Exercised (2,106,043) 1.46 Forfeited (263,671) 2.98 Expired   Outstanding at December 31, 2016 4,327,869 1.88 5.84 56,743 Vested and expected to vest as of December 31, 2016 3,959,763 1.74 5.59 52,460 Exercisable as of December 31, 2016 2,536,418 1.17 4.09 35,045 The Company calculated the fair value of the share options on the grant date using the Binomial option-pricing valuation model. The assumptions used in the valuation model are summarized in the following table. The total intrinsic value of options exercised during the years ended December 31, 2014, 2015 and 2016 were RMB 153,860 235,831 141,040 Year Ended December 31, 2014 2015 2016 US$ US$ US$ Expected volatility 51.7% 62.3%-70.9% 63.5%-68.8% Expected dividends yield 0% 0% 0% Exercise multiple 2.2 2.0 2.0 Risk-free interest rate per annum 3.81% 2.68%-2.99% 2.15%-3.18% Estimated fair value of underlying ordinary shares (per share) US$8.60 US$9.28-US$12.85 US$9.99-US$16.54 Because the Company’s ordinary shares had a short trading history at the time the options were issued, the expected volatility was based on the historical volatilities of comparable publicly traded companies engaged in the similar industry. The estimated fair value of the underlying ordinary shares on each date of grant prior to September 2013, was determined by management based on a retrospective valuation conducted by American Appraisal. The estimated fair values of the underlying ordinary shares on September 16, 2013 and February 20, 2014 were determined by management based on a contemporaneous valuation conducted by American Appraisal. The Company first determined its enterprise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nterprise value between the ordinary shares and preferred shares. The fair values of the underlying ordinary shares on each date of grant after April 2014, were the closing prices of the Company’s Class A ordinary shares traded in the Stock Exchange. No income tax benefit was recognized in the consolidated statements of comprehensive income as the share-based compensation expense was not tax deductible. The fair values of the options granted for the years ended December 31, 2014, 2015 and 2016 are as follows: Year Ended December 31, 2014 2015 2016 US$ US$ US$ Weighted average grant date fair value of option per share 6.35 9.16 10.17 Aggregate grant date fair value of options 11,468 5,641 11,352 As of December 31, 2016, there was approximately RMB 71,282 2.18 Non-vested shares On April 3, 2014, the board of directors of Tarena International approved the grant of two batches of non-vested shares to three independent directors. The number of the first batch of non-vested shares is equal to 27,780 250 9 250 250 10 25,000 On November 11, 2014, the board of directors of Tarena International approved the grant of 1,944 On April 3, 2016, the board of directors of Tarena International approved the grant of 20,000 A summary of the non-vested shares activity under the 2014 Share Plan is summarized as follows: Weighted Average Number of Non- Grant Date Fair vested Shares Value US$ Outstanding as of December 31, 2013 - - Granted 29,724 9.38 Vested (1,944) 13.95 Forfeited - - Outstanding as of December 31, 2014 27,780 9.06 Granted 25,000 9.63 Vested (27,780) 9.06 Forfeited - - Outstanding as of December 31, 2015 25,000 9.63 Granted 20,000 10.82 Vested (35,000) 9.97 Forfeited - - Outstanding as of December 31, 2016 10,000 10.82 As of December 31, 2016, there was approximately RMB 244 0.25 1,567 2,316</t>
  </si>
  <si>
    <t>EARNINGS PER SHARE</t>
  </si>
  <si>
    <t>EARNINGS (LOSS) PER SHARE [Abstract]</t>
  </si>
  <si>
    <t xml:space="preserve"> 15 EARNINGS PER SHARE Basic and diluted earnings per share is calculated as follows: Year Ended December 31, 2014 2015 2016 RMB RMB RMB Numerator: Net income attributable to Class A and Class B ordinary shareholders 148,320 178,760 241,854 Less: Earnings allocated to participating Series A convertible redeemable preferred shares (5,648)   Earnings allocated to participating Series B convertible redeemable preferred shares (5,745)   Earnings allocated to participating Series C convertible redeemable preferred shares (8,566)   Net income for basic and diluted earnings per share 128,361 178,760 241,854 Denominator: Denominator for basic earnings per share: Weighted average number of Class A and Class B ordinary shares outstanding 41,223,389 53,767,810 55,540,670 Dilutive effect of outstanding share options 6,546,743 4,983,046 3,464,591 Denominator for diluted earnings per share 47,770,132 58,750,856 59,005,261 Basic earnings per Class A and Class B ordinary share 3.11 3.32 4.35 Diluted earnings per Class A and Class B ordinary share 2.69 3.04 4.10 The Company uses the two-class method to calculate basic and diluted earnings per Class A and Class B ordinary share. Under the two-class method, when calculating the basic and dilutive earnings per Class A and Class B ordinary share, net income attributable to Class A and Class B ordinary shareholders is adjusted to reflect the net income which is allocated to preferred shares.</t>
  </si>
  <si>
    <t>COMMITMENTS AND CONTINGENCIES</t>
  </si>
  <si>
    <t>COMMITMENTS AND CONTINGENCIES [Abstract]</t>
  </si>
  <si>
    <t xml:space="preserve"> 16 COMMITMENTS AND CONTINGENCIES (a) Operating lease commitments RMB Year ending December 31, 2017 116,805 2018 100,736 2019 70,660 2020 47,230 2021 32,542 2022 and thereafter 53,924 Total 421,897 Gross rent expenses incurred under operating leases were RMB 77,493 108,992 136,076 1,416 382 460</t>
  </si>
  <si>
    <t>PARENT ONLY FINANCIAL INFORMATION</t>
  </si>
  <si>
    <t>PARENT ONLY FINANCIAL INFORMATION [Abstract]</t>
  </si>
  <si>
    <t xml:space="preserve"> 17 PARENT ONLY FINANCIAL INFORMATION The following presents condensed parent company financial information of Tarena International. Condensed Balance Sheets December 31, 2015 2016 RMB RMB ASSETS Current assets: Cash 6,275 43,770 Time deposits 397,388 242,795 Restricted time deposits 150,000  Prepaid expenses and other current assets 10,843 1,855 Total current assets 564,506 288,420 Investments and loans to subsidiaries 786,264 1,316,552 Total assets 1,350,770 1,604,972 LIABILITIESAND SHAREHOLDERS’ EQUITY Current liabilities: Accrued expenses and other current liabilities 6,522 3,409 Total current liabilities 6,522 3,409 Other non-current liabilities 5,634 3,343 Total liabilities 12,156 6,752 Commitments and contingencies   Shareholders’ equity: Class A ordinary shares (US$0.001 par value,860,000,000 shares authorized, 44,914,538 and 48,735,228 shares issued, 43,988,425 and 47,160,248 shares outstanding as of December 31, 2015 and 2016, respectively) 276 302 Class B ordinary shares (US$0.001 par value, 40,000,000 shares authorized, 10,574,896 shares and 8,895,249 shares issued and outstanding as of December 31, 2015 and 2016, respectively) 98 86 Treasury shares (926,113 and 1,574,980 class A ordinary shares as of December 31, 2015 and 2016, respectively, at cost) (49,355) (93,761) Additional paid-in capital 907,018 995,216 Accumulated other comprehensive income 30,232 58,204 Retained earnings 450,345 638,173 Total shareholders’ equity 1,338,614 1,598,220 Total liabilities and shareholders’ equity 1,350,770 1,604,972 Condensed Statements of Comprehensive Income Year Ended December 31, 2014 2015 2016 RMB RMB RMB General and administrative expenses (1,047) (4,241) (4,477) Operating loss (1,047) (4,241) (4,477) Equity in income of subsidiaries 129,811 194,914 253,396 Foreign currency exchange gains (loss) 7,251 (31,923) (4,753) Interest income 14,059 17,610 8,027 Loss on foreign currency forward contract   (12,898) Other income 1,776 2,400 2,559 Income before income taxes 151,850 178,760 241,854 Income tax expense    Net income 151,850 178,760 241,854 Other comprehensive income Foreign currency translation adjustment, net of nil income tax (2,896) 34,748 22,972 Unrealized holding gains on available for sale securities, net of RMB42 income taxes   5,235 Less: reclassification adjustment for gains on available for sale securities realized in net income, net of RMB42 income taxes   (235) Comprehensive income 148,954 213,508 269,826 Condensed Statements of Cash Flows Year Ended December 31, 2014 2015 2016 RMB RMB RMB Operating activities: Net cash provided by (used in) operating activities 19,036 9,770 (10,272) Investing activities: Purchase of time deposits (569,312) (588,426) (298,688) Proceeds from maturity of time deposits 3,071 603,501 620,607 Investments made to subsidiaries (104,662)  (198,137) Net cash provided by (used in) investing activities (670,903) 15,075 123,782 Financing activities: Advances from a related party  1,432  Repayment of advances from a related party  (1,432)  Issuance of Class A ordinary shares upon the IPO 592,161   Issuance of Class A ordinary shares in private placement concurrent with the IPO 83,052   Issuance of Class A ordinary shares in connection with exercise of share options 1,518 22,456 20,388 Payment of dividends   (54,026) Repurchase of treasury shares  (49,355) (44,406) Payment of IPO costs (17,228)   Net cash provided by (used in) financing activities 659,503 (26,899) (78,044) Effect of foreign currency exchange rate changes on cash and cash equivalents (27) 398 2,029 Net increase (decrease) in cash and cash equivalents 7,609 (1,656) 37,495 Cash and cash equivalents at beginning of year 322 7,931 6,275 Cash and cash equivalents at end of year 7,931 6,275 43,770 Non-cash investing and financing activities: Conversion of Series A convertible redeemable preferred shares to Class B ordinary shares 3,648   Conversion of Series B convertible redeemable preferred shares to Class B ordinary shares 107,994   Conversion of Series C convertible redeemable preferred shares to Class B ordinary shares 592,849   </t>
  </si>
  <si>
    <t>SUBSEQUENT EVENTS</t>
  </si>
  <si>
    <t>SUBSEQUENT EVENTS [Abstract]</t>
  </si>
  <si>
    <t xml:space="preserve"> 18 SUBSEQUENT EVENTS On February 28, 2017, The Board of Directors approved to declare a cash dividend of RMB 1.10 0.16 64,900 9,500</t>
  </si>
  <si>
    <t>SUMMARY OF SIGNIFICANT ACCOUNTING POLICIES (Policies)</t>
  </si>
  <si>
    <t>Principles of consolidation</t>
  </si>
  <si>
    <t xml:space="preserve"> Principles of consolidation The consolidated financial statements include the financial statements of Tarena International, its wholly-owned subsidiaries, VIEs in which Tarena International is the primary beneficiary and their wholly-owned subsidiaries. All significant intercompany balances and transactions have been eliminated upon consolidation.</t>
  </si>
  <si>
    <t>Use of estimates</t>
  </si>
  <si>
    <t xml:space="preserve"> (b)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imated selling price of deliverables in multiple element arrangements, the fair values of share-based compensation awards and available-for-sale investments, the collectability of accounts receivable, the realizability of deferred income tax assets, the accruals for tax uncertainties and other contingencies, the recoverability of the carrying amounts of property and equipment and the useful lives of property and equipment. The current economic environment has increased the degree of uncertainty inherent in those estimates and assumptions.</t>
  </si>
  <si>
    <t>Foreign currency</t>
  </si>
  <si>
    <t xml:space="preserve"> (c) Foreign currency In 2016, the Company changed its reporting currency from United States Dollars (“USD”) to Chinese Renminbi (“RMB”). Prior years’ comparative financial information have been recasted as if the Company always used RMB as its reporting currency. The functional currency of Tarena International and Tarena Hong Kong Limited (“Tarena HK”) is the USD. The functional currency of Tarena International’s PRC subsidiaries, consolidated VIEs, and the subsidiaries of the VIEs is the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foreign currency exchange gains (losses) in the consolidated statements of comprehensive income.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loss) within shareholders’ equity (deficit).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si>
  <si>
    <t>Cash, cash equivalents, time deposits and restricted time deposits</t>
  </si>
  <si>
    <t xml:space="preserve"> Cash, cash equivalents , time deposits and restricted time deposits Cash consist of cash on hand and cash in bank, which are unrestricted as to withdrawal. Cash equivalents consist of interest-bearing certificates of deposit with initial term of no more than three months when purchased.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Time deposits that were pledged as collateral for line of credit with a financial institution in the U.S. with an initial term of greater than three months when purchased as of December 31, 2015 were reported as restricted time deposits. December 31, 2015 2016 RMB RMB RMB denominated bank deposits with financial institutions in the PRC 627,148 867,811 US dollar denominated bank deposits with a financial institutions in the PRC 52,680 152,792 US dollar denominated bank deposits with financial institutions in Hong Kong Special Administrative Region (“HK SAR”) 645 3,535 HK dollar denominated bank deposits with a financial institution in HK SAR 99 1 RMB denominated bank deposits with a financial institution in HK SAR 3 3 RMB denominated bank deposits with financial institutions in the U.S. 547,388 - US dollar denominated bank deposits with financial institutions in the U.S. 55 261,913 To limit exposure to credit risk relating to bank deposits, the Company primarily places bank deposits only with large financial institutions in the PRC, HK SAR and the U.S. with acceptable credit rating.</t>
  </si>
  <si>
    <t>Short-term investment</t>
  </si>
  <si>
    <t xml:space="preserve"> Short-term investment During the years ended December 31, 2014, 2015 and 2016, the Company invested RMB 622,800 945,000 1,937,000 4,652 5,961 12,676</t>
  </si>
  <si>
    <t xml:space="preserve"> Accounts receivable Accounts receivable primarily represent tuition fees due from students. Accounts receivable which are due over one year as of the balance sheet date are presented as non-current assets. The unearned interest on accounts receivable which are due over one year is reported in the consolidated balance sheets as a direct deduction from the principal amount of accounts receivable. See note 2(j). The Company maintains an allowance for doubtful accounts for estimated losses resulting from the inability of its customers to make required payments. Accounts receivable is considered past due based on its contractual terms. In establishing the allowance, management considers historical losses, the students’ financial condition, the amount of accounts receivables in dispute, the accounts receivables aging and the students’ payment patterns. Accounts receivable which are deemed to be uncollectible are charged off against the allowance after all means of collection have been exhausted and the potential for recovery is considered remote.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t>
  </si>
  <si>
    <t>Property and equipment</t>
  </si>
  <si>
    <t xml:space="preserve"> Property and equipment Property and equipment are recorded at cost. Depreciation is calculated on the straight-line method over the estimated useful lives of the assets. The estimated useful life of property and equipment is as follows: Office buildings 45 Furniture 5 Office equipment 3 4 Leasehold improvements Shorter of the lease term or the estimated useful life of the assets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Property and equip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 party independent appraisals, as considered necessary. Assets to be disposed are reported at the lower of carrying amount or fair value less costs to sell, and are no longer depreciated. No impairment of long-lived assets was recognized for any of the years presented.</t>
  </si>
  <si>
    <t xml:space="preserve"> (h)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Goodwill If the two-step goodwill impairment test is required,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t>
  </si>
  <si>
    <t>Long-term investments</t>
  </si>
  <si>
    <t xml:space="preserve"> Long-term investments The Company’s long-term investments consist of cost method investments, equity method investment and available-for-sale investment. Cost method investments Investments in entities in which the Company does not have an ability to exercise significant influence over the operating and financial matters of the investees and which do not have readily determinable fair value are accounted for using the cost method, under which the Company carries the investments at cost and recognizes as income for any dividend received from distribution of the investees’ earnings. The fair value of a cost method investment is not estimated if there are no identified events or changes in circumstances that may have a significant adverse effect on the fair value of the investment. No events or circumstances indicating a potential impairment were identified as of or for the year ended December 31, 2015 and 2016. The Company determines that it is not practicable to estimate fair value of cost method investments as of December 31, 2015 and 2016, because the sales prices or bid-and-asked quotations of the equity interests of these entities are not currently available and the cost of obtaining an independent valuation appears excessive considering the materiality of the investments to the Company. Equity method investment Investment in entity in which the Company has the ability to exercise significant influence, but does not have a controlling interest through investment in common shares or in-substance common shares, are accounted for using the equity method. Under the equity method, the Company initially records its investment at cost, its share of the post-acquisition profits or losses of the investee is recognized in the Company’s consolidated statements of comprehensive income; and the Company’s share of post-acquisition movements in equity is recognized in equity in the Company’s consolidated balance sheets. Unrealized gains on transactions between the Company and an investee in which the Company has recorded an equity investment are eliminated to the extent of the Company’s interest in the investee. To the extent of the Company’s interest in the investment, unrealized losses are eliminated unless the transaction provides evidence of an impairment of the asset transferred. Available-for-sale investment For investment in debt security, the Company accounts for it as available-for-sale investment when it is not classified as either trading or held-to-maturity investments. Available-for-sale security is reported at fair value, with unrealized holding gains or losses, net of the related tax effect, excluded from earnings and recorded as a separate component of accumulated other comprehensive income until realized. Realized gains or losses from the sale of available-for-sale investment are determined on a specific identification basis. The Company’s consolidated statements of comprehensive income reflects the full impairment (that is, the difference between the security’s amortized cost basis and fair value) on debt securities that the Company intends to sell or would more-likely than-not be required to sell before the expected recovery of the amortized cost basis. For available-for-sale investment that management has no intent to sell and believes that it more likely than-not will not be required to sell prior to recovery, only the credit loss component of the impairment is recognized in earnings, while the rest of the fair value loss is recognized in accumulated other comprehensive income. A decline in the market value of any available-for-sale investments below cost that is deemed to be other-than-temporary results in an impairment to reduce the carrying amount to fair value. To determine whether an impairment is other-than-temporary, the Company considers all available information relevant to the collectibility of the financial product,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Revenue recognition</t>
  </si>
  <si>
    <t xml:space="preserve"> (j) Revenue recognition Revenue is recognized when all of the following conditions are met: persuasive evidence of an arrangement exists, delivery has occurred or services have been rendered, the price is fixed or determinable and collectability is reasonably assured. These criteria as they relate to each of the following major revenue generating activities are described below. Revenue is presented net of business tax and value added taxes (“VAT”) at rates ranging between 3% and 6%, and surcharges. VAT and business tax collected from customers, net of VAT paid for purchases, is recorded as a liability in the consolidated balance sheets until it is paid to the tax authorities. Tuition fees Tuition fees are recognized as revenue proportionately as the training courses are delivered, with unearned portion of tuition fees being recorded as deferred revenue. Certain qualified students are allowed to pay their tuition fees on installment for a period of time exceeding one year. When tuition services are sold on installment terms that exceeds one year beyond the point in time that revenue is recognized, the receivable, and therefore the revenue is recorded at the present value of the payments. The difference between the present value of the receivable and the nominal or principal value of the tuition fees is recognized as interest income over the contractual repayment period using the effective interest rate method. The interest rate used to determine the present value of total amount receivable is the rate at which the students can obtain financing of a similar nature from other sources at the date of the transaction. T he Company enters into arrangements with certain students that purchase multiple services, including classroom training and extended on-line case studies (“multiple-element arrangements”). Each element within the multiple-element arrangements is accounted for as a separate unit of accounting provided the following criteria are met: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A deliverable has standalone value if the service is sold separately by the Company or another vendor. The Company’s revenue arrangements do not include a general right of return relative to the delivered services. The Company treats training contracts with multiple deliverable elements as separate units of accounting for revenue recognition purposes and recognizes revenue during the contract period when each deliverable service is provided. The Company allocates the contract price among all the deliverables at the inception of the arrangement on the basis of their relative selling prices according to the selling price hierarchy established by Accounting Standard Update No. 2009-13, Revenue Recognition - Multiple-Deliverable Revenue Arrangements Certification service revenue The Company provides certification service to students who complete the training course and enroll for the exams. The Company is responsible for the certification service, including organization, proctoring and grading of exams. All certificates are issued by third parties to the students who pass the exam. The Company acts as the principal in providing this service and recognizes revenue on gross basis because the Company is the primary obligor in the arrangement and is responsible for fulfilling the ordered services by the students. Cash received before the students taking the exam, is recorded as deferred revenue, and subsequently recognized as certification service revenue upon completion of the certification service, which occurs when the certificates are provided to the students. Loan referral service revenue In 2016, pursuant to the agreements between the Company and a number of financial service providers, the Company promotes loan products of these financial service providers to its students, who need financial assistance for the payment of their tuition fees, in exchange for a referral fee at a rate of between 5 8</t>
  </si>
  <si>
    <t xml:space="preserve"> Cost of revenues Cost of revenues consists of payroll and employee benefits, rent expenses of learning centers, depreciation relating to property and equipment used for operating the learning centers, and other operating costs that are directly attributed to the provision of training services.</t>
  </si>
  <si>
    <t>Advertising costs</t>
  </si>
  <si>
    <t xml:space="preserve"> (l) Advertising costs Advertising costs are expensed as incurred and included in selling and marketing expenses. Advertising costs were RMB 102,820 151,533 201,298</t>
  </si>
  <si>
    <t>Operating lease</t>
  </si>
  <si>
    <t xml:space="preserve"> (m) Operating lease The Company leases premises for learning centers and offices under non-cancellable operating leases. Leases with escalated rent provisions are recognized on a straight-line basis commencing with the beginning of the lease term. There are no capital improvement funding, other lease concessions or contingent rent in the lease agreements. The lease terms of the Company’s learning centers range between 1 10 Certain learning centers of the Company sublease a portion of the areas to certain students for their living accommodation. Income from subleases is recognized on a straight-line basis over the term of the lease and recognized as reduction of costs of revenues.</t>
  </si>
  <si>
    <t>Government grant</t>
  </si>
  <si>
    <t xml:space="preserve"> Government grant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nsolidated statements of comprehensive income when the grant becomes receivable. Government grants of RMB 9,916 5,851 3,199</t>
  </si>
  <si>
    <t>Research and development expense</t>
  </si>
  <si>
    <t xml:space="preserve"> (o) Research and development expense Research and development costs are expensed as incurred.</t>
  </si>
  <si>
    <t>Employee benefits</t>
  </si>
  <si>
    <t xml:space="preserve"> Employee benefits Pursuant to relevant PRC regulations, the Company is required to make contributions to various defined contribution plans organized by municipal and provincial PRC governments. The contributions are made for each PRC employee at rates ranging from 22.3 53.1 51,510 69,370 85,325</t>
  </si>
  <si>
    <t>Income taxes</t>
  </si>
  <si>
    <t xml:space="preserve"> (q)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loss and tax credit carry forwards.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A valuation allowance is provided to reduce the carrying amount of deferred income tax assets if it is considered more likely than not that some portion or all of the deferred income tax assets will not be realized. 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an unrecognized tax benefits, if and when required, as part of income tax expense in the consolidated statements of comprehensive income.</t>
  </si>
  <si>
    <t>Deferred offering costs</t>
  </si>
  <si>
    <t xml:space="preserve"> (r) Deferred offering costs Deferred offering costs consist principally of legal, printing and registration costs in connection with the IPO. Upon completion of the IPO on April 3, 2014, the deferred offering costs of RMB 3,788</t>
  </si>
  <si>
    <t>Share based compensation</t>
  </si>
  <si>
    <t xml:space="preserve"> (s) Share based compensation The Company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Company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t>
  </si>
  <si>
    <t xml:space="preserve"> (t)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si>
  <si>
    <t>Earnings per share</t>
  </si>
  <si>
    <t xml:space="preserve"> (u) Earnings per share Basic earnings per Class A and Class B ordinary share is computed by dividing net income attributable to Tarena International’s Class A and Class B ordinary shareholders by the weighted average number of Class A and Class B ordinary shares outstanding during the year using the two-class method. Under the two-class method, net income attributable to Tarena International’s Class A and Class B ordinary shareholders is allocated between Class A and Class B ordinary shares and other participating securities, if any, based on participating rights in undistributed earnings. Tarena International’s Series A convertible redeemable preferred shares, Series B convertible redeemable preferred shares and Series C convertible redeemable preferred shares were participating securities since the holders of these securities participated in dividends on the same basis as Class A and Class B ordinary shareholders. Diluted earnings per share is calculated by dividing net income attributable to Tarena International’s Class A and Class B ordinary shareholders as adjusted for the effect of dilutive Class A and Class B ordinary share equivalents, if any, by the weighted average number of Class A and Class B ordinary and dilutive Class A and Class B ordinary share equivalents outstanding during the year. Class A and Class B ordinary share equivalents include the Class A and Class B ordinary shares issuable upon the exercise of the outstanding share options (using the treasury stock method) and conversion of convertible redeemable preferred shares (using the as-if-converted method). Potential dilutive securities are not included in the calculation of diluted earnings per Class A and Class B ordinary share if the impact is anti-dilutive.</t>
  </si>
  <si>
    <t>Segment reporting</t>
  </si>
  <si>
    <t xml:space="preserve"> (v)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training segment. All of the Company’s operations and customers are located in the PRC. Consequently, no geographic information is presented. </t>
  </si>
  <si>
    <t>Fair value measurements</t>
  </si>
  <si>
    <t xml:space="preserve"> Fair value measurements The Company applies the provisions of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current time deposits, restricted time deposits, accounts receivable, loans to employees, accounts payable, amounts due to a related party, accrued expenses and other current liabilities as of December 31, 2015 and 2016 approximate their fair value because of short maturity of these instruments. The carrying amounts of non-current time deposits as of December 31, 2015 and 2016 approximates their fair value since the interest rates of the time deposits did not differ significantly from the market interest rates for similar types of time deposits. The fair values of time deposits, restricted time deposits as of December 31, 2015 and 2016 are categorized as Level 2 measurement. Available-for-sale investment as of December 31, 2016 is valued based on the implied enterprise value indirectly observed in a recent transaction at the reporting date and is categorized as Level 2 measurement.</t>
  </si>
  <si>
    <t>Recently issued accounting standards</t>
  </si>
  <si>
    <t xml:space="preserve"> (x) Recently issued accounting standards The Financial Reporting Standards Board (“FASB”) issued Accounting Standards Update (“ASU”) No. 2014-09, Revenue from Contracts with Customers Revenue from contracts with customers On January 5, 2016, the FASB issued ASU 2016-01 (“ASU 2016-01”), Recognition and Measurement of Financial Assets and Financial Liabilities On February 25, 2016, the FASB issued ASU No. 2016-02 (“ASU 2016-02”), Leases On March 30, 2016, the FASB issued ASU 2016-09 (“ASU 2016-09”), Compensation - Stock Compensation: Improvements to Employee Share-Based Payment Accounting In June 2016, the FASB issued Accounting Standards Update (“ASU”) 2016-13, Financial Instruments-Credit Losses (Topic 326) In August 2016, the FASB issued Accounting Standards Update (“ASU”) 2016-15, Statement of Cash Flows  Classification of Certain Cash Receipts and Cash Payments In November 2016, the FASB issued Accounting Standards Update (“ASU”) No. 2016-18, Statement of Cash Flows (Topic 230): Restricted Cash In January 2017, the FASB issued Accounting Standards Update (“ASU”) No. 2017-01, Business Combinations (Topic 805): Clarifying the Definition of a Business In January 2017, the FASB issued Accounting Standards Update (“ASU”) 2017-04, Simplifying the Test for Goodwill Impairment</t>
  </si>
  <si>
    <t>DESCRIPTION OF BUSINESS, ORGANIZATION, BASIS OF PRESENTATION AND SIGNIFICANT CONCENTRATIONS AND RISKS (Tables)</t>
  </si>
  <si>
    <t>Concentration Risk [Line Items]</t>
  </si>
  <si>
    <t>Schedule of Variable Interest Entity Information</t>
  </si>
  <si>
    <t xml:space="preserve"> December 31, 2015 2016 RMB RMB Cash 1,043 630 Amounts due from related parties 25,109 21,650 Total current assets 26,152 22,280 Property and equipment, net 18 3 Long term investments 18,000 35,000 Other non-current assets 266 716 Total assets 44,436 57,999 Income taxes payable 3,737 3,729 Accrued expenses and other current liabilities 892 176 Amounts due to related parties, including amounts due to WOFE for accrued service fees 39,307 46,486 Total current liabilities 43,936 50,391 Other non-current liabilities 267 267 Total liabilities 44,203 50,658 Year Ended December 31, 2014 2015 2016 RMB RMB RMB Net revenues 2,902 177 - Net loss (14,542) (2,415) (892) Net cash used in operating activities (4,252) (2,201) (2,166) Net cash provided by (used in) investing activities 478 (18,000) (11,886) Net cash provided by financing activities 4,124 19,755 13,639 </t>
  </si>
  <si>
    <t>Net revenues [Member] | Product concentration [Member]</t>
  </si>
  <si>
    <t>Schedule of Revenue Concentration</t>
  </si>
  <si>
    <t xml:space="preserve"> Year Ended December 31, 2014 2015 2016 Java 36.7 % 28.8 % 34.3 % Digital Arts 29.1 % 32.2 % 28.0 % Web Front 0.0 % 4.2 % 12.7 % Total 65.8 % 65.2 % 75.0 % </t>
  </si>
  <si>
    <t>Net revenues [Member] | Geographic concentration [Member]</t>
  </si>
  <si>
    <t xml:space="preserve"> Year Ended December 31, 2014 2015 2016 Hangzhou 25.5 % 33.0 % 31.9 % Beijing 15.5 % 12.3 % 12.4 % Total 41.0 % 45.3 % 44.3 % </t>
  </si>
  <si>
    <t>SUMMARY OF SIGNIFICANT ACCOUNTING POLICIES (Tables)</t>
  </si>
  <si>
    <t>Schedule of Cash, Cash Equivalents, Time Deposits and Restricted Time Deposits</t>
  </si>
  <si>
    <t xml:space="preserve"> December 31, 2015 2016 RMB RMB RMB denominated bank deposits with financial institutions in the PRC 627,148 867,811 US dollar denominated bank deposits with a financial institutions in the PRC 52,680 152,792 US dollar denominated bank deposits with financial institutions in Hong Kong Special Administrative Region (“HK SAR”) 645 3,535 HK dollar denominated bank deposits with a financial institution in HK SAR 99 1 RMB denominated bank deposits with a financial institution in HK SAR 3 3 RMB denominated bank deposits with financial institutions in the U.S. 547,388 - US dollar denominated bank deposits with financial institutions in the U.S. 55 261,913 </t>
  </si>
  <si>
    <t>ACCOUNTS RECEIVABLE (Tables)</t>
  </si>
  <si>
    <t>Schedule of Accounts Receivable</t>
  </si>
  <si>
    <t xml:space="preserve"> December 31, 2015 2016 RMB RMB Accounts receivable: Gross 237,624 214,142 Unearned interest (15,997) (15,130) Total accounts receivable 221,627 199,012 Less: allowance for doubtful accounts (66,857) (100,462) Accounts receivable, net 154,770 98,550 </t>
  </si>
  <si>
    <t>Classification of Accounts Receivable</t>
  </si>
  <si>
    <t xml:space="preserve"> December 31, 2015 2016 RMB RMB Accounts receivable, net  current portion 146,999 97,374 Accounts receivable, net  non-current portion 7,771 1,176 Total accounts receivable, net 154,770 98,550 </t>
  </si>
  <si>
    <t>Summary of Allowance for Doubtful Accounts</t>
  </si>
  <si>
    <t xml:space="preserve"> Year Ended December 31, 2014 2015 2016 RMB RMB RMB Balance at the beginning of the year 14,041 35,347 66,857 Additions charged to bad debt expense 46,000 63,103 33,605 Write-off of bad debt allowance (24,694) (31,593) - Balance at the end of the year 35,347 66,857 100,462 </t>
  </si>
  <si>
    <t>Schedule of Aging Accounts Receivable</t>
  </si>
  <si>
    <t xml:space="preserve"> As of December 31, 2015 2016 RMB RMB Aging:  current 104,368 78,276  1-3 months past due 37,005 15,306  4-6 months past due 13,373 10,846  7-12 months past due 18,015 22,748  greater than one year past due 48,866 71,836 Total accounts receivable 221,627 199,012 </t>
  </si>
  <si>
    <t>PREPAID EXPENSES AND OTHER CURRENT ASSETS (Tables)</t>
  </si>
  <si>
    <t>Schedule of Prepaid Expenses and Other Current Assets</t>
  </si>
  <si>
    <t xml:space="preserve"> December 31, 2015 2016 RMB RMB Prepaid expenses and other current assets: Prepaid rental expenses 17,925 25,038 Interest receivable from time deposits 11,485 5,945 Prepaid advertising deposits 10,975 11,875 Prepaid advertising expenses 9,991 14,193 Prepaid value-added tax 7,176 50,587 Housing loans made to employees (a) 2,290 4,968 Staff advances (b) 423 1,404 Others (c) 5,838 12,078 Total prepaid expenses and other current assets 66,103 126,088 (a) Before 2016, the Company provided one-year housing loans to the employees to help them finance their purchase of apartments. In 2016, the Company provided five-year loans to the employees, which amounted to RMB 12,751 (b) Staff advances are provided to staff for traveling and related expenses and are expensed when incurred. (c) Others mainly represent other deposits, professional fees and other miscellaneous prepaid expenses.</t>
  </si>
  <si>
    <t>PROPERTY AND EQUIPMENT, NET (Tables)</t>
  </si>
  <si>
    <t>Schedule of Property and Equipment</t>
  </si>
  <si>
    <t xml:space="preserve"> Property and equipment consists of the following: December 31, 2015 2016 RMB RMB Office buildings - 281,541 Furniture 10,510 18,078 Office equipment 211,385 271,862 Leasehold improvements 53,126 64,383 Total property and equipment 275,021 635,864 Less: accumulated depreciation (147,157) (198,527) Property and equipment, net 127,864 437,337 </t>
  </si>
  <si>
    <t>Schedule of Depreciation Expense</t>
  </si>
  <si>
    <t xml:space="preserve"> Depreciation expense for property and equipment was allocated to the following: Year Ended December 31, 2014 2015 2016 RMB RMB RMB Cost of revenues 38,088 48,553 61,967 Selling and marketing expenses 2,253 2,694 3,226 General and administrative expenses 2,649 3,031 6,455 Research and development expenses 488 703 1,109 Total 43,478 54,981 72,757 </t>
  </si>
  <si>
    <t>LONG-TERM INVESTMENTS (Tables)</t>
  </si>
  <si>
    <t>Schedule for Cost and Equity Method Investment</t>
  </si>
  <si>
    <t xml:space="preserve"> December 31, 2015 2016 RMB RMB Cost method investments Sino-German Know-How Education Investment Co., Ltd. (a) 12,000 12,000 Juesheng.com (b) 5,000 5,000 Mxsoft.com (c) 4,000 4,000 Other cost method investments (d) 3,000 5,000 Total cost method investments 24,000 26,000 Equity method investment Hockey global resources investment limited (e) - 760 Available-for-sale investment (f) - 15,000 Total 24,000 41,760 (a) In October 2015, the Company paid RMB 12,000 2.86 (b) In November 2015, the Company paid RMB 5,000 0.50 (c) In August 2015, the Company paid RMB 4,000 5.71 (d) As of December 31, 2015, the Company paid RMB 3,000 1.43 0.74 2,000 2.00 (e) In October 2016, the Company paid RMB 790 28.5 (f) In October 2016, the Company paid RMB 10,000 13.9 5,000</t>
  </si>
  <si>
    <t>ACCRUED EXPENSES AND OTHER CURRENT LIABILITIES (Tables)</t>
  </si>
  <si>
    <t>Schedule of Accrued Expenses and Other Current Liabilities</t>
  </si>
  <si>
    <t xml:space="preserve"> December 31, 2015 2016 RMB RMB VAT and other tax payables 18,347 29,995 Accrued payroll and employee benefits 37,396 59,512 Others 24,092 28,360 Total 79,835 117,867 </t>
  </si>
  <si>
    <t>NET REVENUES (Tables)</t>
  </si>
  <si>
    <t>Schedule of Net Revenues</t>
  </si>
  <si>
    <t xml:space="preserve"> Year Ended December 31, 2014 2015 2016 RMB RMB RMB Tuition fee 835,275 1,174,596 1,545,680 Certification service fee 18,038 27,466 35,980 Loan referral service fee - - 8,750 Others 2,873 1,136 1,875 Business taxes and surcharges (19,245) (25,190) (12,681) Total net revenues 836,941 1,178,008 1,579,604 </t>
  </si>
  <si>
    <t>INCOME TAXES (Tables)</t>
  </si>
  <si>
    <t>Schedule of Income before Income Taxes</t>
  </si>
  <si>
    <t xml:space="preserve"> The components of income before income taxes are as follows: Year Ended December 31, 2014 2015 2016 RMB RMB RMB PRC 146,570 200,789 272,745 Hong Kong (1,964) (1,908) (573) Cayman Islands 22,039 (16,154) (11,542) Total income before income taxes 166,645 182,727 260,630 </t>
  </si>
  <si>
    <t>Schedule of Income Tax Expense</t>
  </si>
  <si>
    <t xml:space="preserve"> Income tax expense consists of the following: Year Ended December 31, 2014 2015 2016 RMB RMB RMB Current income tax expense 18,985 25,581 37,671 Deferred income tax benefit (4,190) (21,614) (18,895) Total 14,795 3,967 18,776 </t>
  </si>
  <si>
    <t>Schedule of Income Tax Rate Reconciliation</t>
  </si>
  <si>
    <t xml:space="preserve"> Year Ended December 31, 2014 2015 2016 PRC statutory income tax rate 25.0 % 25.0 % 25.0 % Increase (decrease) in effective income tax rate resulting from: Cayman and HK entities not subject to income taxes (3.0) % 2.5 % 1.2 % Research and development bonus deduction (2.7) % (3.3) % (2.7) % Non-deductible selling, general and administrative expenses Share based compensation 3.8 % 4.5 % 6.5 % Other non-deductible selling, general and administrative expenses 0.5 % 0.6 % 0.1 % ANTE preferential tax rate (1.0) % 0.1 % (0.7) % Tarena Hangzhou preferential tax rate (0.1) % 0.7 % 0.5 % Change in valuation allowance 6.4 % 3.1 % 2.5 % Tarena Hangzhou and Hanru Hangzhou tax holiday (20.0) % (31.1) % (25.2) % Others 0.0 % 0.1 % 0.0 % Actual income tax expense 8.9 % 2.2 % 7.2 % </t>
  </si>
  <si>
    <t>Schedule of Deferred Income Tax Assets</t>
  </si>
  <si>
    <t xml:space="preserve"> December 31, 2015 2016 RMB RMB Deferred income tax assets: Accounts receivable 34,616 47,126 Tax loss carry forwards 7,065 9,984 Advertising expense 13,666 23,401 Accrued expenses and other current liabilities - 123 Total deferred income tax assets 55,347 80,634 Valuation allowance (20,115) (26,507) Deferred income tax assets, net 35,232 54,127 </t>
  </si>
  <si>
    <t>Summary of Valuation Allowance</t>
  </si>
  <si>
    <t xml:space="preserve"> The movements of the valuation allowance are as follows: Year Ended December 31, 2014 2015 2016 RMB RMB RMB Balance at the beginning of the year 3,647 14,362 20,115 Additions of valuation allowance 11,198 9,069 13,076 Reduction of valuation allowance (483) (3,316) (6,684) Balance at the end of the year 14,362 20,115 26,507 </t>
  </si>
  <si>
    <t>Schedule of Unrecognized Tax Benefits</t>
  </si>
  <si>
    <t xml:space="preserve"> A reconciliation of the beginning and ending amount of total unrecognized tax benefits for the years ended December 31, 2014, 2015 and 2016 is as follows: Year Ended December 31, 2014 2015 2016 RMB RMB RMB Balance at beginning of year 18,764 36,921 53,404 Increase related to current year tax positions 35,436 51,050 66,122 Settlement (17,279) (34,567) (49,704) Balance at end of year 36,921 53,404 69,822 </t>
  </si>
  <si>
    <t>RELATED PARTY TRANSACTIONS (Tables)</t>
  </si>
  <si>
    <t>Schedule of Related Party Transactions</t>
  </si>
  <si>
    <t xml:space="preserve"> Year Ended December 31, 2014 2015 2016 RMB RMB RMB Transactions with Chuanbang Guarantee fee (a) 112   Cash collection service fee (b) 664 2,053 6,445 Transactions with others Advances from Precise (c)  (1,432)  Repayment of advances from Precise (c)  1,432  Notes: (a) Starting from the second half of 2011, the Company began to refer its students who need financial assistance for the payment of their tuition fees to Chuanbang. Chuanbang is a person-to-person or a “peer-to-peer” (P2P) lending intermediary that assists students in obtaining loans to pay for their tuition fees by identifying potential third-party individual lenders (the “Student Loan Program”). The Company has no direct involvement in or is a party to the P2P arrangement, other than serving as the guarantor of the student loans. Under the Student Loan Program, the Company allocates the total consideration between the fair value of the tuition service and the loan guarantee. Subsequent to the initial recognition, the loan guarantee liability is recognized as guarantee fee revenue over the term of the guarantee on a straight-line basis. RMB 112 (b) Pursuant to an agreement between Chuanbang and the Company, beginning August 2013, Chuanbang provides cash collection service on the Company’s accounts receivable. The fee for the service is calculated based on 2%~12% of the amount collected 664 2,053 6,445 879 79 (c) In September 2015, Precise, which is owned by an executive of Kohlberg Kravis Roberts &amp; Co. L.P (“KKR”), a shareholder of the Company, provided cash advances in the amount of RMB 1,432</t>
  </si>
  <si>
    <t>SHARE BASED COMPENSATION (Tables)</t>
  </si>
  <si>
    <t>Summary of Stock Option Activity</t>
  </si>
  <si>
    <t xml:space="preserve"> Weighted Weighted Average Number of Average Remaining Aggregate Share Exercise Price Contractual Intrinsic Options US$ Years Value US$ Outstanding at December 31, 2013 8,134,830 0.82 Granted 1,805,784 3.05 Exercised (1,786,449) 0.14 Forfeited (115,215) 2.91 Expired   Outstanding at December 31, 2014 8,038,950 1.44 6.19 77,658 Granted 615,624 3.38 Exercised (3,015,872) 1.20 Forfeited (56,926) 3.33 Expired   Outstanding at December 31, 2015 5,581,776 1.77 5.68 48,412 Granted 1,115,807 1.90 Exercised (2,106,043) 1.46 Forfeited (263,671) 2.98 Expired   Outstanding at December 31, 2016 4,327,869 1.88 5.84 56,743 Vested and expected to vest as of December 31, 2016 3,959,763 1.74 5.59 52,460 Exercisable as of December 31, 2016 2,536,418 1.17 4.09 35,045 </t>
  </si>
  <si>
    <t>Summary of Fair Value Assumptions</t>
  </si>
  <si>
    <t xml:space="preserve"> Year Ended December 31, 2014 2015 2016 US$ US$ US$ Expected volatility 51.7% 62.3%-70.9% 63.5%-68.8% Expected dividends yield 0% 0% 0% Exercise multiple 2.2 2.0 2.0 Risk-free interest rate per annum 3.81% 2.68%-2.99% 2.15%-3.18% Estimated fair value of underlying ordinary shares (per share) US$8.60 US$9.28-US$12.85 US$9.99-US$16.54 </t>
  </si>
  <si>
    <t>Schedule of Fair Values of the Options Granted</t>
  </si>
  <si>
    <t xml:space="preserve"> Year Ended December 31, 2014 2015 2016 US$ US$ US$ Weighted average grant date fair value of option per share 6.35 9.16 10.17 Aggregate grant date fair value of options 11,468 5,641 11,352 </t>
  </si>
  <si>
    <t>Summary of Non-vested Shares Activity</t>
  </si>
  <si>
    <t xml:space="preserve"> Weighted Average Number of Non- Grant Date Fair vested Shares Value US$ Outstanding as of December 31, 2013 - - Granted 29,724 9.38 Vested (1,944) 13.95 Forfeited - - Outstanding as of December 31, 2014 27,780 9.06 Granted 25,000 9.63 Vested (27,780) 9.06 Forfeited - - Outstanding as of December 31, 2015 25,000 9.63 Granted 20,000 10.82 Vested (35,000) 9.97 Forfeited - - Outstanding as of December 31, 2016 10,000 10.82 </t>
  </si>
  <si>
    <t>EARNINGS PER SHARE (Tables)</t>
  </si>
  <si>
    <t>Schedule of Basic and Diluted Earnings Per Share</t>
  </si>
  <si>
    <t xml:space="preserve"> Year Ended December 31, 2014 2015 2016 RMB RMB RMB Numerator: Net income attributable to Class A and Class B ordinary shareholders 148,320 178,760 241,854 Less: Earnings allocated to participating Series A convertible redeemable preferred shares (5,648)   Earnings allocated to participating Series B convertible redeemable preferred shares (5,745)   Earnings allocated to participating Series C convertible redeemable preferred shares (8,566)   Net income for basic and diluted earnings per share 128,361 178,760 241,854 Denominator: Denominator for basic earnings per share: Weighted average number of Class A and Class B ordinary shares outstanding 41,223,389 53,767,810 55,540,670 Dilutive effect of outstanding share options 6,546,743 4,983,046 3,464,591 Denominator for diluted earnings per share 47,770,132 58,750,856 59,005,261 Basic earnings per Class A and Class B ordinary share 3.11 3.32 4.35 Diluted earnings per Class A and Class B ordinary share 2.69 3.04 4.10 </t>
  </si>
  <si>
    <t>COMMITMENTS AND CONTINGENCIES (Tables)</t>
  </si>
  <si>
    <t>Schedule of Future Minimum Lease Payments</t>
  </si>
  <si>
    <t xml:space="preserve"> The Company’s leases do not contain any contingent rent payment terms. RMB Year ending December 31, 2017 116,805 2018 100,736 2019 70,660 2020 47,230 2021 32,542 2022 and thereafter 53,924 Total 421,897 </t>
  </si>
  <si>
    <t>PARENT ONLY FINANCIAL INFORMATION (Tables)</t>
  </si>
  <si>
    <t>Condensed Balance Sheets</t>
  </si>
  <si>
    <t xml:space="preserve"> December 31, 2015 2016 RMB RMB ASSETS Current assets: Cash 6,275 43,770 Time deposits 397,388 242,795 Restricted time deposits 150,000  Prepaid expenses and other current assets 10,843 1,855 Total current assets 564,506 288,420 Investments and loans to subsidiaries 786,264 1,316,552 Total assets 1,350,770 1,604,972 LIABILITIESAND SHAREHOLDERS’ EQUITY Current liabilities: Accrued expenses and other current liabilities 6,522 3,409 Total current liabilities 6,522 3,409 Other non-current liabilities 5,634 3,343 Total liabilities 12,156 6,752 Commitments and contingencies   Shareholders’ equity: Class A ordinary shares (US$0.001 par value,860,000,000 shares authorized, 44,914,538 and 48,735,228 shares issued, 43,988,425 and 47,160,248 shares outstanding as of December 31, 2015 and 2016, respectively) 276 302 Class B ordinary shares (US$0.001 par value, 40,000,000 shares authorized, 10,574,896 shares and 8,895,249 shares issued and outstanding as of December 31, 2015 and 2016, respectively) 98 86 Treasury shares (926,113 and 1,574,980 class A ordinary shares as of December 31, 2015 and 2016, respectively, at cost) (49,355) (93,761) Additional paid-in capital 907,018 995,216 Accumulated other comprehensive income 30,232 58,204 Retained earnings 450,345 638,173 Total shareholders’ equity 1,338,614 1,598,220 Total liabilities and shareholders’ equity 1,350,770 1,604,972 </t>
  </si>
  <si>
    <t>Condensed Statements of Comprehensive Income</t>
  </si>
  <si>
    <t xml:space="preserve"> Year Ended December 31, 2014 2015 2016 RMB RMB RMB General and administrative expenses (1,047) (4,241) (4,477) Operating loss (1,047) (4,241) (4,477) Equity in income of subsidiaries 129,811 194,914 253,396 Foreign currency exchange gains (loss) 7,251 (31,923) (4,753) Interest income 14,059 17,610 8,027 Loss on foreign currency forward contract   (12,898) Other income 1,776 2,400 2,559 Income before income taxes 151,850 178,760 241,854 Income tax expense    Net income 151,850 178,760 241,854 Other comprehensive income Foreign currency translation adjustment, net of nil income tax (2,896) 34,748 22,972 Unrealized holding gains on available for sale securities, net of RMB42 income taxes   5,235 Less: reclassification adjustment for gains on available for sale securities realized in net income, net of RMB42 income taxes   (235) Comprehensive income 148,954 213,508 269,826 </t>
  </si>
  <si>
    <t>Condensed Statements of Cash Flows</t>
  </si>
  <si>
    <t xml:space="preserve"> Year Ended December 31, 2014 2015 2016 RMB RMB RMB Operating activities: Net cash provided by (used in) operating activities 19,036 9,770 (10,272) Investing activities: Purchase of time deposits (569,312) (588,426) (298,688) Proceeds from maturity of time deposits 3,071 603,501 620,607 Investments made to subsidiaries (104,662)  (198,137) Net cash provided by (used in) investing activities (670,903) 15,075 123,782 Financing activities: Advances from a related party  1,432  Repayment of advances from a related party  (1,432)  Issuance of Class A ordinary shares upon the IPO 592,161   Issuance of Class A ordinary shares in private placement concurrent with the IPO 83,052   Issuance of Class A ordinary shares in connection with exercise of share options 1,518 22,456 20,388 Payment of dividends   (54,026) Repurchase of treasury shares  (49,355) (44,406) Payment of IPO costs (17,228)   Net cash provided by (used in) financing activities 659,503 (26,899) (78,044) Effect of foreign currency exchange rate changes on cash and cash equivalents (27) 398 2,029 Net increase (decrease) in cash and cash equivalents 7,609 (1,656) 37,495 Cash and cash equivalents at beginning of year 322 7,931 6,275 Cash and cash equivalents at end of year 7,931 6,275 43,770 Non-cash investing and financing activities: Conversion of Series A convertible redeemable preferred shares to Class B ordinary shares 3,648   Conversion of Series B convertible redeemable preferred shares to Class B ordinary shares 107,994   Conversion of Series C convertible redeemable preferred shares to Class B ordinary shares 592,849   </t>
  </si>
  <si>
    <t>DESCRIPTION OF BUSINESS, ORGANIZATION, BASIS OF PRESENTATION AND SIGNIFICANT CONCENTRATIONS AND RISKS (Organization) (Details) - CNY (¥) ¥ in Thousands</t>
  </si>
  <si>
    <t>1 Months Ended</t>
  </si>
  <si>
    <t>Mar. 31, 2017</t>
  </si>
  <si>
    <t>Dec. 31, 2013</t>
  </si>
  <si>
    <t>Variable Interest Entity [Line Items]</t>
  </si>
  <si>
    <t>Amounts due to related parties including amounts due to WOFE for accrued service fees</t>
  </si>
  <si>
    <t>Net loss</t>
  </si>
  <si>
    <t>Net cash used in operating activities</t>
  </si>
  <si>
    <t>Net cash provided by financing activities</t>
  </si>
  <si>
    <t>Investment amount in PRC companies, which are engaged in provision of educational products and services</t>
  </si>
  <si>
    <t>Equity Method Investments, Percentage of Equity Acquired through Options</t>
  </si>
  <si>
    <t>100.00%</t>
  </si>
  <si>
    <t>Proceeds from Collection of Loans Receivable</t>
  </si>
  <si>
    <t>Beijing Tarena Jinqiao Technology Co. Ltd. [Member]</t>
  </si>
  <si>
    <t>Proceeds from Contributed Capital</t>
  </si>
  <si>
    <t>Shanghai Tarena Software Technology Co., Ltd. [Member] | Subsequent Event [Member]</t>
  </si>
  <si>
    <t>Mr. Han [Member] | Tarena Entities [Member]</t>
  </si>
  <si>
    <t>Equity Method Investment, Ownership Percentage</t>
  </si>
  <si>
    <t>58.80%</t>
  </si>
  <si>
    <t>Mr. Li [Member] | Tarena Entities [Member]</t>
  </si>
  <si>
    <t>12.20%</t>
  </si>
  <si>
    <t>Loan Agreements [Member] | Equity Holders [Member]</t>
  </si>
  <si>
    <t>Debt Instrument, Face Amount</t>
  </si>
  <si>
    <t>Debt Instrument, Initial Expiration Year</t>
  </si>
  <si>
    <t>Beijing Tarena [Member]</t>
  </si>
  <si>
    <t>Equity Method Investment Summarized Financial Information, Equity</t>
  </si>
  <si>
    <t>Shanghai Tarena [Member]</t>
  </si>
  <si>
    <t>Tarena Entities [Member]</t>
  </si>
  <si>
    <t>Amounts due from related parties</t>
  </si>
  <si>
    <t>DESCRIPTION OF BUSINESS, ORGANIZATION, BASIS OF PRESENTATION AND SIGNIFICANT CONCENTRATIONS AND RISKS (Significant Concentrations and Risks) (Details) - Net revenues [Member]</t>
  </si>
  <si>
    <t>Product concentration [Member]</t>
  </si>
  <si>
    <t>Concentration percentage</t>
  </si>
  <si>
    <t>75.00%</t>
  </si>
  <si>
    <t>65.20%</t>
  </si>
  <si>
    <t>65.80%</t>
  </si>
  <si>
    <t>Product concentration [Member] | Java [Member]</t>
  </si>
  <si>
    <t>34.30%</t>
  </si>
  <si>
    <t>28.80%</t>
  </si>
  <si>
    <t>36.70%</t>
  </si>
  <si>
    <t>Product concentration [Member] | Digital Arts [Member]</t>
  </si>
  <si>
    <t>28.00%</t>
  </si>
  <si>
    <t>32.20%</t>
  </si>
  <si>
    <t>29.10%</t>
  </si>
  <si>
    <t>Product concentration [Member] | Web Front [Member]</t>
  </si>
  <si>
    <t>12.70%</t>
  </si>
  <si>
    <t>4.20%</t>
  </si>
  <si>
    <t>0.00%</t>
  </si>
  <si>
    <t>Geographic concentration [Member]</t>
  </si>
  <si>
    <t>44.30%</t>
  </si>
  <si>
    <t>45.30%</t>
  </si>
  <si>
    <t>41.00%</t>
  </si>
  <si>
    <t>Geographic concentration [Member] | Beijing [Member]</t>
  </si>
  <si>
    <t>12.40%</t>
  </si>
  <si>
    <t>12.30%</t>
  </si>
  <si>
    <t>15.50%</t>
  </si>
  <si>
    <t>Geographic concentration [Member] | Hangzhou [Member]</t>
  </si>
  <si>
    <t>31.90%</t>
  </si>
  <si>
    <t>33.00%</t>
  </si>
  <si>
    <t>25.50%</t>
  </si>
  <si>
    <t>SUMMARY OF SIGNIFICANT ACCOUNTING POLICIES (Details) - CNY (¥) ¥ in Thousands</t>
  </si>
  <si>
    <t>Apr. 03, 2014</t>
  </si>
  <si>
    <t>Significant Accounting Policies [Line Items]</t>
  </si>
  <si>
    <t>Investment income</t>
  </si>
  <si>
    <t>Government grants</t>
  </si>
  <si>
    <t>Contributions to employee benefits</t>
  </si>
  <si>
    <t>PRC [Member] | RMB Denominated Bank Deposits [Member]</t>
  </si>
  <si>
    <t>PRC [Member] | US Dollar Denominated Bank Deposits [Member]</t>
  </si>
  <si>
    <t>HK SAR [Member]</t>
  </si>
  <si>
    <t>HK SAR [Member] | RMB Denominated Bank Deposits [Member]</t>
  </si>
  <si>
    <t>HK SAR [Member] | HK Dollar Denominated Bank Deposits [Member]</t>
  </si>
  <si>
    <t>US [Member] | RMB Denominated Bank Deposits [Member]</t>
  </si>
  <si>
    <t>US [Member] | US Dollar Denominated Bank Deposits [Member]</t>
  </si>
  <si>
    <t>Office buildings [Member]</t>
  </si>
  <si>
    <t>Useful life</t>
  </si>
  <si>
    <t>45 years</t>
  </si>
  <si>
    <t>Furniture [Member]</t>
  </si>
  <si>
    <t>5 years</t>
  </si>
  <si>
    <t>Minimum [Member]</t>
  </si>
  <si>
    <t>Operating lease term</t>
  </si>
  <si>
    <t>1 year</t>
  </si>
  <si>
    <t>Contributions to employee benefits, percentage of salary</t>
  </si>
  <si>
    <t>22.30%</t>
  </si>
  <si>
    <t>Loan Referral Service Revenue, Percentage</t>
  </si>
  <si>
    <t>5.00%</t>
  </si>
  <si>
    <t>Minimum [Member] | Office equipment [Member]</t>
  </si>
  <si>
    <t>3 years</t>
  </si>
  <si>
    <t>Maximum [Member]</t>
  </si>
  <si>
    <t>10 years</t>
  </si>
  <si>
    <t>53.10%</t>
  </si>
  <si>
    <t>8.00%</t>
  </si>
  <si>
    <t>Maximum [Member] | Office equipment [Member]</t>
  </si>
  <si>
    <t>4 years</t>
  </si>
  <si>
    <t>ACCOUNTS RECEIVABLE (Schedule of Accounts Receivable) (Details) - CNY (¥) ¥ in Thousands</t>
  </si>
  <si>
    <t>Accounts receivable:</t>
  </si>
  <si>
    <t>Gross</t>
  </si>
  <si>
    <t>Unearned interest</t>
  </si>
  <si>
    <t>Total accounts receivable</t>
  </si>
  <si>
    <t>Less: allowance for doubtful accounts</t>
  </si>
  <si>
    <t>Total accounts receivable, net</t>
  </si>
  <si>
    <t>ACCOUNTS RECEIVABLE (Classification of Accounts Receivable) (Details) - CNY (¥) ¥ in Thousands</t>
  </si>
  <si>
    <t>Accounts receivable, net - current portion</t>
  </si>
  <si>
    <t>Accounts receivable, net - non-current portion</t>
  </si>
  <si>
    <t>ACCOUNTS RECEIVABLE (Summary of Allowance for Doubtful Accounts) (Details) - CNY (¥) ¥ in Thousands</t>
  </si>
  <si>
    <t>Balance at the beginning of the year</t>
  </si>
  <si>
    <t>Additions charged to bad debt expense</t>
  </si>
  <si>
    <t>Write-off of bad debt allowance</t>
  </si>
  <si>
    <t>Balance at the end of the year</t>
  </si>
  <si>
    <t>ACCOUNTS RECEIVABLE (Schedule of Aging Accounts Receivable) (Details) - CNY (¥) ¥ in Thousands</t>
  </si>
  <si>
    <t>current</t>
  </si>
  <si>
    <t>1-3 months past due</t>
  </si>
  <si>
    <t>4-6 months past due</t>
  </si>
  <si>
    <t>7-12 months past due</t>
  </si>
  <si>
    <t>greater than one year past due</t>
  </si>
  <si>
    <t>PREPAID EXPENSES AND OTHER CURRENT ASSETS (Details) - CNY (¥) ¥ in Thousands</t>
  </si>
  <si>
    <t>Prepaid rental expenses</t>
  </si>
  <si>
    <t>Interest receivable from time deposits</t>
  </si>
  <si>
    <t>Prepaid advertising deposits</t>
  </si>
  <si>
    <t>Prepaid advertising expenses</t>
  </si>
  <si>
    <t>Prepaid value-added tax</t>
  </si>
  <si>
    <t>Housing loans made to employees</t>
  </si>
  <si>
    <t>Staff advances</t>
  </si>
  <si>
    <t>[2]</t>
  </si>
  <si>
    <t>Others</t>
  </si>
  <si>
    <t>[3]</t>
  </si>
  <si>
    <t>Total prepaid expenses and other current assets</t>
  </si>
  <si>
    <t>Other Noncurrent Assets [Member]</t>
  </si>
  <si>
    <t>Long Term Loans to Employees</t>
  </si>
  <si>
    <t>Before 2016, the Company provided one-year housing loans to the employees to help them finance their purchase of apartments. In 2016, the Company provided five-year loans to the employees, which amounted to RMB12,751 and were included in other non-current assets.</t>
  </si>
  <si>
    <t>Staff advances are provided to staff for traveling and related expenses and are expensed when incurred.</t>
  </si>
  <si>
    <t>Others mainly represent other deposits, professional fees and other miscellaneous prepaid expenses.</t>
  </si>
  <si>
    <t>PROPERTY AND EQUIPMENT, NET (Schedule of Property and Equipment) (Details) - CNY (¥) ¥ in Thousands</t>
  </si>
  <si>
    <t>Property, Plant and Equipment [Line Items]</t>
  </si>
  <si>
    <t>Less: accumulated depreciation</t>
  </si>
  <si>
    <t>Office Building [Member]</t>
  </si>
  <si>
    <t>Office equipment [Member]</t>
  </si>
  <si>
    <t>Leasehold improvements [Member]</t>
  </si>
  <si>
    <t>PROPERTY AND EQUIPMENT, NET (Schedule of Depreciation Expense) (Details) - CNY (¥) ¥ in Thousands</t>
  </si>
  <si>
    <t>LONG-TERM INVESTMENTS (Details) ¥ in Thousands, $ in Thousands</t>
  </si>
  <si>
    <t>13 Months Ended</t>
  </si>
  <si>
    <t>Oct. 31, 2016CNY (¥)</t>
  </si>
  <si>
    <t>Jun. 30, 2016CNY (¥)</t>
  </si>
  <si>
    <t>Nov. 30, 2015CNY (¥)</t>
  </si>
  <si>
    <t>Oct. 31, 2015</t>
  </si>
  <si>
    <t>Aug. 31, 2015CNY (¥)</t>
  </si>
  <si>
    <t>Dec. 31, 2016USD ($)</t>
  </si>
  <si>
    <t>Dec. 31, 2015CNY (¥)Item</t>
  </si>
  <si>
    <t>Dec. 31, 2016CNY (¥)</t>
  </si>
  <si>
    <t>Schedule of Investments and Cost Method Investments [Line Items]</t>
  </si>
  <si>
    <t>Cost method investments</t>
  </si>
  <si>
    <t>Available-for-sale investment</t>
  </si>
  <si>
    <t>Sino-German Know-How Education Investment Co., Ltd. [Member]</t>
  </si>
  <si>
    <t>Cash paid to acquire equity interest</t>
  </si>
  <si>
    <t>Equity interest acquired</t>
  </si>
  <si>
    <t>2.86%</t>
  </si>
  <si>
    <t>Juesheng.com [Member]</t>
  </si>
  <si>
    <t>0.50%</t>
  </si>
  <si>
    <t>Mxsoft.com [Member]</t>
  </si>
  <si>
    <t>[4]</t>
  </si>
  <si>
    <t>5.71%</t>
  </si>
  <si>
    <t>Other cost method investments [Member]</t>
  </si>
  <si>
    <t>[5]</t>
  </si>
  <si>
    <t>Number of Entities Accounted Using Cost Method | Item</t>
  </si>
  <si>
    <t>Available-for-sale Securities, Change in Net Unrealized Holding Gain (Loss), Net of Tax</t>
  </si>
  <si>
    <t>Other cost method investments, one [Member]</t>
  </si>
  <si>
    <t>1.43%</t>
  </si>
  <si>
    <t>Other Cost Method Investments Two [Member]</t>
  </si>
  <si>
    <t>0.74%</t>
  </si>
  <si>
    <t>Equity Interest Of An Online Platform [Member]</t>
  </si>
  <si>
    <t>2.00%</t>
  </si>
  <si>
    <t>Hockey Global Resources Investment Limited [Member]</t>
  </si>
  <si>
    <t>Equity method investment</t>
  </si>
  <si>
    <t>[6]</t>
  </si>
  <si>
    <t>Payments to Acquire Equity Method Investments</t>
  </si>
  <si>
    <t>28.50%</t>
  </si>
  <si>
    <t>Beijing Crouching Tiger Hidden Dragon Internet Technology Co Ltd [Member]</t>
  </si>
  <si>
    <t>Payments to Acquire Available-for-sale Securities</t>
  </si>
  <si>
    <t>Available-For-Sale Investment, Ownership Interest Acquired</t>
  </si>
  <si>
    <t>13.90%</t>
  </si>
  <si>
    <t>In October 2016, the Company paid RMB10,000 in cash to acquire 13.9% equity interest in Beijing Crouching Tiger Hidden Dragon Internet Technology Co., Ltd., which provides employment course trainings and recruitment services. Because the investment terms contain both substantive liquidation preference over common stock and substantive redemption provision that is not available to common shareholders, the investment is not substantially similar to common stock. In addition, since the investment is redeemable at the option of the Company, the investment qualifies as a debt security. The Company recorded the investment as available-for-sale investment and recorded an increase of RMB5,000 in fair value of the investment with nil income tax effect in 2016, as a component of other comprehensive income.</t>
  </si>
  <si>
    <t>In October 2015, the Company paid RMB12,000 in cash to acquire 2.86% of the total equity interest in Sino-German Know-How Education Investment Co., Ltd, which is engaged in provision of training for senior mechanic in vehicle maintenance and repair.</t>
  </si>
  <si>
    <t>In November 2015, the Company paid RMB5,000 in cash to acquire 0.50%of the total equity interest of an online shopping platform providing education products.</t>
  </si>
  <si>
    <t>In August 2015, the Company paid RMB4,000 in cash to acquire 5.71%of the total equity interest in Mxsoft.com, which provides IT environment management and monitoring solution to customers.</t>
  </si>
  <si>
    <t>As of December 31, 2015, the Company paid RMB3,000 in cash to acquire 1.43% and 0.74% equity interest in two other entities which were accounted for under cost method. In June 2016, the Company paid RMB2,000 in cash to acquire 2.00% equity interest of an online platform providing vehicle sales and related services.</t>
  </si>
  <si>
    <t>In October 2016, the Company paid RMB790 in cash to acquire 28.5% of equity interest of a hockey program management company through investment in its common shares and accounted for the investment using equity method.</t>
  </si>
  <si>
    <t>ACCRUED EXPENSES AND OTHER CURRENT LIABILITIES (Details) - CNY (¥) ¥ in Thousands</t>
  </si>
  <si>
    <t>VAT and other tax payables</t>
  </si>
  <si>
    <t>Accrued payroll and employee benefits</t>
  </si>
  <si>
    <t>NET REVENUES (Details) - CNY (¥) ¥ in Thousands</t>
  </si>
  <si>
    <t>Tuition fee</t>
  </si>
  <si>
    <t>Certification service fee</t>
  </si>
  <si>
    <t>Loan referral service fee</t>
  </si>
  <si>
    <t>Business taxes and surcharges</t>
  </si>
  <si>
    <t>Total net revenues</t>
  </si>
  <si>
    <t>LOSS ON FOREIGN CURRENCY FORWARD CONTRACT (Narrative) (Details) ¥ in Thousands</t>
  </si>
  <si>
    <t>May 19, 2016CNY (¥)</t>
  </si>
  <si>
    <t>Dec. 31, 2015CNY (¥)</t>
  </si>
  <si>
    <t>Dec. 31, 2014CNY (¥)</t>
  </si>
  <si>
    <t>Gain (Loss) on Derivative Instruments, Net, Pretax</t>
  </si>
  <si>
    <t>Foreign Exchange Forward [Member]</t>
  </si>
  <si>
    <t>Derivative, Notional Amount</t>
  </si>
  <si>
    <t>Derivative, Inception Date</t>
  </si>
  <si>
    <t>Jan. 29,
		2016</t>
  </si>
  <si>
    <t>Derivative, Forward Exchange Rate</t>
  </si>
  <si>
    <t>Derivative, Maturity Date</t>
  </si>
  <si>
    <t>May 19,
		2016</t>
  </si>
  <si>
    <t>INCOME TAXES (Schedule of Income before Income Taxes) (Details) - CNY (¥) ¥ in Thousands</t>
  </si>
  <si>
    <t>Income Taxes [Line Items]</t>
  </si>
  <si>
    <t>PRC [Member]</t>
  </si>
  <si>
    <t>Hong Kong [Member]</t>
  </si>
  <si>
    <t>Cayman Islands [Member]</t>
  </si>
  <si>
    <t>INCOME TAXES (Schedule of Income Tax Expenses) (Details) - CNY (¥) ¥ in Thousands</t>
  </si>
  <si>
    <t>Current income tax expense</t>
  </si>
  <si>
    <t>INCOME TAXES (Schedule of Income Tax Rate Reconciliation) (Details)</t>
  </si>
  <si>
    <t>Effective income tax rate reconciliation [Line Items]</t>
  </si>
  <si>
    <t>PRC statutory income tax rate</t>
  </si>
  <si>
    <t>25.00%</t>
  </si>
  <si>
    <t>Cayman and HK entities not subject to income taxes</t>
  </si>
  <si>
    <t>1.20%</t>
  </si>
  <si>
    <t>2.50%</t>
  </si>
  <si>
    <t>(3.00%)</t>
  </si>
  <si>
    <t>Research and development bonus deduction</t>
  </si>
  <si>
    <t>(2.70%)</t>
  </si>
  <si>
    <t>(3.30%)</t>
  </si>
  <si>
    <t>Non-deductible selling, general and administrative expenses</t>
  </si>
  <si>
    <t>6.50%</t>
  </si>
  <si>
    <t>4.50%</t>
  </si>
  <si>
    <t>3.80%</t>
  </si>
  <si>
    <t>Other non-deductible selling, general and administrative expenses</t>
  </si>
  <si>
    <t>0.10%</t>
  </si>
  <si>
    <t>0.60%</t>
  </si>
  <si>
    <t>Change in valuation allowance</t>
  </si>
  <si>
    <t>3.10%</t>
  </si>
  <si>
    <t>6.40%</t>
  </si>
  <si>
    <t>Tax holiday</t>
  </si>
  <si>
    <t>(25.20%)</t>
  </si>
  <si>
    <t>(31.10%)</t>
  </si>
  <si>
    <t>(20.00%)</t>
  </si>
  <si>
    <t>Actual income tax expense</t>
  </si>
  <si>
    <t>7.20%</t>
  </si>
  <si>
    <t>2.20%</t>
  </si>
  <si>
    <t>8.90%</t>
  </si>
  <si>
    <t>ANTE [Member]</t>
  </si>
  <si>
    <t>Preferential tax rates</t>
  </si>
  <si>
    <t>(0.70%)</t>
  </si>
  <si>
    <t>(1.00%)</t>
  </si>
  <si>
    <t>Tarena Hangzhou [Member]</t>
  </si>
  <si>
    <t>12.50%</t>
  </si>
  <si>
    <t>0.70%</t>
  </si>
  <si>
    <t>(0.10%)</t>
  </si>
  <si>
    <t>INCOME TAXES (Schedule of Deferred Income Tax Assets) (Details) - CNY (¥) ¥ in Thousands</t>
  </si>
  <si>
    <t>Tax loss carry forwards</t>
  </si>
  <si>
    <t>Advertising expense</t>
  </si>
  <si>
    <t>Total deferred income tax assets</t>
  </si>
  <si>
    <t>Valuation allowance</t>
  </si>
  <si>
    <t>Deferred income tax assets, net</t>
  </si>
  <si>
    <t>INCOME TAXES (Summary of Valuation Allowance) (Details) - CNY (¥) ¥ in Thousands</t>
  </si>
  <si>
    <t>Additions of valuation allowance</t>
  </si>
  <si>
    <t>Reduction of valuation allowance</t>
  </si>
  <si>
    <t>INCOME TAXES (Schedule of Unrecognized Tax Benefits) (Details) - CNY (¥) ¥ in Thousands</t>
  </si>
  <si>
    <t>Balance at beginning of year</t>
  </si>
  <si>
    <t>Increase related to current year tax positions</t>
  </si>
  <si>
    <t>Settlement</t>
  </si>
  <si>
    <t>Balance at end of year</t>
  </si>
  <si>
    <t>INCOME TAXES (Narrative) (Details) - CNY (¥) ¥ / shares in Units, ¥ in Thousands</t>
  </si>
  <si>
    <t>Dec. 31, 2018</t>
  </si>
  <si>
    <t>Undistributed earnings</t>
  </si>
  <si>
    <t>Interest and penalty expenses</t>
  </si>
  <si>
    <t>Unrecognized tax benefits that would impact the income tax rate</t>
  </si>
  <si>
    <t>Unrecognized tax benefits</t>
  </si>
  <si>
    <t>Unrecognized tax benefits reasonably possible will be recognized</t>
  </si>
  <si>
    <t>Tax losses carry forwards</t>
  </si>
  <si>
    <t>Income Taxes, Preferential Income Tax Rate Advanced and New Technology Enterprises</t>
  </si>
  <si>
    <t>15.00%</t>
  </si>
  <si>
    <t>Income Taxes, Calculation Basis under Deemed Profit Method</t>
  </si>
  <si>
    <t>income tax at 25% on its deemed profit which is calculated based on revenues less deemed expenses equal to 85% and 90% of revenues.</t>
  </si>
  <si>
    <t>Income Tax Examination, Open Years for Examination</t>
  </si>
  <si>
    <t>2012 to 2016</t>
  </si>
  <si>
    <t>Deferred Income Tax Charge [Member]</t>
  </si>
  <si>
    <t>Basic Earnings [Member]</t>
  </si>
  <si>
    <t>Per share effect of the tax holiday</t>
  </si>
  <si>
    <t>Diluted Earnings [Member]</t>
  </si>
  <si>
    <t>Income Tax Payable [Member]</t>
  </si>
  <si>
    <t>Other Noncurrent Liabilities [Member]</t>
  </si>
  <si>
    <t>Computational Errors [Member]</t>
  </si>
  <si>
    <t>Income Tax Examination, Statute of Limitation</t>
  </si>
  <si>
    <t>Underpayment of Taxes is More Than RMB100 [Member]</t>
  </si>
  <si>
    <t>Transfer Pricing [Member]</t>
  </si>
  <si>
    <t>State Administration of Taxation, China [Member]</t>
  </si>
  <si>
    <t>Withholding Tax Percentage On Repatriated Earnings</t>
  </si>
  <si>
    <t>10.00%</t>
  </si>
  <si>
    <t>Income Taxes, Preferential Income Tax Rate Small Profit Enterprises</t>
  </si>
  <si>
    <t>20.00%</t>
  </si>
  <si>
    <t>Effective Income Tax Rate Reconciliation, Tax Exempt Income, Percent</t>
  </si>
  <si>
    <t>50.00%</t>
  </si>
  <si>
    <t>Hanru Education Technology Co., Ltd [Member] | Scenario, Forecast [Member]</t>
  </si>
  <si>
    <t>2018 [Member]</t>
  </si>
  <si>
    <t>2019 [Member]</t>
  </si>
  <si>
    <t>2020 [Member]</t>
  </si>
  <si>
    <t>2021 [Member]</t>
  </si>
  <si>
    <t>RELATED PARTY TRANSACTIONS (Schedule of Related Party Transactions) (Details) - CNY (¥) ¥ in Thousands</t>
  </si>
  <si>
    <t>Sep. 30, 2015</t>
  </si>
  <si>
    <t>Related Party Transaction [Line Items]</t>
  </si>
  <si>
    <t>Due to Related Parties, Current</t>
  </si>
  <si>
    <t>Guarantee Fee [Member]</t>
  </si>
  <si>
    <t>Related party transactions</t>
  </si>
  <si>
    <t>Service Fee [Member]</t>
  </si>
  <si>
    <t>Chuanbang [Member]</t>
  </si>
  <si>
    <t>Receivable Collection Services, Fee Description</t>
  </si>
  <si>
    <t>2%~12% of the amount collected</t>
  </si>
  <si>
    <t>Chuanbang [Member] | Guarantee Fee [Member]</t>
  </si>
  <si>
    <t>Chuanbang [Member] | Service Fee [Member]</t>
  </si>
  <si>
    <t>Precise [Member]</t>
  </si>
  <si>
    <t>Proceeds from Related Party Debt</t>
  </si>
  <si>
    <t>Precise [Member] | Amounts Received [Member]</t>
  </si>
  <si>
    <t>Precise [Member] | Repayments [Member]</t>
  </si>
  <si>
    <t>Starting from the second half of 2011, the Company began to refer its students who need financial assistance for the payment of their tuition fees to Chuanbang. Chuanbang is a person-to-person or a “peer-to-peer” (P2P) lending intermediary that assists students in obtaining loans to pay for their tuition fees by identifying potential third-party individual lenders (the “Student Loan Program”). The Company has no direct involvement in or is a party to the P2P arrangement, other than serving as the guarantor of the student loans. Under the Student Loan Program, the Company allocates the total consideration between the fair value of the tuition service and the loan guarantee. Subsequent to the initial recognition, the loan guarantee liability is recognized as guarantee fee revenue over the term of the guarantee on a straight-line basis. RMB112, nil and nil was recognized as guarantee fee revenue and included in other revenues for the years ended December 31, 2014, 2015 and 2016 respectively.</t>
  </si>
  <si>
    <t>Pursuant to an agreement between Chuanbang and the Company, beginning August 2013, Chuanbang provides cash collection service on the Company’s accounts receivable. The fee for the service is calculated based on 2%!12% of the amount collected. Employees of Chuanbang include former employees of the Company who worked in the credit evaluation department. Chuanbang also provides similar cash collection service to financial institutions in the PRC. The cash collection service fee which is included in General and administrative expenses in the consolidated statement of comprehensive income was RMB664, RMB2,053 and RMB6,445 for the years ended December 31, 2014, 2015 and 2016, respectively. The amount due to Chuanbang as of December 31, 2015 was RMB879. The amount due to Chuanbang as of December 31, 2016 was RMB79, which has been fully paid by March 31, 2017.</t>
  </si>
  <si>
    <t>In September 2015,Precise, which is owned by an executive of Kohlberg Kravis Roberts &amp;amp; Co. L.P (“KKR”), a shareholder of the Company, provided cash advances in the amount of RMB1,432 to the Company in order to fund its share repurchase plan. The Company has fully repaid the advances in October 2015.</t>
  </si>
  <si>
    <t>ORDINARY SHARES AND STATUTORY RESERVE (Ordinary Shares) (Details) ¥ / shares in Units, $ / shares in Units, ¥ in Thousands, $ in Thousands</t>
  </si>
  <si>
    <t>Apr. 03, 2014shares</t>
  </si>
  <si>
    <t>Dec. 10, 2013shares</t>
  </si>
  <si>
    <t>Apr. 09, 2013CNY (¥)¥ / sharesshares</t>
  </si>
  <si>
    <t>May 31, 2016CNY (¥)</t>
  </si>
  <si>
    <t>Dec. 16, 2008shares</t>
  </si>
  <si>
    <t>Jan. 16, 2004CNY (¥)¥ / sharesshares</t>
  </si>
  <si>
    <t>Dec. 31, 2014CNY (¥)shares</t>
  </si>
  <si>
    <t>Dec. 31, 2016$ / sharesshares</t>
  </si>
  <si>
    <t>Mar. 07, 2016$ / shares</t>
  </si>
  <si>
    <t>Dec. 31, 2015$ / shares</t>
  </si>
  <si>
    <t>Dec. 31, 2014$ / sharesshares</t>
  </si>
  <si>
    <t>Apr. 30, 2014$ / shares</t>
  </si>
  <si>
    <t>Feb. 27, 2014$ / sharesshares</t>
  </si>
  <si>
    <t>Dec. 31, 2013shares</t>
  </si>
  <si>
    <t>Dec. 15, 2008shares</t>
  </si>
  <si>
    <t>Oct. 08, 2003USD ($)$ / sharesshares</t>
  </si>
  <si>
    <t>Class of Stock [Line Items]</t>
  </si>
  <si>
    <t>Authorized share capital | $</t>
  </si>
  <si>
    <t>Conversion ratio</t>
  </si>
  <si>
    <t>Ordinary shares authorized | shares</t>
  </si>
  <si>
    <t>Ordinary shares issued | shares</t>
  </si>
  <si>
    <t>Ordinary shares outstanding | shares</t>
  </si>
  <si>
    <t>Preferred shares authorized | shares</t>
  </si>
  <si>
    <t>Preferred shares, par value | $ / shares</t>
  </si>
  <si>
    <t>Preferred shares issued | shares</t>
  </si>
  <si>
    <t>Preferred shares outstanding | shares</t>
  </si>
  <si>
    <t>Value of shares issued in IPO</t>
  </si>
  <si>
    <t>Value of shares issued in Private Placement</t>
  </si>
  <si>
    <t>Stock issuance costs</t>
  </si>
  <si>
    <t>Share price | $ / shares</t>
  </si>
  <si>
    <t>Reclassification of the balances between additional paid-in capital and accumulated deficit</t>
  </si>
  <si>
    <t>Ordinary shares issued upon exercise of share options and vesting of non-vested shares | shares</t>
  </si>
  <si>
    <t>Total consideration of Shares repurchased</t>
  </si>
  <si>
    <t>Dividends Payable, Amount Per Share | $ / shares</t>
  </si>
  <si>
    <t>Dividends, Common Stock, Cash</t>
  </si>
  <si>
    <t>Techedu Limited [Member]</t>
  </si>
  <si>
    <t>Interest rate</t>
  </si>
  <si>
    <t>19.00%</t>
  </si>
  <si>
    <t>Term</t>
  </si>
  <si>
    <t>30 months</t>
  </si>
  <si>
    <t>Long-term Debt</t>
  </si>
  <si>
    <t>Ordinary Shares [Member] | GF Tarena Limited [Member]</t>
  </si>
  <si>
    <t>Shares issued during period | shares</t>
  </si>
  <si>
    <t>Value of shares issued during period</t>
  </si>
  <si>
    <t>Share price | ¥ / shares</t>
  </si>
  <si>
    <t>Share repurchase plan, authorized amount</t>
  </si>
  <si>
    <t>Shares repurchased | shares</t>
  </si>
  <si>
    <t>Conversion of Class B ordinary shares into shares | shares</t>
  </si>
  <si>
    <t>Class A [Member] | Ordinary Shares [Member]</t>
  </si>
  <si>
    <t>Shares issued in Private Placement | shares</t>
  </si>
  <si>
    <t>Conversion of convertible redeemable preferred shares to ordinary shares, shares | shares</t>
  </si>
  <si>
    <t>Class A [Member] | Ordinary Shares [Member] | New Oriental Education Technology Group Inc. [Member]</t>
  </si>
  <si>
    <t>Class B [Member] | Ordinary Shares [Member]</t>
  </si>
  <si>
    <t>Reserved Shares [Member]</t>
  </si>
  <si>
    <t>Series A [Member] | Techedu Limited [Member]</t>
  </si>
  <si>
    <t>Series A [Member] | GF Tarena Limited [Member]</t>
  </si>
  <si>
    <t>ORDINARY SHARES AND STATUTORY RESERVE (Statutory Reserve) (Details) - CNY (¥) ¥ in Thousands</t>
  </si>
  <si>
    <t>Appropriations</t>
  </si>
  <si>
    <t>Statutory reserve</t>
  </si>
  <si>
    <t>Statutory Reserves, Percentage of Appropriation From Net Profit</t>
  </si>
  <si>
    <t>Statutory Reserves, Balance As Percentage to Capital</t>
  </si>
  <si>
    <t>Statutory Reserves for Private Schools Requiring Reasonable Returns, Percentage of Appropriation From Net Profit</t>
  </si>
  <si>
    <t>Statutory Reserves for Private Schools Not Requiring Reasonable Returns, Percentage of Expected Annual Increase in Net Assets</t>
  </si>
  <si>
    <t>PREFERRED SHARES (Details)</t>
  </si>
  <si>
    <t>Apr. 03, 2014CNY (¥)shares</t>
  </si>
  <si>
    <t>Aug. 11, 2011CNY (¥)¥ / sharesshares</t>
  </si>
  <si>
    <t>Sep. 25, 2008CNY (¥)¥ / sharesshares</t>
  </si>
  <si>
    <t>Dec. 31, 2016$ / shares</t>
  </si>
  <si>
    <t>Dec. 31, 2014$ / shares</t>
  </si>
  <si>
    <t>Jan. 01, 2013$ / shares</t>
  </si>
  <si>
    <t>Jan. 16, 2009$ / shares</t>
  </si>
  <si>
    <t>Temporary Equity [Line Items]</t>
  </si>
  <si>
    <t>Preferred Stock [Member]</t>
  </si>
  <si>
    <t>Liquidation Basis of Accounting, Liquidation Plan</t>
  </si>
  <si>
    <t>In the event of any liquidation, dissolution, or winding up of the Company, the proceeds shall be distributed according to the following sequence: (i)first to the holders of the Series C convertible redeemable preferred shares at 150% of the Series C Original Issuance Price, plus declared but unpaid dividends on each share of Series C convertible redeemable preferred shares; (ii)second to the holders of Series B convertible redeemable preferred shares at 150% of the Series B Original Issuance Price, plus declared but unpaid dividends on each share of Series B convertible redeemable preferred shares, (iii)third to the holders of Series A convertible redeemable preferred shares at 100% of the Series A Original Issuance Price, plus declared but unpaid dividends on each share of Series A convertible redeemable preferred shares. The remaining assets of the Company, if any, shall be distributed pro rata to the holders of Series C convertible redeemable preferred shares, Series B convertible redeemable preferred shares, Series A convertible redeemable preferred shares and ordinary shares on an if-converted basis.</t>
  </si>
  <si>
    <t>Series A [Member] | Minimum [Member]</t>
  </si>
  <si>
    <t>Conversion of debt</t>
  </si>
  <si>
    <t>Shares issued for debt conversion | shares</t>
  </si>
  <si>
    <t>Shares issued for conversion of convertible redeemable preferred shares | shares</t>
  </si>
  <si>
    <t>Series B convertible redeemable preferred shares [Member]</t>
  </si>
  <si>
    <t>Preferred Stock, Redemption Terms</t>
  </si>
  <si>
    <t>an amount equal to 150% of Series B Original Issuance Price; plus, an amount equal to all declared but unpaid dividends on each share of Series B convertible redeemable preferred shares; plus, 10% compound interest per annum on 150% of Series B Original Issuance Price for each Series B convertible redeemable preferred share from the date of issuance to the earliest redemption date of the security.</t>
  </si>
  <si>
    <t>Accretion of Convertible Redeemable Preferred Stock</t>
  </si>
  <si>
    <t>Series C convertible redeemable preferred shares [Member]</t>
  </si>
  <si>
    <t>(i)an amount equal to 137.50% of the Series C Original Issuance Price, plus declared but unpaid dividends on each share of Series C convertible redeemable preferred shares; or (ii)the fair market value of the Series C convertible redeemable preferred shares as of the most recent year end, as determined by an independent appraiser mutually agreeable to the Company and the holder of the Series C convertible redeemable preferred shares.</t>
  </si>
  <si>
    <t>SHARE BASED COMPENSATION (Narrative) (Details) $ / shares in Units, ¥ in Thousands, $ in Thousands</t>
  </si>
  <si>
    <t>Apr. 03, 2016$ / sharesshares</t>
  </si>
  <si>
    <t>Apr. 03, 2015USD ($)shares</t>
  </si>
  <si>
    <t>Nov. 11, 2014shares</t>
  </si>
  <si>
    <t>Apr. 03, 2014USD ($)$ / sharesshares</t>
  </si>
  <si>
    <t>Sep. 16, 2016</t>
  </si>
  <si>
    <t>Dec. 31, 2011$ / sharesshares</t>
  </si>
  <si>
    <t>Sep. 16, 2013$ / shares</t>
  </si>
  <si>
    <t>Jan. 31, 2013$ / shares</t>
  </si>
  <si>
    <t>Nov. 28, 2012shares</t>
  </si>
  <si>
    <t>Sep. 22, 2008shares</t>
  </si>
  <si>
    <t>Share-based Compensation Arrangement by Share-based Payment Award [Line Items]</t>
  </si>
  <si>
    <t>Options granted</t>
  </si>
  <si>
    <t>Expiration period</t>
  </si>
  <si>
    <t>Total intrinsic value of options exercised | ¥</t>
  </si>
  <si>
    <t>Non-vested shares granted</t>
  </si>
  <si>
    <t>Non-vested shares granted, aggregate value | $</t>
  </si>
  <si>
    <t>Unrecognized stock option compensation expense | ¥</t>
  </si>
  <si>
    <t>Unrecognized stock option compensation expense, period for recognition</t>
  </si>
  <si>
    <t>2 years 2 months 5 days</t>
  </si>
  <si>
    <t>Unrecognized non-vested shares compensation expense | ¥</t>
  </si>
  <si>
    <t>Unrecognized non-vested shares compensation expense, period for recognition</t>
  </si>
  <si>
    <t>3 months</t>
  </si>
  <si>
    <t>Fair value of vested restricted shares | ¥</t>
  </si>
  <si>
    <t>Director [Member]</t>
  </si>
  <si>
    <t>Exercise prices | $ / shares</t>
  </si>
  <si>
    <t>Vesting period</t>
  </si>
  <si>
    <t>6 months</t>
  </si>
  <si>
    <t>January 1 [Member]</t>
  </si>
  <si>
    <t>Fair Value of Ordinary Share by Valuation | $ / shares</t>
  </si>
  <si>
    <t>February 20 [Member]</t>
  </si>
  <si>
    <t>April 3 [Member]</t>
  </si>
  <si>
    <t>September 16 [Member]</t>
  </si>
  <si>
    <t>September 16 [Member] | IPO [Member]</t>
  </si>
  <si>
    <t>Vesting percentage</t>
  </si>
  <si>
    <t>September 16 [Member] | Remaining [Member]</t>
  </si>
  <si>
    <t>September 16, Second Issuance [Member]</t>
  </si>
  <si>
    <t>September 16, Second Issuance [Member] | IPO [Member]</t>
  </si>
  <si>
    <t>September 16, Second Issuance [Member] | Remaining [Member]</t>
  </si>
  <si>
    <t>September 26 [Member]</t>
  </si>
  <si>
    <t>November 11 [Member]</t>
  </si>
  <si>
    <t>2008 Plan [Member]</t>
  </si>
  <si>
    <t>Authorized</t>
  </si>
  <si>
    <t>2014 Plan [Member]</t>
  </si>
  <si>
    <t>SHARE BASED COMPENSATION (Summary of Stock Option Activity) (Details) - USD ($)</t>
  </si>
  <si>
    <t>Number of Share Options</t>
  </si>
  <si>
    <t>Outstanding, beginning balance</t>
  </si>
  <si>
    <t>Granted</t>
  </si>
  <si>
    <t>Exercised</t>
  </si>
  <si>
    <t>Forfeited</t>
  </si>
  <si>
    <t>Expired</t>
  </si>
  <si>
    <t>Outstanding, ending balance</t>
  </si>
  <si>
    <t>Vested and expected to vest</t>
  </si>
  <si>
    <t>Exercisable</t>
  </si>
  <si>
    <t>Weighted Average Exercise Price</t>
  </si>
  <si>
    <t>Weighted Average Remaining Contractual Years</t>
  </si>
  <si>
    <t>Outstanding</t>
  </si>
  <si>
    <t>5 years 10 months 2 days</t>
  </si>
  <si>
    <t>5 years 8 months 5 days</t>
  </si>
  <si>
    <t>6 years 2 months 8 days</t>
  </si>
  <si>
    <t>5 years 7 months 2 days</t>
  </si>
  <si>
    <t>4 years 1 month 2 days</t>
  </si>
  <si>
    <t>Outstanding, Aggregate Intrinsic Value</t>
  </si>
  <si>
    <t>Vested and expected to vest, Aggregate Intrinsic Value</t>
  </si>
  <si>
    <t>Exercisable, Aggregate Intrinsic Value</t>
  </si>
  <si>
    <t>SHARE BASED COMPENSATION (Summary of Fair Value Assumptions) (Details) - $ / shares</t>
  </si>
  <si>
    <t>Sep. 16, 2013</t>
  </si>
  <si>
    <t>Jan. 01, 2013</t>
  </si>
  <si>
    <t>Expected volatility</t>
  </si>
  <si>
    <t>51.70%</t>
  </si>
  <si>
    <t>Expected dividends yield</t>
  </si>
  <si>
    <t>Exercise multiple</t>
  </si>
  <si>
    <t>Risk-free interest rate per annum</t>
  </si>
  <si>
    <t>3.81%</t>
  </si>
  <si>
    <t>Estimated fair value of underlying ordinary shares (per share)</t>
  </si>
  <si>
    <t>63.50%</t>
  </si>
  <si>
    <t>62.30%</t>
  </si>
  <si>
    <t>2.15%</t>
  </si>
  <si>
    <t>2.68%</t>
  </si>
  <si>
    <t>68.80%</t>
  </si>
  <si>
    <t>70.90%</t>
  </si>
  <si>
    <t>3.18%</t>
  </si>
  <si>
    <t>2.99%</t>
  </si>
  <si>
    <t>SHARE BASED COMPENSATION (Schedule of Fair Value of the Options Granted) (Details) - USD ($) $ / shares in Units, $ in Thousands</t>
  </si>
  <si>
    <t>Weighted average grant date fair value of option per share</t>
  </si>
  <si>
    <t>Aggregate grant date fair value of options</t>
  </si>
  <si>
    <t>SHARE BASED COMPENSATION (Summary of Non-vested Shares Activity) (Details) - $ / shares</t>
  </si>
  <si>
    <t>Number of Non-vested Shares</t>
  </si>
  <si>
    <t>Vested</t>
  </si>
  <si>
    <t>Weighted Average Grant Date Fair Value</t>
  </si>
  <si>
    <t>EARNINGS PER SHARE (Schedule of Basic and Diluted Earnings Per Share) (Details) - CNY (¥) ¥ / shares in Units, ¥ in Thousands</t>
  </si>
  <si>
    <t>Numerator:</t>
  </si>
  <si>
    <t>Net income for basic and diluted earnings per share</t>
  </si>
  <si>
    <t>Denominator:</t>
  </si>
  <si>
    <t>Weighted average number of Class A and Class B ordinary shares outstanding</t>
  </si>
  <si>
    <t>Dilutive effect of outstanding share options</t>
  </si>
  <si>
    <t>Denominator for diluted earnings per share</t>
  </si>
  <si>
    <t>Earnings allocated to participating convertible redeemable preferred shares</t>
  </si>
  <si>
    <t>COMMITMENTS AND CONTINGENCIES (Details) - CNY (¥) ¥ in Thousands</t>
  </si>
  <si>
    <t>Gross rent expenses</t>
  </si>
  <si>
    <t>Sublease rental income</t>
  </si>
  <si>
    <t>Future minimum lease payments:</t>
  </si>
  <si>
    <t>2022 and thereafter</t>
  </si>
  <si>
    <t>PARENT ONLY FINANCIAL INFORMATION (Condensed Balance Sheets) (Details) ¥ in Thousands</t>
  </si>
  <si>
    <t>Dec. 31, 2013CNY (¥)</t>
  </si>
  <si>
    <t>Oct. 08, 2003$ / sharesshares</t>
  </si>
  <si>
    <t>Parent Company [Member]</t>
  </si>
  <si>
    <t>Investments and loans to subsidiaries</t>
  </si>
  <si>
    <t>Parent Company [Member] | Class A [Member]</t>
  </si>
  <si>
    <t>Parent Company [Member] | Class B [Member]</t>
  </si>
  <si>
    <t>PARENT ONLY FINANCIAL INFORMATION (Condensed Statements of Comprehensive Income) (Details) - CNY (¥) ¥ in Thousands</t>
  </si>
  <si>
    <t>Condensed Income Statements, Captions [Line Items]</t>
  </si>
  <si>
    <t>Operating income (loss)</t>
  </si>
  <si>
    <t>Foreign currency exchange gains (loss)</t>
  </si>
  <si>
    <t>Other comprehensive income</t>
  </si>
  <si>
    <t>Foreign currency translation adjustment, net of nil income tax</t>
  </si>
  <si>
    <t>Equity in income of subsidiaries</t>
  </si>
  <si>
    <t>PARENT ONLY FINANCIAL INFORMATION (Condensed Statements of Cash Flows) (Details) - CNY (¥) ¥ in Thousands</t>
  </si>
  <si>
    <t>Net cash provided by (used in) operating activities</t>
  </si>
  <si>
    <t>Payment of dividends</t>
  </si>
  <si>
    <t>Investments made to subsidiaries</t>
  </si>
  <si>
    <t>Advances from a related party</t>
  </si>
  <si>
    <t>Repayment of advances from a related party</t>
  </si>
  <si>
    <t>Net increase (decrease) in cash and cash equivalents</t>
  </si>
  <si>
    <t>Parent Company [Member] | Series A [Member]</t>
  </si>
  <si>
    <t>Parent Company [Member] | Series B [Member]</t>
  </si>
  <si>
    <t>Parent Company [Member] | Series C [Member]</t>
  </si>
  <si>
    <t>SUBSEQUENT EVENTS (Narrative) (Details) ¥ / shares in Units, $ / shares in Units, ¥ in Thousands, $ in Thousands</t>
  </si>
  <si>
    <t>May 30, 2017CNY (¥)</t>
  </si>
  <si>
    <t>May 30, 2017USD ($)</t>
  </si>
  <si>
    <t>Feb. 28, 2017$ / shares</t>
  </si>
  <si>
    <t>Feb. 28, 2017¥ / shares</t>
  </si>
  <si>
    <t>Subsequent Event [Line Items]</t>
  </si>
  <si>
    <t>Dividend declared per ordinary share | $ / shares</t>
  </si>
  <si>
    <t>Amount of cash dividends to be paid | ¥</t>
  </si>
  <si>
    <t>Scenario, Forecast [Member]</t>
  </si>
  <si>
    <t>Amount of cash dividends to be paid</t>
  </si>
  <si>
    <t>Subsequent Event [Member]</t>
  </si>
  <si>
    <t>Dividend declared per ordinary share | (per share)</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_);_(&quot;$ &quot;(#,##0.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9256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6</v>
      </c>
    </row>
    <row r="14" spans="1:2">
      <c r="A14" s="4" t="s">
        <v>22</v>
      </c>
      <c r="B14" s="4" t="s">
        <v>23</v>
      </c>
    </row>
    <row r="15" spans="1:2">
      <c r="A15" s="4" t="s">
        <v>24</v>
      </c>
    </row>
    <row r="16" spans="1:2">
      <c r="A16" s="3" t="s">
        <v>3</v>
      </c>
    </row>
    <row r="17" spans="1:2">
      <c r="A17" s="4" t="s">
        <v>25</v>
      </c>
      <c r="B17" s="5" t="n">
        <v>47160248</v>
      </c>
    </row>
    <row r="18" spans="1:2">
      <c r="A18" s="4" t="s">
        <v>26</v>
      </c>
    </row>
    <row r="19" spans="1:2">
      <c r="A19" s="3" t="s">
        <v>3</v>
      </c>
    </row>
    <row r="20" spans="1:2">
      <c r="A20" s="4" t="s">
        <v>25</v>
      </c>
      <c r="B20" s="5" t="n">
        <v>8895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8</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8</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8</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8</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8</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810672</v>
      </c>
      <c r="C3" s="6" t="n">
        <v>513938</v>
      </c>
    </row>
    <row r="4" spans="1:3">
      <c r="A4" s="4" t="s">
        <v>32</v>
      </c>
      <c r="B4" s="5" t="n">
        <v>416724</v>
      </c>
      <c r="C4" s="5" t="n">
        <v>449878</v>
      </c>
    </row>
    <row r="5" spans="1:3">
      <c r="A5" s="4" t="s">
        <v>33</v>
      </c>
      <c r="B5" s="4" t="s">
        <v>34</v>
      </c>
      <c r="C5" s="5" t="n">
        <v>150000</v>
      </c>
    </row>
    <row r="6" spans="1:3">
      <c r="A6" s="4" t="s">
        <v>35</v>
      </c>
      <c r="B6" s="5" t="n">
        <v>97374</v>
      </c>
      <c r="C6" s="5" t="n">
        <v>146999</v>
      </c>
    </row>
    <row r="7" spans="1:3">
      <c r="A7" s="4" t="s">
        <v>36</v>
      </c>
      <c r="B7" s="5" t="n">
        <v>126088</v>
      </c>
      <c r="C7" s="5" t="n">
        <v>66103</v>
      </c>
    </row>
    <row r="8" spans="1:3">
      <c r="A8" s="4" t="s">
        <v>37</v>
      </c>
      <c r="B8" s="5" t="n">
        <v>1450858</v>
      </c>
      <c r="C8" s="5" t="n">
        <v>1326918</v>
      </c>
    </row>
    <row r="9" spans="1:3">
      <c r="A9" s="4" t="s">
        <v>32</v>
      </c>
      <c r="B9" s="5" t="n">
        <v>58667</v>
      </c>
      <c r="C9" s="5" t="n">
        <v>114227</v>
      </c>
    </row>
    <row r="10" spans="1:3">
      <c r="A10" s="4" t="s">
        <v>35</v>
      </c>
      <c r="B10" s="5" t="n">
        <v>1176</v>
      </c>
      <c r="C10" s="5" t="n">
        <v>7771</v>
      </c>
    </row>
    <row r="11" spans="1:3">
      <c r="A11" s="4" t="s">
        <v>38</v>
      </c>
      <c r="B11" s="5" t="n">
        <v>437337</v>
      </c>
      <c r="C11" s="5" t="n">
        <v>127864</v>
      </c>
    </row>
    <row r="12" spans="1:3">
      <c r="A12" s="4" t="s">
        <v>39</v>
      </c>
      <c r="B12" s="5" t="n">
        <v>3365</v>
      </c>
      <c r="C12" s="4" t="s">
        <v>34</v>
      </c>
    </row>
    <row r="13" spans="1:3">
      <c r="A13" s="4" t="s">
        <v>40</v>
      </c>
      <c r="B13" s="5" t="n">
        <v>41760</v>
      </c>
      <c r="C13" s="5" t="n">
        <v>24000</v>
      </c>
    </row>
    <row r="14" spans="1:3">
      <c r="A14" s="4" t="s">
        <v>41</v>
      </c>
      <c r="B14" s="5" t="n">
        <v>91849</v>
      </c>
      <c r="C14" s="5" t="n">
        <v>53111</v>
      </c>
    </row>
    <row r="15" spans="1:3">
      <c r="A15" s="4" t="s">
        <v>42</v>
      </c>
      <c r="B15" s="5" t="n">
        <v>2085012</v>
      </c>
      <c r="C15" s="5" t="n">
        <v>1653891</v>
      </c>
    </row>
    <row r="16" spans="1:3">
      <c r="A16" s="3" t="s">
        <v>43</v>
      </c>
    </row>
    <row r="17" spans="1:3">
      <c r="A17" s="4" t="s">
        <v>44</v>
      </c>
      <c r="B17" s="5" t="n">
        <v>4502</v>
      </c>
      <c r="C17" s="5" t="n">
        <v>4413</v>
      </c>
    </row>
    <row r="18" spans="1:3">
      <c r="A18" s="4" t="s">
        <v>45</v>
      </c>
      <c r="B18" s="5" t="n">
        <v>79</v>
      </c>
      <c r="C18" s="5" t="n">
        <v>879</v>
      </c>
    </row>
    <row r="19" spans="1:3">
      <c r="A19" s="4" t="s">
        <v>46</v>
      </c>
      <c r="B19" s="5" t="n">
        <v>91240</v>
      </c>
      <c r="C19" s="5" t="n">
        <v>56293</v>
      </c>
    </row>
    <row r="20" spans="1:3">
      <c r="A20" s="4" t="s">
        <v>47</v>
      </c>
      <c r="B20" s="5" t="n">
        <v>266061</v>
      </c>
      <c r="C20" s="5" t="n">
        <v>164524</v>
      </c>
    </row>
    <row r="21" spans="1:3">
      <c r="A21" s="4" t="s">
        <v>48</v>
      </c>
      <c r="B21" s="5" t="n">
        <v>117867</v>
      </c>
      <c r="C21" s="5" t="n">
        <v>79835</v>
      </c>
    </row>
    <row r="22" spans="1:3">
      <c r="A22" s="4" t="s">
        <v>49</v>
      </c>
      <c r="B22" s="5" t="n">
        <v>479749</v>
      </c>
      <c r="C22" s="5" t="n">
        <v>305944</v>
      </c>
    </row>
    <row r="23" spans="1:3">
      <c r="A23" s="4" t="s">
        <v>50</v>
      </c>
      <c r="B23" s="5" t="n">
        <v>7043</v>
      </c>
      <c r="C23" s="5" t="n">
        <v>9333</v>
      </c>
    </row>
    <row r="24" spans="1:3">
      <c r="A24" s="4" t="s">
        <v>51</v>
      </c>
      <c r="B24" s="5" t="n">
        <v>486792</v>
      </c>
      <c r="C24" s="5" t="n">
        <v>315277</v>
      </c>
    </row>
    <row r="25" spans="1:3">
      <c r="A25" s="4" t="s">
        <v>52</v>
      </c>
      <c r="B25" s="4" t="s">
        <v>34</v>
      </c>
      <c r="C25" s="4" t="s">
        <v>34</v>
      </c>
    </row>
    <row r="26" spans="1:3">
      <c r="A26" s="3" t="s">
        <v>53</v>
      </c>
    </row>
    <row r="27" spans="1:3">
      <c r="A27" s="4" t="s">
        <v>54</v>
      </c>
      <c r="B27" s="5" t="n">
        <v>-93761</v>
      </c>
      <c r="C27" s="5" t="n">
        <v>-49355</v>
      </c>
    </row>
    <row r="28" spans="1:3">
      <c r="A28" s="4" t="s">
        <v>55</v>
      </c>
      <c r="B28" s="5" t="n">
        <v>995216</v>
      </c>
      <c r="C28" s="5" t="n">
        <v>907018</v>
      </c>
    </row>
    <row r="29" spans="1:3">
      <c r="A29" s="4" t="s">
        <v>56</v>
      </c>
      <c r="B29" s="5" t="n">
        <v>58204</v>
      </c>
      <c r="C29" s="5" t="n">
        <v>30232</v>
      </c>
    </row>
    <row r="30" spans="1:3">
      <c r="A30" s="4" t="s">
        <v>57</v>
      </c>
      <c r="B30" s="5" t="n">
        <v>638173</v>
      </c>
      <c r="C30" s="5" t="n">
        <v>450345</v>
      </c>
    </row>
    <row r="31" spans="1:3">
      <c r="A31" s="4" t="s">
        <v>58</v>
      </c>
      <c r="B31" s="5" t="n">
        <v>1598220</v>
      </c>
      <c r="C31" s="5" t="n">
        <v>1338614</v>
      </c>
    </row>
    <row r="32" spans="1:3">
      <c r="A32" s="4" t="s">
        <v>59</v>
      </c>
      <c r="B32" s="5" t="n">
        <v>2085012</v>
      </c>
      <c r="C32" s="5" t="n">
        <v>1653891</v>
      </c>
    </row>
    <row r="33" spans="1:3">
      <c r="A33" s="4" t="s">
        <v>60</v>
      </c>
    </row>
    <row r="34" spans="1:3">
      <c r="A34" s="3" t="s">
        <v>53</v>
      </c>
    </row>
    <row r="35" spans="1:3">
      <c r="A35" s="4" t="s">
        <v>61</v>
      </c>
      <c r="B35" s="5" t="n">
        <v>302</v>
      </c>
      <c r="C35" s="5" t="n">
        <v>276</v>
      </c>
    </row>
    <row r="36" spans="1:3">
      <c r="A36" s="4" t="s">
        <v>62</v>
      </c>
    </row>
    <row r="37" spans="1:3">
      <c r="A37" s="3" t="s">
        <v>53</v>
      </c>
    </row>
    <row r="38" spans="1:3">
      <c r="A38" s="4" t="s">
        <v>61</v>
      </c>
      <c r="B38" s="6" t="n">
        <v>86</v>
      </c>
      <c r="C38" s="6"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8</v>
      </c>
    </row>
    <row r="3" spans="1:2">
      <c r="A3" s="3" t="s">
        <v>22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181</v>
      </c>
      <c r="B9" s="4" t="s">
        <v>283</v>
      </c>
    </row>
    <row r="10" spans="1:2">
      <c r="A10" s="4" t="s">
        <v>284</v>
      </c>
      <c r="B10" s="4" t="s">
        <v>285</v>
      </c>
    </row>
    <row r="11" spans="1:2">
      <c r="A11" s="4" t="s">
        <v>39</v>
      </c>
      <c r="B11" s="4" t="s">
        <v>286</v>
      </c>
    </row>
    <row r="12" spans="1:2">
      <c r="A12" s="4" t="s">
        <v>287</v>
      </c>
      <c r="B12" s="4" t="s">
        <v>288</v>
      </c>
    </row>
    <row r="13" spans="1:2">
      <c r="A13" s="4" t="s">
        <v>289</v>
      </c>
      <c r="B13" s="4" t="s">
        <v>290</v>
      </c>
    </row>
    <row r="14" spans="1:2">
      <c r="A14" s="4" t="s">
        <v>8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52</v>
      </c>
      <c r="B23" s="4" t="s">
        <v>308</v>
      </c>
    </row>
    <row r="24" spans="1:2">
      <c r="A24" s="4" t="s">
        <v>309</v>
      </c>
      <c r="B24" s="4" t="s">
        <v>310</v>
      </c>
    </row>
    <row r="25" spans="1:2">
      <c r="A25" s="4" t="s">
        <v>311</v>
      </c>
      <c r="B25" s="4" t="s">
        <v>312</v>
      </c>
    </row>
    <row r="26" spans="1:2">
      <c r="A26" s="4" t="s">
        <v>313</v>
      </c>
      <c r="B26" s="4" t="s">
        <v>314</v>
      </c>
    </row>
    <row r="27" spans="1:2">
      <c r="A27" s="4" t="s">
        <v>315</v>
      </c>
      <c r="B2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8</v>
      </c>
    </row>
    <row r="3" spans="1:2">
      <c r="A3" s="3" t="s">
        <v>318</v>
      </c>
    </row>
    <row r="4" spans="1:2">
      <c r="A4" s="4" t="s">
        <v>319</v>
      </c>
      <c r="B4" s="4" t="s">
        <v>320</v>
      </c>
    </row>
    <row r="5" spans="1:2">
      <c r="A5" s="4" t="s">
        <v>321</v>
      </c>
    </row>
    <row r="6" spans="1:2">
      <c r="A6" s="3" t="s">
        <v>318</v>
      </c>
    </row>
    <row r="7" spans="1:2">
      <c r="A7" s="4" t="s">
        <v>322</v>
      </c>
      <c r="B7" s="4" t="s">
        <v>323</v>
      </c>
    </row>
    <row r="8" spans="1:2">
      <c r="A8" s="4" t="s">
        <v>324</v>
      </c>
    </row>
    <row r="9" spans="1:2">
      <c r="A9" s="3" t="s">
        <v>318</v>
      </c>
    </row>
    <row r="10" spans="1:2">
      <c r="A10" s="4" t="s">
        <v>322</v>
      </c>
      <c r="B10"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8</v>
      </c>
    </row>
    <row r="3" spans="1:2">
      <c r="A3" s="3" t="s">
        <v>222</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9"/>
    <col customWidth="1" max="2" min="2" width="27"/>
    <col customWidth="1" max="3" min="3" width="37"/>
    <col customWidth="1" max="4" min="4" width="27"/>
    <col customWidth="1" max="5" min="5" width="37"/>
  </cols>
  <sheetData>
    <row r="1" spans="1:5">
      <c r="A1" s="1" t="s">
        <v>63</v>
      </c>
      <c r="B1" s="2" t="s">
        <v>64</v>
      </c>
      <c r="C1" s="2" t="s">
        <v>65</v>
      </c>
      <c r="D1" s="2" t="s">
        <v>66</v>
      </c>
      <c r="E1" s="2" t="s">
        <v>67</v>
      </c>
    </row>
    <row r="2" spans="1:5">
      <c r="A2" s="3" t="s">
        <v>30</v>
      </c>
    </row>
    <row r="3" spans="1:5">
      <c r="A3" s="4" t="s">
        <v>31</v>
      </c>
      <c r="B3" s="6" t="n">
        <v>810672</v>
      </c>
      <c r="D3" s="6" t="n">
        <v>513938</v>
      </c>
    </row>
    <row r="4" spans="1:5">
      <c r="A4" s="4" t="s">
        <v>38</v>
      </c>
      <c r="B4" s="5" t="n">
        <v>437337</v>
      </c>
      <c r="D4" s="5" t="n">
        <v>127864</v>
      </c>
    </row>
    <row r="5" spans="1:5">
      <c r="A5" s="4" t="s">
        <v>68</v>
      </c>
      <c r="B5" s="5" t="n">
        <v>15000</v>
      </c>
      <c r="D5" s="4" t="s">
        <v>34</v>
      </c>
      <c r="E5" s="4" t="s">
        <v>34</v>
      </c>
    </row>
    <row r="6" spans="1:5">
      <c r="A6" s="4" t="s">
        <v>69</v>
      </c>
      <c r="B6" s="5" t="n">
        <v>41760</v>
      </c>
      <c r="D6" s="5" t="n">
        <v>24000</v>
      </c>
    </row>
    <row r="7" spans="1:5">
      <c r="A7" s="4" t="s">
        <v>41</v>
      </c>
      <c r="B7" s="5" t="n">
        <v>91849</v>
      </c>
      <c r="D7" s="5" t="n">
        <v>53111</v>
      </c>
    </row>
    <row r="8" spans="1:5">
      <c r="A8" s="3" t="s">
        <v>43</v>
      </c>
    </row>
    <row r="9" spans="1:5">
      <c r="A9" s="4" t="s">
        <v>46</v>
      </c>
      <c r="B9" s="5" t="n">
        <v>91240</v>
      </c>
      <c r="D9" s="5" t="n">
        <v>56293</v>
      </c>
    </row>
    <row r="10" spans="1:5">
      <c r="A10" s="4" t="s">
        <v>48</v>
      </c>
      <c r="B10" s="5" t="n">
        <v>117867</v>
      </c>
      <c r="D10" s="5" t="n">
        <v>79835</v>
      </c>
    </row>
    <row r="11" spans="1:5">
      <c r="A11" s="4" t="s">
        <v>50</v>
      </c>
      <c r="B11" s="6" t="n">
        <v>7043</v>
      </c>
      <c r="D11" s="6" t="n">
        <v>9333</v>
      </c>
    </row>
    <row r="12" spans="1:5">
      <c r="A12" s="4" t="s">
        <v>24</v>
      </c>
    </row>
    <row r="13" spans="1:5">
      <c r="A13" s="3" t="s">
        <v>61</v>
      </c>
    </row>
    <row r="14" spans="1:5">
      <c r="A14" s="4" t="s">
        <v>70</v>
      </c>
      <c r="C14" s="7" t="n">
        <v>0.001</v>
      </c>
      <c r="E14" s="7" t="n">
        <v>0.001</v>
      </c>
    </row>
    <row r="15" spans="1:5">
      <c r="A15" s="4" t="s">
        <v>71</v>
      </c>
      <c r="B15" s="5" t="n">
        <v>860000000</v>
      </c>
      <c r="C15" s="5" t="n">
        <v>860000000</v>
      </c>
      <c r="D15" s="5" t="n">
        <v>860000000</v>
      </c>
      <c r="E15" s="5" t="n">
        <v>860000000</v>
      </c>
    </row>
    <row r="16" spans="1:5">
      <c r="A16" s="4" t="s">
        <v>72</v>
      </c>
      <c r="B16" s="5" t="n">
        <v>48735228</v>
      </c>
      <c r="C16" s="5" t="n">
        <v>48735228</v>
      </c>
      <c r="D16" s="5" t="n">
        <v>44914538</v>
      </c>
      <c r="E16" s="5" t="n">
        <v>44914538</v>
      </c>
    </row>
    <row r="17" spans="1:5">
      <c r="A17" s="4" t="s">
        <v>73</v>
      </c>
      <c r="B17" s="5" t="n">
        <v>47160248</v>
      </c>
      <c r="C17" s="5" t="n">
        <v>47160248</v>
      </c>
      <c r="D17" s="5" t="n">
        <v>43988425</v>
      </c>
      <c r="E17" s="5" t="n">
        <v>43988425</v>
      </c>
    </row>
    <row r="18" spans="1:5">
      <c r="A18" s="4" t="s">
        <v>74</v>
      </c>
      <c r="B18" s="5" t="n">
        <v>1574980</v>
      </c>
      <c r="C18" s="5" t="n">
        <v>1574980</v>
      </c>
      <c r="D18" s="5" t="n">
        <v>926113</v>
      </c>
      <c r="E18" s="5" t="n">
        <v>926113</v>
      </c>
    </row>
    <row r="19" spans="1:5">
      <c r="A19" s="4" t="s">
        <v>26</v>
      </c>
    </row>
    <row r="20" spans="1:5">
      <c r="A20" s="3" t="s">
        <v>61</v>
      </c>
    </row>
    <row r="21" spans="1:5">
      <c r="A21" s="4" t="s">
        <v>70</v>
      </c>
      <c r="C21" s="7" t="n">
        <v>0.001</v>
      </c>
      <c r="E21" s="7" t="n">
        <v>0.001</v>
      </c>
    </row>
    <row r="22" spans="1:5">
      <c r="A22" s="4" t="s">
        <v>71</v>
      </c>
      <c r="B22" s="5" t="n">
        <v>40000000</v>
      </c>
      <c r="C22" s="5" t="n">
        <v>40000000</v>
      </c>
      <c r="D22" s="5" t="n">
        <v>40000000</v>
      </c>
      <c r="E22" s="5" t="n">
        <v>40000000</v>
      </c>
    </row>
    <row r="23" spans="1:5">
      <c r="A23" s="4" t="s">
        <v>72</v>
      </c>
      <c r="B23" s="5" t="n">
        <v>8895249</v>
      </c>
      <c r="C23" s="5" t="n">
        <v>8895249</v>
      </c>
      <c r="D23" s="5" t="n">
        <v>10574896</v>
      </c>
      <c r="E23" s="5" t="n">
        <v>10574896</v>
      </c>
    </row>
    <row r="24" spans="1:5">
      <c r="A24" s="4" t="s">
        <v>73</v>
      </c>
      <c r="B24" s="5" t="n">
        <v>8895249</v>
      </c>
      <c r="C24" s="5" t="n">
        <v>8895249</v>
      </c>
      <c r="D24" s="5" t="n">
        <v>10574896</v>
      </c>
      <c r="E24" s="5" t="n">
        <v>10574896</v>
      </c>
    </row>
    <row r="25" spans="1:5">
      <c r="A25" s="4" t="s">
        <v>75</v>
      </c>
    </row>
    <row r="26" spans="1:5">
      <c r="A26" s="3" t="s">
        <v>30</v>
      </c>
    </row>
    <row r="27" spans="1:5">
      <c r="A27" s="4" t="s">
        <v>31</v>
      </c>
      <c r="B27" s="6" t="n">
        <v>630</v>
      </c>
      <c r="D27" s="6" t="n">
        <v>1043</v>
      </c>
    </row>
    <row r="28" spans="1:5">
      <c r="A28" s="4" t="s">
        <v>38</v>
      </c>
      <c r="B28" s="5" t="n">
        <v>3</v>
      </c>
      <c r="D28" s="5" t="n">
        <v>18</v>
      </c>
    </row>
    <row r="29" spans="1:5">
      <c r="A29" s="4" t="s">
        <v>68</v>
      </c>
      <c r="C29" s="4" t="s">
        <v>34</v>
      </c>
      <c r="D29" s="4" t="s">
        <v>34</v>
      </c>
      <c r="E29" s="4" t="s">
        <v>34</v>
      </c>
    </row>
    <row r="30" spans="1:5">
      <c r="A30" s="4" t="s">
        <v>69</v>
      </c>
      <c r="B30" s="5" t="n">
        <v>35000</v>
      </c>
      <c r="D30" s="5" t="n">
        <v>18000</v>
      </c>
    </row>
    <row r="31" spans="1:5">
      <c r="A31" s="4" t="s">
        <v>41</v>
      </c>
      <c r="B31" s="5" t="n">
        <v>716</v>
      </c>
      <c r="D31" s="5" t="n">
        <v>266</v>
      </c>
    </row>
    <row r="32" spans="1:5">
      <c r="A32" s="3" t="s">
        <v>43</v>
      </c>
    </row>
    <row r="33" spans="1:5">
      <c r="A33" s="4" t="s">
        <v>46</v>
      </c>
      <c r="B33" s="5" t="n">
        <v>3729</v>
      </c>
      <c r="D33" s="5" t="n">
        <v>3737</v>
      </c>
    </row>
    <row r="34" spans="1:5">
      <c r="A34" s="4" t="s">
        <v>48</v>
      </c>
      <c r="B34" s="5" t="n">
        <v>176</v>
      </c>
      <c r="D34" s="5" t="n">
        <v>892</v>
      </c>
    </row>
    <row r="35" spans="1:5">
      <c r="A35" s="4" t="s">
        <v>50</v>
      </c>
      <c r="B35" s="6" t="n">
        <v>267</v>
      </c>
      <c r="D35" s="6"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8</v>
      </c>
    </row>
    <row r="3" spans="1:2">
      <c r="A3" s="3" t="s">
        <v>22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8</v>
      </c>
    </row>
    <row r="3" spans="1:2">
      <c r="A3" s="3" t="s">
        <v>228</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8</v>
      </c>
    </row>
    <row r="3" spans="1:2">
      <c r="A3" s="3" t="s">
        <v>23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8</v>
      </c>
    </row>
    <row r="3" spans="1:2">
      <c r="A3" s="3" t="s">
        <v>234</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8</v>
      </c>
    </row>
    <row r="3" spans="1:2">
      <c r="A3" s="3" t="s">
        <v>237</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2</v>
      </c>
      <c r="B1" s="2" t="s">
        <v>1</v>
      </c>
    </row>
    <row r="2" spans="1:2">
      <c r="B2" s="2" t="s">
        <v>28</v>
      </c>
    </row>
    <row r="3" spans="1:2">
      <c r="A3" s="3" t="s">
        <v>240</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8</v>
      </c>
    </row>
    <row r="3" spans="1:2">
      <c r="A3" s="3" t="s">
        <v>246</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8</v>
      </c>
    </row>
    <row r="3" spans="1:2">
      <c r="A3" s="3" t="s">
        <v>249</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8</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8</v>
      </c>
    </row>
    <row r="3" spans="1:2">
      <c r="A3" s="3" t="s">
        <v>261</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76</v>
      </c>
      <c r="C1" s="2" t="s">
        <v>1</v>
      </c>
    </row>
    <row r="2" spans="1:5">
      <c r="C2" s="2" t="s">
        <v>28</v>
      </c>
      <c r="D2" s="2" t="s">
        <v>29</v>
      </c>
      <c r="E2" s="2" t="s">
        <v>77</v>
      </c>
    </row>
    <row r="3" spans="1:5">
      <c r="A3" s="3" t="s">
        <v>78</v>
      </c>
    </row>
    <row r="4" spans="1:5">
      <c r="A4" s="4" t="s">
        <v>79</v>
      </c>
      <c r="C4" s="6" t="n">
        <v>1579604</v>
      </c>
      <c r="D4" s="6" t="n">
        <v>1178008</v>
      </c>
      <c r="E4" s="6" t="n">
        <v>836941</v>
      </c>
    </row>
    <row r="5" spans="1:5">
      <c r="A5" s="4" t="s">
        <v>80</v>
      </c>
      <c r="B5" s="4" t="s">
        <v>81</v>
      </c>
      <c r="C5" s="5" t="n">
        <v>-449104</v>
      </c>
      <c r="D5" s="5" t="n">
        <v>-333559</v>
      </c>
      <c r="E5" s="5" t="n">
        <v>-240084</v>
      </c>
    </row>
    <row r="6" spans="1:5">
      <c r="A6" s="4" t="s">
        <v>82</v>
      </c>
      <c r="C6" s="5" t="n">
        <v>1130500</v>
      </c>
      <c r="D6" s="5" t="n">
        <v>844449</v>
      </c>
      <c r="E6" s="5" t="n">
        <v>596857</v>
      </c>
    </row>
    <row r="7" spans="1:5">
      <c r="A7" s="4" t="s">
        <v>83</v>
      </c>
      <c r="B7" s="4" t="s">
        <v>81</v>
      </c>
      <c r="C7" s="5" t="n">
        <v>-527553</v>
      </c>
      <c r="D7" s="5" t="n">
        <v>-384954</v>
      </c>
      <c r="E7" s="5" t="n">
        <v>-261489</v>
      </c>
    </row>
    <row r="8" spans="1:5">
      <c r="A8" s="4" t="s">
        <v>84</v>
      </c>
      <c r="B8" s="4" t="s">
        <v>81</v>
      </c>
      <c r="C8" s="5" t="n">
        <v>-307519</v>
      </c>
      <c r="D8" s="5" t="n">
        <v>-251298</v>
      </c>
      <c r="E8" s="5" t="n">
        <v>-183998</v>
      </c>
    </row>
    <row r="9" spans="1:5">
      <c r="A9" s="4" t="s">
        <v>85</v>
      </c>
      <c r="B9" s="4" t="s">
        <v>81</v>
      </c>
      <c r="C9" s="5" t="n">
        <v>-65594</v>
      </c>
      <c r="D9" s="5" t="n">
        <v>-50515</v>
      </c>
      <c r="E9" s="5" t="n">
        <v>-33454</v>
      </c>
    </row>
    <row r="10" spans="1:5">
      <c r="A10" s="4" t="s">
        <v>86</v>
      </c>
      <c r="C10" s="5" t="n">
        <v>229834</v>
      </c>
      <c r="D10" s="5" t="n">
        <v>157682</v>
      </c>
      <c r="E10" s="5" t="n">
        <v>117916</v>
      </c>
    </row>
    <row r="11" spans="1:5">
      <c r="A11" s="4" t="s">
        <v>87</v>
      </c>
      <c r="C11" s="5" t="n">
        <v>23974</v>
      </c>
      <c r="D11" s="5" t="n">
        <v>42732</v>
      </c>
      <c r="E11" s="5" t="n">
        <v>26802</v>
      </c>
    </row>
    <row r="12" spans="1:5">
      <c r="A12" s="4" t="s">
        <v>88</v>
      </c>
      <c r="C12" s="5" t="n">
        <v>15960</v>
      </c>
      <c r="D12" s="5" t="n">
        <v>11812</v>
      </c>
      <c r="E12" s="5" t="n">
        <v>14568</v>
      </c>
    </row>
    <row r="13" spans="1:5">
      <c r="A13" s="4" t="s">
        <v>89</v>
      </c>
      <c r="C13" s="5" t="n">
        <v>-12898</v>
      </c>
      <c r="D13" s="4" t="s">
        <v>34</v>
      </c>
      <c r="E13" s="4" t="s">
        <v>34</v>
      </c>
    </row>
    <row r="14" spans="1:5">
      <c r="A14" s="4" t="s">
        <v>90</v>
      </c>
      <c r="C14" s="5" t="n">
        <v>3760</v>
      </c>
      <c r="D14" s="5" t="n">
        <v>-29499</v>
      </c>
      <c r="E14" s="5" t="n">
        <v>7359</v>
      </c>
    </row>
    <row r="15" spans="1:5">
      <c r="A15" s="4" t="s">
        <v>91</v>
      </c>
      <c r="C15" s="5" t="n">
        <v>260630</v>
      </c>
      <c r="D15" s="5" t="n">
        <v>182727</v>
      </c>
      <c r="E15" s="5" t="n">
        <v>166645</v>
      </c>
    </row>
    <row r="16" spans="1:5">
      <c r="A16" s="4" t="s">
        <v>92</v>
      </c>
      <c r="C16" s="5" t="n">
        <v>-18776</v>
      </c>
      <c r="D16" s="5" t="n">
        <v>-3967</v>
      </c>
      <c r="E16" s="5" t="n">
        <v>-14795</v>
      </c>
    </row>
    <row r="17" spans="1:5">
      <c r="A17" s="4" t="s">
        <v>93</v>
      </c>
      <c r="C17" s="5" t="n">
        <v>241854</v>
      </c>
      <c r="D17" s="5" t="n">
        <v>178760</v>
      </c>
      <c r="E17" s="5" t="n">
        <v>151850</v>
      </c>
    </row>
    <row r="18" spans="1:5">
      <c r="A18" s="4" t="s">
        <v>94</v>
      </c>
      <c r="C18" s="4" t="s">
        <v>34</v>
      </c>
      <c r="D18" s="4" t="s">
        <v>34</v>
      </c>
      <c r="E18" s="5" t="n">
        <v>-3530</v>
      </c>
    </row>
    <row r="19" spans="1:5">
      <c r="A19" s="4" t="s">
        <v>95</v>
      </c>
      <c r="C19" s="6" t="n">
        <v>241854</v>
      </c>
      <c r="D19" s="6" t="n">
        <v>178760</v>
      </c>
      <c r="E19" s="6" t="n">
        <v>148320</v>
      </c>
    </row>
    <row r="20" spans="1:5">
      <c r="A20" s="4" t="s">
        <v>96</v>
      </c>
      <c r="C20" s="8" t="n">
        <v>4.35</v>
      </c>
      <c r="D20" s="8" t="n">
        <v>3.32</v>
      </c>
      <c r="E20" s="8" t="n">
        <v>3.11</v>
      </c>
    </row>
    <row r="21" spans="1:5">
      <c r="A21" s="4" t="s">
        <v>97</v>
      </c>
      <c r="C21" s="8" t="n">
        <v>4.1</v>
      </c>
      <c r="D21" s="8" t="n">
        <v>3.04</v>
      </c>
      <c r="E21" s="8" t="n">
        <v>2.69</v>
      </c>
    </row>
    <row r="22" spans="1:5">
      <c r="A22" s="4" t="s">
        <v>93</v>
      </c>
      <c r="C22" s="6" t="n">
        <v>241854</v>
      </c>
      <c r="D22" s="6" t="n">
        <v>178760</v>
      </c>
      <c r="E22" s="6" t="n">
        <v>151850</v>
      </c>
    </row>
    <row r="23" spans="1:5">
      <c r="A23" s="3" t="s">
        <v>98</v>
      </c>
    </row>
    <row r="24" spans="1:5">
      <c r="A24" s="4" t="s">
        <v>99</v>
      </c>
      <c r="C24" s="5" t="n">
        <v>22972</v>
      </c>
      <c r="D24" s="5" t="n">
        <v>34748</v>
      </c>
      <c r="E24" s="5" t="n">
        <v>-2896</v>
      </c>
    </row>
    <row r="25" spans="1:5">
      <c r="A25" s="4" t="s">
        <v>100</v>
      </c>
      <c r="C25" s="5" t="n">
        <v>5235</v>
      </c>
      <c r="D25" s="4" t="s">
        <v>34</v>
      </c>
      <c r="E25" s="4" t="s">
        <v>34</v>
      </c>
    </row>
    <row r="26" spans="1:5">
      <c r="A26" s="4" t="s">
        <v>101</v>
      </c>
      <c r="C26" s="5" t="n">
        <v>-235</v>
      </c>
      <c r="D26" s="4" t="s">
        <v>34</v>
      </c>
      <c r="E26" s="4" t="s">
        <v>34</v>
      </c>
    </row>
    <row r="27" spans="1:5">
      <c r="A27" s="4" t="s">
        <v>102</v>
      </c>
      <c r="C27" s="6" t="n">
        <v>269826</v>
      </c>
      <c r="D27" s="6" t="n">
        <v>213508</v>
      </c>
      <c r="E27" s="6" t="n">
        <v>148954</v>
      </c>
    </row>
    <row r="28" spans="1:5"/>
    <row r="29" spans="1:5">
      <c r="A29" s="4" t="s">
        <v>81</v>
      </c>
      <c r="B29" s="4" t="s">
        <v>103</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28</v>
      </c>
    </row>
    <row r="3" spans="1:2">
      <c r="A3" s="3" t="s">
        <v>264</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8</v>
      </c>
    </row>
    <row r="3" spans="1:2">
      <c r="A3" s="3" t="s">
        <v>26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94</v>
      </c>
      <c r="C1" s="2" t="s">
        <v>1</v>
      </c>
    </row>
    <row r="2" spans="1:6">
      <c r="B2" s="2" t="s">
        <v>395</v>
      </c>
      <c r="C2" s="2" t="s">
        <v>28</v>
      </c>
      <c r="D2" s="2" t="s">
        <v>29</v>
      </c>
      <c r="E2" s="2" t="s">
        <v>77</v>
      </c>
      <c r="F2" s="2" t="s">
        <v>396</v>
      </c>
    </row>
    <row r="3" spans="1:6">
      <c r="A3" s="3" t="s">
        <v>397</v>
      </c>
    </row>
    <row r="4" spans="1:6">
      <c r="A4" s="4" t="s">
        <v>31</v>
      </c>
      <c r="C4" s="6" t="n">
        <v>810672</v>
      </c>
      <c r="D4" s="6" t="n">
        <v>513938</v>
      </c>
      <c r="E4" s="6" t="n">
        <v>261035</v>
      </c>
      <c r="F4" s="6" t="n">
        <v>159368</v>
      </c>
    </row>
    <row r="5" spans="1:6">
      <c r="A5" s="4" t="s">
        <v>37</v>
      </c>
      <c r="C5" s="5" t="n">
        <v>1450858</v>
      </c>
      <c r="D5" s="5" t="n">
        <v>1326918</v>
      </c>
    </row>
    <row r="6" spans="1:6">
      <c r="A6" s="4" t="s">
        <v>38</v>
      </c>
      <c r="C6" s="5" t="n">
        <v>437337</v>
      </c>
      <c r="D6" s="5" t="n">
        <v>127864</v>
      </c>
    </row>
    <row r="7" spans="1:6">
      <c r="A7" s="4" t="s">
        <v>40</v>
      </c>
      <c r="C7" s="5" t="n">
        <v>41760</v>
      </c>
      <c r="D7" s="5" t="n">
        <v>24000</v>
      </c>
    </row>
    <row r="8" spans="1:6">
      <c r="A8" s="4" t="s">
        <v>41</v>
      </c>
      <c r="C8" s="5" t="n">
        <v>91849</v>
      </c>
      <c r="D8" s="5" t="n">
        <v>53111</v>
      </c>
    </row>
    <row r="9" spans="1:6">
      <c r="A9" s="4" t="s">
        <v>42</v>
      </c>
      <c r="C9" s="5" t="n">
        <v>2085012</v>
      </c>
      <c r="D9" s="5" t="n">
        <v>1653891</v>
      </c>
    </row>
    <row r="10" spans="1:6">
      <c r="A10" s="4" t="s">
        <v>46</v>
      </c>
      <c r="C10" s="5" t="n">
        <v>91240</v>
      </c>
      <c r="D10" s="5" t="n">
        <v>56293</v>
      </c>
    </row>
    <row r="11" spans="1:6">
      <c r="A11" s="4" t="s">
        <v>48</v>
      </c>
      <c r="C11" s="5" t="n">
        <v>117867</v>
      </c>
      <c r="D11" s="5" t="n">
        <v>79835</v>
      </c>
    </row>
    <row r="12" spans="1:6">
      <c r="A12" s="4" t="s">
        <v>398</v>
      </c>
      <c r="C12" s="5" t="n">
        <v>79</v>
      </c>
      <c r="D12" s="5" t="n">
        <v>879</v>
      </c>
    </row>
    <row r="13" spans="1:6">
      <c r="A13" s="4" t="s">
        <v>49</v>
      </c>
      <c r="C13" s="5" t="n">
        <v>479749</v>
      </c>
      <c r="D13" s="5" t="n">
        <v>305944</v>
      </c>
    </row>
    <row r="14" spans="1:6">
      <c r="A14" s="4" t="s">
        <v>50</v>
      </c>
      <c r="C14" s="5" t="n">
        <v>7043</v>
      </c>
      <c r="D14" s="5" t="n">
        <v>9333</v>
      </c>
    </row>
    <row r="15" spans="1:6">
      <c r="A15" s="4" t="s">
        <v>51</v>
      </c>
      <c r="C15" s="5" t="n">
        <v>486792</v>
      </c>
      <c r="D15" s="5" t="n">
        <v>315277</v>
      </c>
    </row>
    <row r="16" spans="1:6">
      <c r="A16" s="4" t="s">
        <v>79</v>
      </c>
      <c r="C16" s="5" t="n">
        <v>1579604</v>
      </c>
      <c r="D16" s="5" t="n">
        <v>1178008</v>
      </c>
      <c r="E16" s="5" t="n">
        <v>836941</v>
      </c>
    </row>
    <row r="17" spans="1:6">
      <c r="A17" s="4" t="s">
        <v>399</v>
      </c>
      <c r="C17" s="5" t="n">
        <v>241854</v>
      </c>
      <c r="D17" s="5" t="n">
        <v>178760</v>
      </c>
      <c r="E17" s="5" t="n">
        <v>151850</v>
      </c>
    </row>
    <row r="18" spans="1:6">
      <c r="A18" s="4" t="s">
        <v>400</v>
      </c>
      <c r="C18" s="5" t="n">
        <v>524030</v>
      </c>
      <c r="D18" s="5" t="n">
        <v>347698</v>
      </c>
      <c r="E18" s="5" t="n">
        <v>175343</v>
      </c>
    </row>
    <row r="19" spans="1:6">
      <c r="A19" s="4" t="s">
        <v>196</v>
      </c>
      <c r="C19" s="5" t="n">
        <v>-156449</v>
      </c>
      <c r="D19" s="5" t="n">
        <v>-72309</v>
      </c>
      <c r="E19" s="5" t="n">
        <v>-734539</v>
      </c>
    </row>
    <row r="20" spans="1:6">
      <c r="A20" s="4" t="s">
        <v>401</v>
      </c>
      <c r="C20" s="5" t="n">
        <v>-78044</v>
      </c>
      <c r="D20" s="5" t="n">
        <v>-26899</v>
      </c>
      <c r="E20" s="5" t="n">
        <v>655026</v>
      </c>
    </row>
    <row r="21" spans="1:6">
      <c r="A21" s="4" t="s">
        <v>402</v>
      </c>
      <c r="C21" s="6" t="n">
        <v>35000</v>
      </c>
    </row>
    <row r="22" spans="1:6">
      <c r="A22" s="4" t="s">
        <v>403</v>
      </c>
      <c r="C22" s="4" t="s">
        <v>404</v>
      </c>
    </row>
    <row r="23" spans="1:6">
      <c r="A23" s="4" t="s">
        <v>405</v>
      </c>
      <c r="C23" s="6" t="n">
        <v>3096</v>
      </c>
      <c r="D23" s="5" t="n">
        <v>1608</v>
      </c>
      <c r="E23" s="5" t="n">
        <v>2468</v>
      </c>
    </row>
    <row r="24" spans="1:6">
      <c r="A24" s="4" t="s">
        <v>406</v>
      </c>
    </row>
    <row r="25" spans="1:6">
      <c r="A25" s="3" t="s">
        <v>397</v>
      </c>
    </row>
    <row r="26" spans="1:6">
      <c r="A26" s="4" t="s">
        <v>407</v>
      </c>
      <c r="C26" s="6" t="n">
        <v>3000</v>
      </c>
    </row>
    <row r="27" spans="1:6">
      <c r="A27" s="4" t="s">
        <v>408</v>
      </c>
    </row>
    <row r="28" spans="1:6">
      <c r="A28" s="3" t="s">
        <v>397</v>
      </c>
    </row>
    <row r="29" spans="1:6">
      <c r="A29" s="4" t="s">
        <v>405</v>
      </c>
      <c r="B29" s="6" t="n">
        <v>1000</v>
      </c>
    </row>
    <row r="30" spans="1:6">
      <c r="A30" s="4" t="s">
        <v>409</v>
      </c>
    </row>
    <row r="31" spans="1:6">
      <c r="A31" s="3" t="s">
        <v>397</v>
      </c>
    </row>
    <row r="32" spans="1:6">
      <c r="A32" s="4" t="s">
        <v>410</v>
      </c>
      <c r="C32" s="4" t="s">
        <v>411</v>
      </c>
    </row>
    <row r="33" spans="1:6">
      <c r="A33" s="4" t="s">
        <v>412</v>
      </c>
    </row>
    <row r="34" spans="1:6">
      <c r="A34" s="3" t="s">
        <v>397</v>
      </c>
    </row>
    <row r="35" spans="1:6">
      <c r="A35" s="4" t="s">
        <v>410</v>
      </c>
      <c r="C35" s="4" t="s">
        <v>413</v>
      </c>
    </row>
    <row r="36" spans="1:6">
      <c r="A36" s="4" t="s">
        <v>414</v>
      </c>
    </row>
    <row r="37" spans="1:6">
      <c r="A37" s="3" t="s">
        <v>397</v>
      </c>
    </row>
    <row r="38" spans="1:6">
      <c r="A38" s="4" t="s">
        <v>415</v>
      </c>
      <c r="C38" s="6" t="n">
        <v>6000</v>
      </c>
    </row>
    <row r="39" spans="1:6">
      <c r="A39" s="4" t="s">
        <v>416</v>
      </c>
      <c r="C39" s="5" t="n">
        <v>2026</v>
      </c>
    </row>
    <row r="40" spans="1:6">
      <c r="A40" s="4" t="s">
        <v>417</v>
      </c>
    </row>
    <row r="41" spans="1:6">
      <c r="A41" s="3" t="s">
        <v>397</v>
      </c>
    </row>
    <row r="42" spans="1:6">
      <c r="A42" s="4" t="s">
        <v>418</v>
      </c>
      <c r="D42" s="5" t="n">
        <v>2000</v>
      </c>
    </row>
    <row r="43" spans="1:6">
      <c r="A43" s="4" t="s">
        <v>419</v>
      </c>
    </row>
    <row r="44" spans="1:6">
      <c r="A44" s="3" t="s">
        <v>397</v>
      </c>
    </row>
    <row r="45" spans="1:6">
      <c r="A45" s="4" t="s">
        <v>418</v>
      </c>
      <c r="D45" s="5" t="n">
        <v>1000</v>
      </c>
    </row>
    <row r="46" spans="1:6">
      <c r="A46" s="4" t="s">
        <v>420</v>
      </c>
    </row>
    <row r="47" spans="1:6">
      <c r="A47" s="3" t="s">
        <v>397</v>
      </c>
    </row>
    <row r="48" spans="1:6">
      <c r="A48" s="4" t="s">
        <v>31</v>
      </c>
      <c r="C48" s="6" t="n">
        <v>630</v>
      </c>
      <c r="D48" s="5" t="n">
        <v>1043</v>
      </c>
    </row>
    <row r="49" spans="1:6">
      <c r="A49" s="4" t="s">
        <v>421</v>
      </c>
      <c r="C49" s="5" t="n">
        <v>21650</v>
      </c>
      <c r="D49" s="5" t="n">
        <v>25109</v>
      </c>
    </row>
    <row r="50" spans="1:6">
      <c r="A50" s="4" t="s">
        <v>37</v>
      </c>
      <c r="C50" s="5" t="n">
        <v>22280</v>
      </c>
      <c r="D50" s="5" t="n">
        <v>26152</v>
      </c>
    </row>
    <row r="51" spans="1:6">
      <c r="A51" s="4" t="s">
        <v>38</v>
      </c>
      <c r="C51" s="5" t="n">
        <v>3</v>
      </c>
      <c r="D51" s="5" t="n">
        <v>18</v>
      </c>
    </row>
    <row r="52" spans="1:6">
      <c r="A52" s="4" t="s">
        <v>40</v>
      </c>
      <c r="C52" s="5" t="n">
        <v>35000</v>
      </c>
      <c r="D52" s="5" t="n">
        <v>18000</v>
      </c>
    </row>
    <row r="53" spans="1:6">
      <c r="A53" s="4" t="s">
        <v>41</v>
      </c>
      <c r="C53" s="5" t="n">
        <v>716</v>
      </c>
      <c r="D53" s="5" t="n">
        <v>266</v>
      </c>
    </row>
    <row r="54" spans="1:6">
      <c r="A54" s="4" t="s">
        <v>42</v>
      </c>
      <c r="C54" s="5" t="n">
        <v>57999</v>
      </c>
      <c r="D54" s="5" t="n">
        <v>44436</v>
      </c>
    </row>
    <row r="55" spans="1:6">
      <c r="A55" s="4" t="s">
        <v>46</v>
      </c>
      <c r="C55" s="5" t="n">
        <v>3729</v>
      </c>
      <c r="D55" s="5" t="n">
        <v>3737</v>
      </c>
    </row>
    <row r="56" spans="1:6">
      <c r="A56" s="4" t="s">
        <v>48</v>
      </c>
      <c r="C56" s="5" t="n">
        <v>176</v>
      </c>
      <c r="D56" s="5" t="n">
        <v>892</v>
      </c>
    </row>
    <row r="57" spans="1:6">
      <c r="A57" s="4" t="s">
        <v>398</v>
      </c>
      <c r="C57" s="5" t="n">
        <v>46486</v>
      </c>
      <c r="D57" s="5" t="n">
        <v>39307</v>
      </c>
    </row>
    <row r="58" spans="1:6">
      <c r="A58" s="4" t="s">
        <v>49</v>
      </c>
      <c r="C58" s="5" t="n">
        <v>50391</v>
      </c>
      <c r="D58" s="5" t="n">
        <v>43936</v>
      </c>
    </row>
    <row r="59" spans="1:6">
      <c r="A59" s="4" t="s">
        <v>50</v>
      </c>
      <c r="C59" s="5" t="n">
        <v>267</v>
      </c>
      <c r="D59" s="5" t="n">
        <v>267</v>
      </c>
    </row>
    <row r="60" spans="1:6">
      <c r="A60" s="4" t="s">
        <v>51</v>
      </c>
      <c r="C60" s="5" t="n">
        <v>50658</v>
      </c>
      <c r="D60" s="5" t="n">
        <v>44203</v>
      </c>
    </row>
    <row r="61" spans="1:6">
      <c r="A61" s="4" t="s">
        <v>79</v>
      </c>
      <c r="C61" s="4" t="s">
        <v>34</v>
      </c>
      <c r="D61" s="5" t="n">
        <v>177</v>
      </c>
      <c r="E61" s="5" t="n">
        <v>2902</v>
      </c>
    </row>
    <row r="62" spans="1:6">
      <c r="A62" s="4" t="s">
        <v>399</v>
      </c>
      <c r="C62" s="5" t="n">
        <v>-892</v>
      </c>
      <c r="D62" s="5" t="n">
        <v>-2415</v>
      </c>
      <c r="E62" s="5" t="n">
        <v>-14542</v>
      </c>
    </row>
    <row r="63" spans="1:6">
      <c r="A63" s="4" t="s">
        <v>400</v>
      </c>
      <c r="C63" s="5" t="n">
        <v>-2166</v>
      </c>
      <c r="D63" s="5" t="n">
        <v>-2201</v>
      </c>
      <c r="E63" s="5" t="n">
        <v>-4252</v>
      </c>
    </row>
    <row r="64" spans="1:6">
      <c r="A64" s="4" t="s">
        <v>196</v>
      </c>
      <c r="C64" s="5" t="n">
        <v>-11886</v>
      </c>
      <c r="D64" s="5" t="n">
        <v>-18000</v>
      </c>
      <c r="E64" s="5" t="n">
        <v>478</v>
      </c>
    </row>
    <row r="65" spans="1:6">
      <c r="A65" s="4" t="s">
        <v>401</v>
      </c>
      <c r="C65" s="6" t="n">
        <v>13639</v>
      </c>
      <c r="D65" s="6" t="n">
        <v>19755</v>
      </c>
      <c r="E65" s="6" t="n">
        <v>412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8</v>
      </c>
      <c r="C2" s="2" t="s">
        <v>29</v>
      </c>
      <c r="D2" s="2" t="s">
        <v>77</v>
      </c>
    </row>
    <row r="3" spans="1:4">
      <c r="A3" s="4" t="s">
        <v>423</v>
      </c>
    </row>
    <row r="4" spans="1:4">
      <c r="A4" s="3" t="s">
        <v>318</v>
      </c>
    </row>
    <row r="5" spans="1:4">
      <c r="A5" s="4" t="s">
        <v>424</v>
      </c>
      <c r="B5" s="4" t="s">
        <v>425</v>
      </c>
      <c r="C5" s="4" t="s">
        <v>426</v>
      </c>
      <c r="D5" s="4" t="s">
        <v>427</v>
      </c>
    </row>
    <row r="6" spans="1:4">
      <c r="A6" s="4" t="s">
        <v>428</v>
      </c>
    </row>
    <row r="7" spans="1:4">
      <c r="A7" s="3" t="s">
        <v>318</v>
      </c>
    </row>
    <row r="8" spans="1:4">
      <c r="A8" s="4" t="s">
        <v>424</v>
      </c>
      <c r="B8" s="4" t="s">
        <v>429</v>
      </c>
      <c r="C8" s="4" t="s">
        <v>430</v>
      </c>
      <c r="D8" s="4" t="s">
        <v>431</v>
      </c>
    </row>
    <row r="9" spans="1:4">
      <c r="A9" s="4" t="s">
        <v>432</v>
      </c>
    </row>
    <row r="10" spans="1:4">
      <c r="A10" s="3" t="s">
        <v>318</v>
      </c>
    </row>
    <row r="11" spans="1:4">
      <c r="A11" s="4" t="s">
        <v>424</v>
      </c>
      <c r="B11" s="4" t="s">
        <v>433</v>
      </c>
      <c r="C11" s="4" t="s">
        <v>434</v>
      </c>
      <c r="D11" s="4" t="s">
        <v>435</v>
      </c>
    </row>
    <row r="12" spans="1:4">
      <c r="A12" s="4" t="s">
        <v>436</v>
      </c>
    </row>
    <row r="13" spans="1:4">
      <c r="A13" s="3" t="s">
        <v>318</v>
      </c>
    </row>
    <row r="14" spans="1:4">
      <c r="A14" s="4" t="s">
        <v>424</v>
      </c>
      <c r="B14" s="4" t="s">
        <v>437</v>
      </c>
      <c r="C14" s="4" t="s">
        <v>438</v>
      </c>
      <c r="D14" s="4" t="s">
        <v>439</v>
      </c>
    </row>
    <row r="15" spans="1:4">
      <c r="A15" s="4" t="s">
        <v>440</v>
      </c>
    </row>
    <row r="16" spans="1:4">
      <c r="A16" s="3" t="s">
        <v>318</v>
      </c>
    </row>
    <row r="17" spans="1:4">
      <c r="A17" s="4" t="s">
        <v>424</v>
      </c>
      <c r="B17" s="4" t="s">
        <v>441</v>
      </c>
      <c r="C17" s="4" t="s">
        <v>442</v>
      </c>
      <c r="D17" s="4" t="s">
        <v>443</v>
      </c>
    </row>
    <row r="18" spans="1:4">
      <c r="A18" s="4" t="s">
        <v>444</v>
      </c>
    </row>
    <row r="19" spans="1:4">
      <c r="A19" s="3" t="s">
        <v>318</v>
      </c>
    </row>
    <row r="20" spans="1:4">
      <c r="A20" s="4" t="s">
        <v>424</v>
      </c>
      <c r="B20" s="4" t="s">
        <v>445</v>
      </c>
      <c r="C20" s="4" t="s">
        <v>446</v>
      </c>
      <c r="D20" s="4" t="s">
        <v>447</v>
      </c>
    </row>
    <row r="21" spans="1:4">
      <c r="A21" s="4" t="s">
        <v>448</v>
      </c>
    </row>
    <row r="22" spans="1:4">
      <c r="A22" s="3" t="s">
        <v>318</v>
      </c>
    </row>
    <row r="23" spans="1:4">
      <c r="A23" s="4" t="s">
        <v>424</v>
      </c>
      <c r="B23" s="4" t="s">
        <v>449</v>
      </c>
      <c r="C23" s="4" t="s">
        <v>450</v>
      </c>
      <c r="D23" s="4"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52</v>
      </c>
      <c r="B1" s="2" t="s">
        <v>1</v>
      </c>
    </row>
    <row r="2" spans="1:5">
      <c r="B2" s="2" t="s">
        <v>28</v>
      </c>
      <c r="C2" s="2" t="s">
        <v>29</v>
      </c>
      <c r="D2" s="2" t="s">
        <v>77</v>
      </c>
      <c r="E2" s="2" t="s">
        <v>453</v>
      </c>
    </row>
    <row r="3" spans="1:5">
      <c r="A3" s="3" t="s">
        <v>454</v>
      </c>
    </row>
    <row r="4" spans="1:5">
      <c r="A4" s="4" t="s">
        <v>281</v>
      </c>
      <c r="B4" s="6" t="n">
        <v>1937000</v>
      </c>
      <c r="C4" s="6" t="n">
        <v>945000</v>
      </c>
      <c r="D4" s="6" t="n">
        <v>622800</v>
      </c>
    </row>
    <row r="5" spans="1:5">
      <c r="A5" s="4" t="s">
        <v>455</v>
      </c>
      <c r="B5" s="5" t="n">
        <v>12676</v>
      </c>
      <c r="C5" s="5" t="n">
        <v>5961</v>
      </c>
      <c r="D5" s="5" t="n">
        <v>4652</v>
      </c>
    </row>
    <row r="6" spans="1:5">
      <c r="A6" s="4" t="s">
        <v>292</v>
      </c>
      <c r="B6" s="5" t="n">
        <v>201298</v>
      </c>
      <c r="C6" s="5" t="n">
        <v>151533</v>
      </c>
      <c r="D6" s="5" t="n">
        <v>102820</v>
      </c>
    </row>
    <row r="7" spans="1:5">
      <c r="A7" s="4" t="s">
        <v>456</v>
      </c>
      <c r="B7" s="5" t="n">
        <v>3199</v>
      </c>
      <c r="C7" s="5" t="n">
        <v>5851</v>
      </c>
      <c r="D7" s="5" t="n">
        <v>9916</v>
      </c>
    </row>
    <row r="8" spans="1:5">
      <c r="A8" s="4" t="s">
        <v>457</v>
      </c>
      <c r="B8" s="5" t="n">
        <v>85325</v>
      </c>
      <c r="C8" s="5" t="n">
        <v>69370</v>
      </c>
      <c r="D8" s="6" t="n">
        <v>51510</v>
      </c>
    </row>
    <row r="9" spans="1:5">
      <c r="A9" s="4" t="s">
        <v>304</v>
      </c>
      <c r="E9" s="6" t="n">
        <v>3788</v>
      </c>
    </row>
    <row r="10" spans="1:5">
      <c r="A10" s="4" t="s">
        <v>458</v>
      </c>
    </row>
    <row r="11" spans="1:5">
      <c r="A11" s="3" t="s">
        <v>454</v>
      </c>
    </row>
    <row r="12" spans="1:5">
      <c r="A12" s="4" t="s">
        <v>279</v>
      </c>
      <c r="B12" s="5" t="n">
        <v>867811</v>
      </c>
      <c r="C12" s="5" t="n">
        <v>627148</v>
      </c>
    </row>
    <row r="13" spans="1:5">
      <c r="A13" s="4" t="s">
        <v>459</v>
      </c>
    </row>
    <row r="14" spans="1:5">
      <c r="A14" s="3" t="s">
        <v>454</v>
      </c>
    </row>
    <row r="15" spans="1:5">
      <c r="A15" s="4" t="s">
        <v>279</v>
      </c>
      <c r="B15" s="5" t="n">
        <v>152792</v>
      </c>
      <c r="C15" s="5" t="n">
        <v>52680</v>
      </c>
    </row>
    <row r="16" spans="1:5">
      <c r="A16" s="4" t="s">
        <v>460</v>
      </c>
    </row>
    <row r="17" spans="1:5">
      <c r="A17" s="3" t="s">
        <v>454</v>
      </c>
    </row>
    <row r="18" spans="1:5">
      <c r="A18" s="4" t="s">
        <v>279</v>
      </c>
      <c r="B18" s="5" t="n">
        <v>3535</v>
      </c>
      <c r="C18" s="5" t="n">
        <v>645</v>
      </c>
    </row>
    <row r="19" spans="1:5">
      <c r="A19" s="4" t="s">
        <v>461</v>
      </c>
    </row>
    <row r="20" spans="1:5">
      <c r="A20" s="3" t="s">
        <v>454</v>
      </c>
    </row>
    <row r="21" spans="1:5">
      <c r="A21" s="4" t="s">
        <v>279</v>
      </c>
      <c r="B21" s="5" t="n">
        <v>3</v>
      </c>
      <c r="C21" s="5" t="n">
        <v>3</v>
      </c>
    </row>
    <row r="22" spans="1:5">
      <c r="A22" s="4" t="s">
        <v>462</v>
      </c>
    </row>
    <row r="23" spans="1:5">
      <c r="A23" s="3" t="s">
        <v>454</v>
      </c>
    </row>
    <row r="24" spans="1:5">
      <c r="A24" s="4" t="s">
        <v>279</v>
      </c>
      <c r="B24" s="5" t="n">
        <v>1</v>
      </c>
      <c r="C24" s="5" t="n">
        <v>99</v>
      </c>
    </row>
    <row r="25" spans="1:5">
      <c r="A25" s="4" t="s">
        <v>463</v>
      </c>
    </row>
    <row r="26" spans="1:5">
      <c r="A26" s="3" t="s">
        <v>454</v>
      </c>
    </row>
    <row r="27" spans="1:5">
      <c r="A27" s="4" t="s">
        <v>279</v>
      </c>
      <c r="B27" s="5" t="n">
        <v>0</v>
      </c>
      <c r="C27" s="5" t="n">
        <v>547388</v>
      </c>
    </row>
    <row r="28" spans="1:5">
      <c r="A28" s="4" t="s">
        <v>464</v>
      </c>
    </row>
    <row r="29" spans="1:5">
      <c r="A29" s="3" t="s">
        <v>454</v>
      </c>
    </row>
    <row r="30" spans="1:5">
      <c r="A30" s="4" t="s">
        <v>279</v>
      </c>
      <c r="B30" s="6" t="n">
        <v>261913</v>
      </c>
      <c r="C30" s="6" t="n">
        <v>55</v>
      </c>
    </row>
    <row r="31" spans="1:5">
      <c r="A31" s="4" t="s">
        <v>465</v>
      </c>
    </row>
    <row r="32" spans="1:5">
      <c r="A32" s="3" t="s">
        <v>454</v>
      </c>
    </row>
    <row r="33" spans="1:5">
      <c r="A33" s="4" t="s">
        <v>466</v>
      </c>
      <c r="B33" s="4" t="s">
        <v>467</v>
      </c>
    </row>
    <row r="34" spans="1:5">
      <c r="A34" s="4" t="s">
        <v>468</v>
      </c>
    </row>
    <row r="35" spans="1:5">
      <c r="A35" s="3" t="s">
        <v>454</v>
      </c>
    </row>
    <row r="36" spans="1:5">
      <c r="A36" s="4" t="s">
        <v>466</v>
      </c>
      <c r="B36" s="4" t="s">
        <v>469</v>
      </c>
    </row>
    <row r="37" spans="1:5">
      <c r="A37" s="4" t="s">
        <v>470</v>
      </c>
    </row>
    <row r="38" spans="1:5">
      <c r="A38" s="3" t="s">
        <v>454</v>
      </c>
    </row>
    <row r="39" spans="1:5">
      <c r="A39" s="4" t="s">
        <v>471</v>
      </c>
      <c r="B39" s="4" t="s">
        <v>472</v>
      </c>
    </row>
    <row r="40" spans="1:5">
      <c r="A40" s="4" t="s">
        <v>473</v>
      </c>
      <c r="B40" s="4" t="s">
        <v>474</v>
      </c>
    </row>
    <row r="41" spans="1:5">
      <c r="A41" s="4" t="s">
        <v>475</v>
      </c>
      <c r="B41" s="4" t="s">
        <v>476</v>
      </c>
    </row>
    <row r="42" spans="1:5">
      <c r="A42" s="4" t="s">
        <v>477</v>
      </c>
    </row>
    <row r="43" spans="1:5">
      <c r="A43" s="3" t="s">
        <v>454</v>
      </c>
    </row>
    <row r="44" spans="1:5">
      <c r="A44" s="4" t="s">
        <v>466</v>
      </c>
      <c r="B44" s="4" t="s">
        <v>478</v>
      </c>
    </row>
    <row r="45" spans="1:5">
      <c r="A45" s="4" t="s">
        <v>479</v>
      </c>
    </row>
    <row r="46" spans="1:5">
      <c r="A46" s="3" t="s">
        <v>454</v>
      </c>
    </row>
    <row r="47" spans="1:5">
      <c r="A47" s="4" t="s">
        <v>471</v>
      </c>
      <c r="B47" s="4" t="s">
        <v>480</v>
      </c>
    </row>
    <row r="48" spans="1:5">
      <c r="A48" s="4" t="s">
        <v>473</v>
      </c>
      <c r="B48" s="4" t="s">
        <v>481</v>
      </c>
    </row>
    <row r="49" spans="1:5">
      <c r="A49" s="4" t="s">
        <v>475</v>
      </c>
      <c r="B49" s="4" t="s">
        <v>482</v>
      </c>
    </row>
    <row r="50" spans="1:5">
      <c r="A50" s="4" t="s">
        <v>483</v>
      </c>
    </row>
    <row r="51" spans="1:5">
      <c r="A51" s="3" t="s">
        <v>454</v>
      </c>
    </row>
    <row r="52" spans="1:5">
      <c r="A52" s="4" t="s">
        <v>466</v>
      </c>
      <c r="B52" s="4" t="s">
        <v>4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8</v>
      </c>
      <c r="C1" s="2" t="s">
        <v>29</v>
      </c>
      <c r="D1" s="2" t="s">
        <v>77</v>
      </c>
      <c r="E1" s="2" t="s">
        <v>396</v>
      </c>
    </row>
    <row r="2" spans="1:5">
      <c r="A2" s="3" t="s">
        <v>486</v>
      </c>
    </row>
    <row r="3" spans="1:5">
      <c r="A3" s="4" t="s">
        <v>487</v>
      </c>
      <c r="B3" s="6" t="n">
        <v>214142</v>
      </c>
      <c r="C3" s="6" t="n">
        <v>237624</v>
      </c>
    </row>
    <row r="4" spans="1:5">
      <c r="A4" s="4" t="s">
        <v>488</v>
      </c>
      <c r="B4" s="5" t="n">
        <v>-15130</v>
      </c>
      <c r="C4" s="5" t="n">
        <v>-15997</v>
      </c>
    </row>
    <row r="5" spans="1:5">
      <c r="A5" s="4" t="s">
        <v>489</v>
      </c>
      <c r="B5" s="5" t="n">
        <v>199012</v>
      </c>
      <c r="C5" s="5" t="n">
        <v>221627</v>
      </c>
    </row>
    <row r="6" spans="1:5">
      <c r="A6" s="4" t="s">
        <v>490</v>
      </c>
      <c r="B6" s="5" t="n">
        <v>-100462</v>
      </c>
      <c r="C6" s="5" t="n">
        <v>-66857</v>
      </c>
      <c r="D6" s="6" t="n">
        <v>-35347</v>
      </c>
      <c r="E6" s="6" t="n">
        <v>-14041</v>
      </c>
    </row>
    <row r="7" spans="1:5">
      <c r="A7" s="4" t="s">
        <v>491</v>
      </c>
      <c r="B7" s="6" t="n">
        <v>98550</v>
      </c>
      <c r="C7" s="6" t="n">
        <v>1547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8</v>
      </c>
      <c r="C1" s="2" t="s">
        <v>29</v>
      </c>
    </row>
    <row r="2" spans="1:3">
      <c r="A2" s="4" t="s">
        <v>493</v>
      </c>
      <c r="B2" s="6" t="n">
        <v>97374</v>
      </c>
      <c r="C2" s="6" t="n">
        <v>146999</v>
      </c>
    </row>
    <row r="3" spans="1:3">
      <c r="A3" s="4" t="s">
        <v>494</v>
      </c>
      <c r="B3" s="5" t="n">
        <v>1176</v>
      </c>
      <c r="C3" s="5" t="n">
        <v>7771</v>
      </c>
    </row>
    <row r="4" spans="1:3">
      <c r="A4" s="4" t="s">
        <v>491</v>
      </c>
      <c r="B4" s="6" t="n">
        <v>98550</v>
      </c>
      <c r="C4" s="6" t="n">
        <v>1547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8</v>
      </c>
      <c r="C2" s="2" t="s">
        <v>29</v>
      </c>
      <c r="D2" s="2" t="s">
        <v>77</v>
      </c>
    </row>
    <row r="3" spans="1:4">
      <c r="A3" s="4" t="s">
        <v>496</v>
      </c>
      <c r="B3" s="6" t="n">
        <v>66857</v>
      </c>
      <c r="C3" s="6" t="n">
        <v>35347</v>
      </c>
      <c r="D3" s="6" t="n">
        <v>14041</v>
      </c>
    </row>
    <row r="4" spans="1:4">
      <c r="A4" s="4" t="s">
        <v>497</v>
      </c>
      <c r="B4" s="5" t="n">
        <v>33605</v>
      </c>
      <c r="C4" s="5" t="n">
        <v>63103</v>
      </c>
      <c r="D4" s="5" t="n">
        <v>46000</v>
      </c>
    </row>
    <row r="5" spans="1:4">
      <c r="A5" s="4" t="s">
        <v>498</v>
      </c>
      <c r="B5" s="5" t="n">
        <v>0</v>
      </c>
      <c r="C5" s="5" t="n">
        <v>-31593</v>
      </c>
      <c r="D5" s="5" t="n">
        <v>-24694</v>
      </c>
    </row>
    <row r="6" spans="1:4">
      <c r="A6" s="4" t="s">
        <v>499</v>
      </c>
      <c r="B6" s="6" t="n">
        <v>100462</v>
      </c>
      <c r="C6" s="6" t="n">
        <v>66857</v>
      </c>
      <c r="D6" s="6" t="n">
        <v>353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29</v>
      </c>
    </row>
    <row r="2" spans="1:3">
      <c r="A2" s="4" t="s">
        <v>501</v>
      </c>
      <c r="B2" s="6" t="n">
        <v>78276</v>
      </c>
      <c r="C2" s="6" t="n">
        <v>104368</v>
      </c>
    </row>
    <row r="3" spans="1:3">
      <c r="A3" s="4" t="s">
        <v>502</v>
      </c>
      <c r="B3" s="5" t="n">
        <v>15306</v>
      </c>
      <c r="C3" s="5" t="n">
        <v>37005</v>
      </c>
    </row>
    <row r="4" spans="1:3">
      <c r="A4" s="4" t="s">
        <v>503</v>
      </c>
      <c r="B4" s="5" t="n">
        <v>10846</v>
      </c>
      <c r="C4" s="5" t="n">
        <v>13373</v>
      </c>
    </row>
    <row r="5" spans="1:3">
      <c r="A5" s="4" t="s">
        <v>504</v>
      </c>
      <c r="B5" s="5" t="n">
        <v>22748</v>
      </c>
      <c r="C5" s="5" t="n">
        <v>18015</v>
      </c>
    </row>
    <row r="6" spans="1:3">
      <c r="A6" s="4" t="s">
        <v>505</v>
      </c>
      <c r="B6" s="5" t="n">
        <v>71836</v>
      </c>
      <c r="C6" s="5" t="n">
        <v>48866</v>
      </c>
    </row>
    <row r="7" spans="1:3">
      <c r="A7" s="4" t="s">
        <v>489</v>
      </c>
      <c r="B7" s="6" t="n">
        <v>199012</v>
      </c>
      <c r="C7" s="6" t="n">
        <v>2216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06</v>
      </c>
      <c r="C1" s="2" t="s">
        <v>28</v>
      </c>
      <c r="D1" s="2" t="s">
        <v>29</v>
      </c>
    </row>
    <row r="2" spans="1:4">
      <c r="A2" s="4" t="s">
        <v>507</v>
      </c>
      <c r="C2" s="6" t="n">
        <v>25038</v>
      </c>
      <c r="D2" s="6" t="n">
        <v>17925</v>
      </c>
    </row>
    <row r="3" spans="1:4">
      <c r="A3" s="4" t="s">
        <v>508</v>
      </c>
      <c r="C3" s="5" t="n">
        <v>5945</v>
      </c>
      <c r="D3" s="5" t="n">
        <v>11485</v>
      </c>
    </row>
    <row r="4" spans="1:4">
      <c r="A4" s="4" t="s">
        <v>509</v>
      </c>
      <c r="C4" s="5" t="n">
        <v>11875</v>
      </c>
      <c r="D4" s="5" t="n">
        <v>10975</v>
      </c>
    </row>
    <row r="5" spans="1:4">
      <c r="A5" s="4" t="s">
        <v>510</v>
      </c>
      <c r="C5" s="5" t="n">
        <v>14193</v>
      </c>
      <c r="D5" s="5" t="n">
        <v>9991</v>
      </c>
    </row>
    <row r="6" spans="1:4">
      <c r="A6" s="4" t="s">
        <v>511</v>
      </c>
      <c r="C6" s="5" t="n">
        <v>50587</v>
      </c>
      <c r="D6" s="5" t="n">
        <v>7176</v>
      </c>
    </row>
    <row r="7" spans="1:4">
      <c r="A7" s="4" t="s">
        <v>512</v>
      </c>
      <c r="B7" s="4" t="s">
        <v>81</v>
      </c>
      <c r="C7" s="5" t="n">
        <v>4968</v>
      </c>
      <c r="D7" s="5" t="n">
        <v>2290</v>
      </c>
    </row>
    <row r="8" spans="1:4">
      <c r="A8" s="4" t="s">
        <v>513</v>
      </c>
      <c r="B8" s="4" t="s">
        <v>514</v>
      </c>
      <c r="C8" s="5" t="n">
        <v>1404</v>
      </c>
      <c r="D8" s="5" t="n">
        <v>423</v>
      </c>
    </row>
    <row r="9" spans="1:4">
      <c r="A9" s="4" t="s">
        <v>515</v>
      </c>
      <c r="B9" s="4" t="s">
        <v>516</v>
      </c>
      <c r="C9" s="5" t="n">
        <v>12078</v>
      </c>
      <c r="D9" s="5" t="n">
        <v>5838</v>
      </c>
    </row>
    <row r="10" spans="1:4">
      <c r="A10" s="4" t="s">
        <v>517</v>
      </c>
      <c r="C10" s="5" t="n">
        <v>126088</v>
      </c>
      <c r="D10" s="6" t="n">
        <v>66103</v>
      </c>
    </row>
    <row r="11" spans="1:4">
      <c r="A11" s="4" t="s">
        <v>518</v>
      </c>
    </row>
    <row r="12" spans="1:4">
      <c r="A12" s="4" t="s">
        <v>519</v>
      </c>
      <c r="C12" s="6" t="n">
        <v>12751</v>
      </c>
    </row>
    <row r="13" spans="1:4"/>
    <row r="14" spans="1:4">
      <c r="A14" s="4" t="s">
        <v>81</v>
      </c>
      <c r="B14" s="4" t="s">
        <v>520</v>
      </c>
    </row>
    <row r="15" spans="1:4">
      <c r="A15" s="4" t="s">
        <v>514</v>
      </c>
      <c r="B15" s="4" t="s">
        <v>521</v>
      </c>
    </row>
    <row r="16" spans="1:4">
      <c r="A16" s="4" t="s">
        <v>516</v>
      </c>
      <c r="B16" s="4" t="s">
        <v>522</v>
      </c>
    </row>
  </sheetData>
  <mergeCells count="5">
    <mergeCell ref="A1:B1"/>
    <mergeCell ref="A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8</v>
      </c>
      <c r="C2" s="2" t="s">
        <v>29</v>
      </c>
      <c r="D2" s="2" t="s">
        <v>77</v>
      </c>
    </row>
    <row r="3" spans="1:4">
      <c r="A3" s="4" t="s">
        <v>105</v>
      </c>
      <c r="B3" s="4" t="s">
        <v>34</v>
      </c>
      <c r="C3" s="4" t="s">
        <v>34</v>
      </c>
      <c r="D3" s="4" t="s">
        <v>34</v>
      </c>
    </row>
    <row r="4" spans="1:4">
      <c r="A4" s="4" t="s">
        <v>106</v>
      </c>
      <c r="B4" s="5" t="n">
        <v>-67824</v>
      </c>
      <c r="C4" s="5" t="n">
        <v>-32919</v>
      </c>
      <c r="D4" s="5" t="n">
        <v>-24976</v>
      </c>
    </row>
    <row r="5" spans="1:4">
      <c r="A5" s="4" t="s">
        <v>107</v>
      </c>
      <c r="B5" s="5" t="n">
        <v>42</v>
      </c>
    </row>
    <row r="6" spans="1:4">
      <c r="A6" s="4" t="s">
        <v>108</v>
      </c>
      <c r="B6" s="5" t="n">
        <v>42</v>
      </c>
    </row>
    <row r="7" spans="1:4">
      <c r="A7" s="4" t="s">
        <v>109</v>
      </c>
    </row>
    <row r="8" spans="1:4">
      <c r="A8" s="4" t="s">
        <v>106</v>
      </c>
      <c r="B8" s="5" t="n">
        <v>-4124</v>
      </c>
      <c r="C8" s="5" t="n">
        <v>-664</v>
      </c>
      <c r="D8" s="5" t="n">
        <v>-349</v>
      </c>
    </row>
    <row r="9" spans="1:4">
      <c r="A9" s="4" t="s">
        <v>110</v>
      </c>
    </row>
    <row r="10" spans="1:4">
      <c r="A10" s="4" t="s">
        <v>106</v>
      </c>
      <c r="B10" s="5" t="n">
        <v>-5496</v>
      </c>
      <c r="C10" s="5" t="n">
        <v>-1959</v>
      </c>
      <c r="D10" s="5" t="n">
        <v>-1036</v>
      </c>
    </row>
    <row r="11" spans="1:4">
      <c r="A11" s="4" t="s">
        <v>111</v>
      </c>
    </row>
    <row r="12" spans="1:4">
      <c r="A12" s="4" t="s">
        <v>106</v>
      </c>
      <c r="B12" s="5" t="n">
        <v>-51154</v>
      </c>
      <c r="C12" s="5" t="n">
        <v>-28274</v>
      </c>
      <c r="D12" s="5" t="n">
        <v>-22302</v>
      </c>
    </row>
    <row r="13" spans="1:4">
      <c r="A13" s="4" t="s">
        <v>112</v>
      </c>
    </row>
    <row r="14" spans="1:4">
      <c r="A14" s="4" t="s">
        <v>106</v>
      </c>
      <c r="B14" s="6" t="n">
        <v>-7050</v>
      </c>
      <c r="C14" s="6" t="n">
        <v>-2022</v>
      </c>
      <c r="D14" s="6" t="n">
        <v>-1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8</v>
      </c>
      <c r="C1" s="2" t="s">
        <v>29</v>
      </c>
    </row>
    <row r="2" spans="1:3">
      <c r="A2" s="3" t="s">
        <v>524</v>
      </c>
    </row>
    <row r="3" spans="1:3">
      <c r="A3" s="4" t="s">
        <v>284</v>
      </c>
      <c r="B3" s="6" t="n">
        <v>635864</v>
      </c>
      <c r="C3" s="6" t="n">
        <v>275021</v>
      </c>
    </row>
    <row r="4" spans="1:3">
      <c r="A4" s="4" t="s">
        <v>525</v>
      </c>
      <c r="B4" s="5" t="n">
        <v>-198527</v>
      </c>
      <c r="C4" s="5" t="n">
        <v>-147157</v>
      </c>
    </row>
    <row r="5" spans="1:3">
      <c r="A5" s="4" t="s">
        <v>38</v>
      </c>
      <c r="B5" s="5" t="n">
        <v>437337</v>
      </c>
      <c r="C5" s="5" t="n">
        <v>127864</v>
      </c>
    </row>
    <row r="6" spans="1:3">
      <c r="A6" s="4" t="s">
        <v>526</v>
      </c>
    </row>
    <row r="7" spans="1:3">
      <c r="A7" s="3" t="s">
        <v>524</v>
      </c>
    </row>
    <row r="8" spans="1:3">
      <c r="A8" s="4" t="s">
        <v>284</v>
      </c>
      <c r="B8" s="5" t="n">
        <v>281541</v>
      </c>
      <c r="C8" s="4" t="s">
        <v>34</v>
      </c>
    </row>
    <row r="9" spans="1:3">
      <c r="A9" s="4" t="s">
        <v>468</v>
      </c>
    </row>
    <row r="10" spans="1:3">
      <c r="A10" s="3" t="s">
        <v>524</v>
      </c>
    </row>
    <row r="11" spans="1:3">
      <c r="A11" s="4" t="s">
        <v>284</v>
      </c>
      <c r="B11" s="5" t="n">
        <v>18078</v>
      </c>
      <c r="C11" s="5" t="n">
        <v>10510</v>
      </c>
    </row>
    <row r="12" spans="1:3">
      <c r="A12" s="4" t="s">
        <v>527</v>
      </c>
    </row>
    <row r="13" spans="1:3">
      <c r="A13" s="3" t="s">
        <v>524</v>
      </c>
    </row>
    <row r="14" spans="1:3">
      <c r="A14" s="4" t="s">
        <v>284</v>
      </c>
      <c r="B14" s="5" t="n">
        <v>271862</v>
      </c>
      <c r="C14" s="5" t="n">
        <v>211385</v>
      </c>
    </row>
    <row r="15" spans="1:3">
      <c r="A15" s="4" t="s">
        <v>528</v>
      </c>
    </row>
    <row r="16" spans="1:3">
      <c r="A16" s="3" t="s">
        <v>524</v>
      </c>
    </row>
    <row r="17" spans="1:3">
      <c r="A17" s="4" t="s">
        <v>284</v>
      </c>
      <c r="B17" s="6" t="n">
        <v>64383</v>
      </c>
      <c r="C17" s="6" t="n">
        <v>531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8</v>
      </c>
      <c r="C2" s="2" t="s">
        <v>29</v>
      </c>
      <c r="D2" s="2" t="s">
        <v>77</v>
      </c>
    </row>
    <row r="3" spans="1:4">
      <c r="A3" s="3" t="s">
        <v>524</v>
      </c>
    </row>
    <row r="4" spans="1:4">
      <c r="A4" s="4" t="s">
        <v>174</v>
      </c>
      <c r="B4" s="6" t="n">
        <v>72757</v>
      </c>
      <c r="C4" s="6" t="n">
        <v>54981</v>
      </c>
      <c r="D4" s="6" t="n">
        <v>43478</v>
      </c>
    </row>
    <row r="5" spans="1:4">
      <c r="A5" s="4" t="s">
        <v>109</v>
      </c>
    </row>
    <row r="6" spans="1:4">
      <c r="A6" s="3" t="s">
        <v>524</v>
      </c>
    </row>
    <row r="7" spans="1:4">
      <c r="A7" s="4" t="s">
        <v>174</v>
      </c>
      <c r="B7" s="5" t="n">
        <v>61967</v>
      </c>
      <c r="C7" s="5" t="n">
        <v>48553</v>
      </c>
      <c r="D7" s="5" t="n">
        <v>38088</v>
      </c>
    </row>
    <row r="8" spans="1:4">
      <c r="A8" s="4" t="s">
        <v>110</v>
      </c>
    </row>
    <row r="9" spans="1:4">
      <c r="A9" s="3" t="s">
        <v>524</v>
      </c>
    </row>
    <row r="10" spans="1:4">
      <c r="A10" s="4" t="s">
        <v>174</v>
      </c>
      <c r="B10" s="5" t="n">
        <v>3226</v>
      </c>
      <c r="C10" s="5" t="n">
        <v>2694</v>
      </c>
      <c r="D10" s="5" t="n">
        <v>2253</v>
      </c>
    </row>
    <row r="11" spans="1:4">
      <c r="A11" s="4" t="s">
        <v>111</v>
      </c>
    </row>
    <row r="12" spans="1:4">
      <c r="A12" s="3" t="s">
        <v>524</v>
      </c>
    </row>
    <row r="13" spans="1:4">
      <c r="A13" s="4" t="s">
        <v>174</v>
      </c>
      <c r="B13" s="5" t="n">
        <v>6455</v>
      </c>
      <c r="C13" s="5" t="n">
        <v>3031</v>
      </c>
      <c r="D13" s="5" t="n">
        <v>2649</v>
      </c>
    </row>
    <row r="14" spans="1:4">
      <c r="A14" s="4" t="s">
        <v>112</v>
      </c>
    </row>
    <row r="15" spans="1:4">
      <c r="A15" s="3" t="s">
        <v>524</v>
      </c>
    </row>
    <row r="16" spans="1:4">
      <c r="A16" s="4" t="s">
        <v>174</v>
      </c>
      <c r="B16" s="6" t="n">
        <v>1109</v>
      </c>
      <c r="C16" s="6" t="n">
        <v>703</v>
      </c>
      <c r="D16" s="6" t="n">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4"/>
    <col customWidth="1" max="8" min="8" width="21"/>
    <col customWidth="1" max="9" min="9" width="21"/>
    <col customWidth="1" max="10" min="10" width="25"/>
    <col customWidth="1" max="11" min="11" width="21"/>
  </cols>
  <sheetData>
    <row r="1" spans="1:11">
      <c r="A1" s="1" t="s">
        <v>530</v>
      </c>
      <c r="C1" s="2" t="s">
        <v>394</v>
      </c>
      <c r="I1" s="2" t="s">
        <v>1</v>
      </c>
      <c r="K1" s="2" t="s">
        <v>531</v>
      </c>
    </row>
    <row r="2" spans="1:11">
      <c r="C2" s="2" t="s">
        <v>532</v>
      </c>
      <c r="E2" s="2" t="s">
        <v>533</v>
      </c>
      <c r="F2" s="2" t="s">
        <v>534</v>
      </c>
      <c r="G2" s="2" t="s">
        <v>535</v>
      </c>
      <c r="H2" s="2" t="s">
        <v>536</v>
      </c>
      <c r="I2" s="2" t="s">
        <v>537</v>
      </c>
      <c r="J2" s="2" t="s">
        <v>538</v>
      </c>
      <c r="K2" s="2" t="s">
        <v>539</v>
      </c>
    </row>
    <row r="3" spans="1:11">
      <c r="A3" s="3" t="s">
        <v>540</v>
      </c>
    </row>
    <row r="4" spans="1:11">
      <c r="A4" s="4" t="s">
        <v>541</v>
      </c>
      <c r="J4" s="6" t="n">
        <v>24000</v>
      </c>
      <c r="K4" s="6" t="n">
        <v>26000</v>
      </c>
    </row>
    <row r="5" spans="1:11">
      <c r="A5" s="4" t="s">
        <v>542</v>
      </c>
      <c r="B5" s="4" t="s">
        <v>81</v>
      </c>
      <c r="J5" s="4" t="s">
        <v>34</v>
      </c>
      <c r="K5" s="5" t="n">
        <v>15000</v>
      </c>
    </row>
    <row r="6" spans="1:11">
      <c r="A6" s="4" t="s">
        <v>69</v>
      </c>
      <c r="J6" s="5" t="n">
        <v>24000</v>
      </c>
      <c r="K6" s="5" t="n">
        <v>41760</v>
      </c>
    </row>
    <row r="7" spans="1:11">
      <c r="A7" s="4" t="s">
        <v>543</v>
      </c>
    </row>
    <row r="8" spans="1:11">
      <c r="A8" s="3" t="s">
        <v>540</v>
      </c>
    </row>
    <row r="9" spans="1:11">
      <c r="A9" s="4" t="s">
        <v>541</v>
      </c>
      <c r="B9" s="4" t="s">
        <v>514</v>
      </c>
      <c r="J9" s="5" t="n">
        <v>12000</v>
      </c>
      <c r="K9" s="5" t="n">
        <v>12000</v>
      </c>
    </row>
    <row r="10" spans="1:11">
      <c r="A10" s="4" t="s">
        <v>544</v>
      </c>
      <c r="K10" s="5" t="n">
        <v>12000</v>
      </c>
    </row>
    <row r="11" spans="1:11">
      <c r="A11" s="4" t="s">
        <v>545</v>
      </c>
      <c r="G11" s="4" t="s">
        <v>546</v>
      </c>
    </row>
    <row r="12" spans="1:11">
      <c r="A12" s="4" t="s">
        <v>547</v>
      </c>
    </row>
    <row r="13" spans="1:11">
      <c r="A13" s="3" t="s">
        <v>540</v>
      </c>
    </row>
    <row r="14" spans="1:11">
      <c r="A14" s="4" t="s">
        <v>541</v>
      </c>
      <c r="B14" s="4" t="s">
        <v>516</v>
      </c>
      <c r="J14" s="5" t="n">
        <v>5000</v>
      </c>
      <c r="K14" s="5" t="n">
        <v>5000</v>
      </c>
    </row>
    <row r="15" spans="1:11">
      <c r="A15" s="4" t="s">
        <v>544</v>
      </c>
      <c r="F15" s="6" t="n">
        <v>5000</v>
      </c>
    </row>
    <row r="16" spans="1:11">
      <c r="A16" s="4" t="s">
        <v>545</v>
      </c>
      <c r="F16" s="4" t="s">
        <v>548</v>
      </c>
    </row>
    <row r="17" spans="1:11">
      <c r="A17" s="4" t="s">
        <v>549</v>
      </c>
    </row>
    <row r="18" spans="1:11">
      <c r="A18" s="3" t="s">
        <v>540</v>
      </c>
    </row>
    <row r="19" spans="1:11">
      <c r="A19" s="4" t="s">
        <v>541</v>
      </c>
      <c r="B19" s="4" t="s">
        <v>550</v>
      </c>
      <c r="J19" s="5" t="n">
        <v>4000</v>
      </c>
      <c r="K19" s="5" t="n">
        <v>4000</v>
      </c>
    </row>
    <row r="20" spans="1:11">
      <c r="A20" s="4" t="s">
        <v>544</v>
      </c>
      <c r="H20" s="6" t="n">
        <v>4000</v>
      </c>
    </row>
    <row r="21" spans="1:11">
      <c r="A21" s="4" t="s">
        <v>545</v>
      </c>
      <c r="H21" s="4" t="s">
        <v>551</v>
      </c>
    </row>
    <row r="22" spans="1:11">
      <c r="A22" s="4" t="s">
        <v>552</v>
      </c>
    </row>
    <row r="23" spans="1:11">
      <c r="A23" s="3" t="s">
        <v>540</v>
      </c>
    </row>
    <row r="24" spans="1:11">
      <c r="A24" s="4" t="s">
        <v>541</v>
      </c>
      <c r="B24" s="4" t="s">
        <v>553</v>
      </c>
      <c r="J24" s="6" t="n">
        <v>3000</v>
      </c>
      <c r="K24" s="5" t="n">
        <v>5000</v>
      </c>
    </row>
    <row r="25" spans="1:11">
      <c r="A25" s="4" t="s">
        <v>554</v>
      </c>
      <c r="J25" s="5" t="n">
        <v>2</v>
      </c>
    </row>
    <row r="26" spans="1:11">
      <c r="A26" s="4" t="s">
        <v>555</v>
      </c>
      <c r="C26" s="6" t="n">
        <v>5000</v>
      </c>
      <c r="D26" s="4" t="s">
        <v>81</v>
      </c>
      <c r="I26" s="9" t="n">
        <v>0</v>
      </c>
    </row>
    <row r="27" spans="1:11">
      <c r="A27" s="4" t="s">
        <v>556</v>
      </c>
    </row>
    <row r="28" spans="1:11">
      <c r="A28" s="3" t="s">
        <v>540</v>
      </c>
    </row>
    <row r="29" spans="1:11">
      <c r="A29" s="4" t="s">
        <v>545</v>
      </c>
      <c r="J29" s="4" t="s">
        <v>557</v>
      </c>
    </row>
    <row r="30" spans="1:11">
      <c r="A30" s="4" t="s">
        <v>558</v>
      </c>
    </row>
    <row r="31" spans="1:11">
      <c r="A31" s="3" t="s">
        <v>540</v>
      </c>
    </row>
    <row r="32" spans="1:11">
      <c r="A32" s="4" t="s">
        <v>545</v>
      </c>
      <c r="J32" s="4" t="s">
        <v>559</v>
      </c>
    </row>
    <row r="33" spans="1:11">
      <c r="A33" s="4" t="s">
        <v>560</v>
      </c>
    </row>
    <row r="34" spans="1:11">
      <c r="A34" s="3" t="s">
        <v>540</v>
      </c>
    </row>
    <row r="35" spans="1:11">
      <c r="A35" s="4" t="s">
        <v>544</v>
      </c>
      <c r="E35" s="6" t="n">
        <v>2000</v>
      </c>
    </row>
    <row r="36" spans="1:11">
      <c r="A36" s="4" t="s">
        <v>545</v>
      </c>
      <c r="E36" s="4" t="s">
        <v>561</v>
      </c>
    </row>
    <row r="37" spans="1:11">
      <c r="A37" s="4" t="s">
        <v>562</v>
      </c>
    </row>
    <row r="38" spans="1:11">
      <c r="A38" s="3" t="s">
        <v>540</v>
      </c>
    </row>
    <row r="39" spans="1:11">
      <c r="A39" s="4" t="s">
        <v>563</v>
      </c>
      <c r="B39" s="4" t="s">
        <v>564</v>
      </c>
      <c r="J39" s="4" t="s">
        <v>34</v>
      </c>
      <c r="K39" s="6" t="n">
        <v>760</v>
      </c>
    </row>
    <row r="40" spans="1:11">
      <c r="A40" s="4" t="s">
        <v>565</v>
      </c>
      <c r="C40" s="6" t="n">
        <v>790</v>
      </c>
    </row>
    <row r="41" spans="1:11">
      <c r="A41" s="4" t="s">
        <v>410</v>
      </c>
      <c r="C41" s="4" t="s">
        <v>566</v>
      </c>
    </row>
    <row r="42" spans="1:11">
      <c r="A42" s="4" t="s">
        <v>567</v>
      </c>
    </row>
    <row r="43" spans="1:11">
      <c r="A43" s="3" t="s">
        <v>540</v>
      </c>
    </row>
    <row r="44" spans="1:11">
      <c r="A44" s="4" t="s">
        <v>568</v>
      </c>
      <c r="C44" s="6" t="n">
        <v>10000</v>
      </c>
    </row>
    <row r="45" spans="1:11">
      <c r="A45" s="4" t="s">
        <v>569</v>
      </c>
      <c r="C45" s="4" t="s">
        <v>570</v>
      </c>
    </row>
    <row r="46" spans="1:11"/>
    <row r="47" spans="1:11">
      <c r="A47" s="4" t="s">
        <v>81</v>
      </c>
      <c r="B47" s="4" t="s">
        <v>571</v>
      </c>
    </row>
    <row r="48" spans="1:11">
      <c r="A48" s="4" t="s">
        <v>514</v>
      </c>
      <c r="B48" s="4" t="s">
        <v>572</v>
      </c>
    </row>
    <row r="49" spans="1:11">
      <c r="A49" s="4" t="s">
        <v>516</v>
      </c>
      <c r="B49" s="4" t="s">
        <v>573</v>
      </c>
    </row>
    <row r="50" spans="1:11">
      <c r="A50" s="4" t="s">
        <v>550</v>
      </c>
      <c r="B50" s="4" t="s">
        <v>574</v>
      </c>
    </row>
    <row r="51" spans="1:11">
      <c r="A51" s="4" t="s">
        <v>553</v>
      </c>
      <c r="B51" s="4" t="s">
        <v>575</v>
      </c>
    </row>
    <row r="52" spans="1:11">
      <c r="A52" s="4" t="s">
        <v>564</v>
      </c>
      <c r="B52" s="4" t="s">
        <v>576</v>
      </c>
    </row>
  </sheetData>
  <mergeCells count="11">
    <mergeCell ref="A1:B2"/>
    <mergeCell ref="C1:H1"/>
    <mergeCell ref="I1:J1"/>
    <mergeCell ref="C2:D2"/>
    <mergeCell ref="A46:J46"/>
    <mergeCell ref="B47:J47"/>
    <mergeCell ref="B48:J48"/>
    <mergeCell ref="B49:J49"/>
    <mergeCell ref="B50:J50"/>
    <mergeCell ref="B51:J51"/>
    <mergeCell ref="B52:J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8</v>
      </c>
      <c r="C1" s="2" t="s">
        <v>29</v>
      </c>
    </row>
    <row r="2" spans="1:3">
      <c r="A2" s="4" t="s">
        <v>578</v>
      </c>
      <c r="B2" s="6" t="n">
        <v>29995</v>
      </c>
      <c r="C2" s="6" t="n">
        <v>18347</v>
      </c>
    </row>
    <row r="3" spans="1:3">
      <c r="A3" s="4" t="s">
        <v>579</v>
      </c>
      <c r="B3" s="5" t="n">
        <v>59512</v>
      </c>
      <c r="C3" s="5" t="n">
        <v>37396</v>
      </c>
    </row>
    <row r="4" spans="1:3">
      <c r="A4" s="4" t="s">
        <v>515</v>
      </c>
      <c r="B4" s="5" t="n">
        <v>28360</v>
      </c>
      <c r="C4" s="5" t="n">
        <v>24092</v>
      </c>
    </row>
    <row r="5" spans="1:3">
      <c r="A5" s="4" t="s">
        <v>114</v>
      </c>
      <c r="B5" s="6" t="n">
        <v>117867</v>
      </c>
      <c r="C5" s="6" t="n">
        <v>79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80</v>
      </c>
      <c r="B1" s="2" t="s">
        <v>1</v>
      </c>
    </row>
    <row r="2" spans="1:4">
      <c r="B2" s="2" t="s">
        <v>28</v>
      </c>
      <c r="C2" s="2" t="s">
        <v>29</v>
      </c>
      <c r="D2" s="2" t="s">
        <v>77</v>
      </c>
    </row>
    <row r="3" spans="1:4">
      <c r="A3" s="4" t="s">
        <v>581</v>
      </c>
      <c r="B3" s="6" t="n">
        <v>1545680</v>
      </c>
      <c r="C3" s="6" t="n">
        <v>1174596</v>
      </c>
      <c r="D3" s="6" t="n">
        <v>835275</v>
      </c>
    </row>
    <row r="4" spans="1:4">
      <c r="A4" s="4" t="s">
        <v>582</v>
      </c>
      <c r="B4" s="5" t="n">
        <v>35980</v>
      </c>
      <c r="C4" s="5" t="n">
        <v>27466</v>
      </c>
      <c r="D4" s="5" t="n">
        <v>18038</v>
      </c>
    </row>
    <row r="5" spans="1:4">
      <c r="A5" s="4" t="s">
        <v>583</v>
      </c>
      <c r="B5" s="5" t="n">
        <v>8750</v>
      </c>
      <c r="C5" s="4" t="s">
        <v>34</v>
      </c>
      <c r="D5" s="4" t="s">
        <v>34</v>
      </c>
    </row>
    <row r="6" spans="1:4">
      <c r="A6" s="4" t="s">
        <v>515</v>
      </c>
      <c r="B6" s="5" t="n">
        <v>1875</v>
      </c>
      <c r="C6" s="5" t="n">
        <v>1136</v>
      </c>
      <c r="D6" s="5" t="n">
        <v>2873</v>
      </c>
    </row>
    <row r="7" spans="1:4">
      <c r="A7" s="4" t="s">
        <v>584</v>
      </c>
      <c r="B7" s="5" t="n">
        <v>-12681</v>
      </c>
      <c r="C7" s="5" t="n">
        <v>-25190</v>
      </c>
      <c r="D7" s="5" t="n">
        <v>-19245</v>
      </c>
    </row>
    <row r="8" spans="1:4">
      <c r="A8" s="4" t="s">
        <v>585</v>
      </c>
      <c r="B8" s="6" t="n">
        <v>1579604</v>
      </c>
      <c r="C8" s="6" t="n">
        <v>1178008</v>
      </c>
      <c r="D8" s="6" t="n">
        <v>8369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1"/>
    <col customWidth="1" max="5" min="5" width="21"/>
  </cols>
  <sheetData>
    <row r="1" spans="1:5">
      <c r="A1" s="1" t="s">
        <v>586</v>
      </c>
      <c r="B1" s="2" t="s">
        <v>394</v>
      </c>
      <c r="C1" s="2" t="s">
        <v>1</v>
      </c>
    </row>
    <row r="2" spans="1:5">
      <c r="B2" s="2" t="s">
        <v>587</v>
      </c>
      <c r="C2" s="2" t="s">
        <v>539</v>
      </c>
      <c r="D2" s="2" t="s">
        <v>588</v>
      </c>
      <c r="E2" s="2" t="s">
        <v>589</v>
      </c>
    </row>
    <row r="3" spans="1:5">
      <c r="A3" s="4" t="s">
        <v>590</v>
      </c>
      <c r="C3" s="6" t="n">
        <v>-12898</v>
      </c>
      <c r="D3" s="4" t="s">
        <v>34</v>
      </c>
      <c r="E3" s="4" t="s">
        <v>34</v>
      </c>
    </row>
    <row r="4" spans="1:5">
      <c r="A4" s="4" t="s">
        <v>591</v>
      </c>
    </row>
    <row r="5" spans="1:5">
      <c r="A5" s="4" t="s">
        <v>592</v>
      </c>
      <c r="B5" s="6" t="n">
        <v>564095</v>
      </c>
    </row>
    <row r="6" spans="1:5">
      <c r="A6" s="4" t="s">
        <v>590</v>
      </c>
      <c r="C6" s="6" t="n">
        <v>12898</v>
      </c>
    </row>
    <row r="7" spans="1:5">
      <c r="A7" s="4" t="s">
        <v>593</v>
      </c>
      <c r="B7" s="4" t="s">
        <v>594</v>
      </c>
    </row>
    <row r="8" spans="1:5">
      <c r="A8" s="4" t="s">
        <v>595</v>
      </c>
      <c r="B8" s="10" t="n">
        <v>6.707</v>
      </c>
    </row>
    <row r="9" spans="1:5">
      <c r="A9" s="4" t="s">
        <v>596</v>
      </c>
      <c r="B9" s="4" t="s">
        <v>59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8</v>
      </c>
      <c r="C2" s="2" t="s">
        <v>29</v>
      </c>
      <c r="D2" s="2" t="s">
        <v>77</v>
      </c>
    </row>
    <row r="3" spans="1:4">
      <c r="A3" s="3" t="s">
        <v>599</v>
      </c>
    </row>
    <row r="4" spans="1:4">
      <c r="A4" s="4" t="s">
        <v>91</v>
      </c>
      <c r="B4" s="6" t="n">
        <v>260630</v>
      </c>
      <c r="C4" s="6" t="n">
        <v>182727</v>
      </c>
      <c r="D4" s="6" t="n">
        <v>166645</v>
      </c>
    </row>
    <row r="5" spans="1:4">
      <c r="A5" s="4" t="s">
        <v>600</v>
      </c>
    </row>
    <row r="6" spans="1:4">
      <c r="A6" s="3" t="s">
        <v>599</v>
      </c>
    </row>
    <row r="7" spans="1:4">
      <c r="A7" s="4" t="s">
        <v>91</v>
      </c>
      <c r="B7" s="5" t="n">
        <v>272745</v>
      </c>
      <c r="C7" s="5" t="n">
        <v>200789</v>
      </c>
      <c r="D7" s="5" t="n">
        <v>146570</v>
      </c>
    </row>
    <row r="8" spans="1:4">
      <c r="A8" s="4" t="s">
        <v>601</v>
      </c>
    </row>
    <row r="9" spans="1:4">
      <c r="A9" s="3" t="s">
        <v>599</v>
      </c>
    </row>
    <row r="10" spans="1:4">
      <c r="A10" s="4" t="s">
        <v>91</v>
      </c>
      <c r="B10" s="5" t="n">
        <v>-573</v>
      </c>
      <c r="C10" s="5" t="n">
        <v>-1908</v>
      </c>
      <c r="D10" s="5" t="n">
        <v>-1964</v>
      </c>
    </row>
    <row r="11" spans="1:4">
      <c r="A11" s="4" t="s">
        <v>602</v>
      </c>
    </row>
    <row r="12" spans="1:4">
      <c r="A12" s="3" t="s">
        <v>599</v>
      </c>
    </row>
    <row r="13" spans="1:4">
      <c r="A13" s="4" t="s">
        <v>91</v>
      </c>
      <c r="B13" s="6" t="n">
        <v>-11542</v>
      </c>
      <c r="C13" s="6" t="n">
        <v>-16154</v>
      </c>
      <c r="D13" s="6" t="n">
        <v>220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8</v>
      </c>
      <c r="C2" s="2" t="s">
        <v>29</v>
      </c>
      <c r="D2" s="2" t="s">
        <v>77</v>
      </c>
    </row>
    <row r="3" spans="1:4">
      <c r="A3" s="4" t="s">
        <v>604</v>
      </c>
      <c r="B3" s="6" t="n">
        <v>37671</v>
      </c>
      <c r="C3" s="6" t="n">
        <v>25581</v>
      </c>
      <c r="D3" s="6" t="n">
        <v>18985</v>
      </c>
    </row>
    <row r="4" spans="1:4">
      <c r="A4" s="4" t="s">
        <v>177</v>
      </c>
      <c r="B4" s="5" t="n">
        <v>-18895</v>
      </c>
      <c r="C4" s="5" t="n">
        <v>-21614</v>
      </c>
      <c r="D4" s="5" t="n">
        <v>-4190</v>
      </c>
    </row>
    <row r="5" spans="1:4">
      <c r="A5" s="4" t="s">
        <v>114</v>
      </c>
      <c r="B5" s="6" t="n">
        <v>18776</v>
      </c>
      <c r="C5" s="6" t="n">
        <v>3967</v>
      </c>
      <c r="D5" s="6" t="n">
        <v>147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28</v>
      </c>
      <c r="C2" s="2" t="s">
        <v>29</v>
      </c>
      <c r="D2" s="2" t="s">
        <v>77</v>
      </c>
    </row>
    <row r="3" spans="1:4">
      <c r="A3" s="3" t="s">
        <v>606</v>
      </c>
    </row>
    <row r="4" spans="1:4">
      <c r="A4" s="4" t="s">
        <v>607</v>
      </c>
      <c r="B4" s="4" t="s">
        <v>608</v>
      </c>
      <c r="C4" s="4" t="s">
        <v>608</v>
      </c>
      <c r="D4" s="4" t="s">
        <v>608</v>
      </c>
    </row>
    <row r="5" spans="1:4">
      <c r="A5" s="4" t="s">
        <v>609</v>
      </c>
      <c r="B5" s="4" t="s">
        <v>610</v>
      </c>
      <c r="C5" s="4" t="s">
        <v>611</v>
      </c>
      <c r="D5" s="4" t="s">
        <v>612</v>
      </c>
    </row>
    <row r="6" spans="1:4">
      <c r="A6" s="4" t="s">
        <v>613</v>
      </c>
      <c r="B6" s="4" t="s">
        <v>614</v>
      </c>
      <c r="C6" s="4" t="s">
        <v>615</v>
      </c>
      <c r="D6" s="4" t="s">
        <v>614</v>
      </c>
    </row>
    <row r="7" spans="1:4">
      <c r="A7" s="3" t="s">
        <v>616</v>
      </c>
    </row>
    <row r="8" spans="1:4">
      <c r="A8" s="4" t="s">
        <v>306</v>
      </c>
      <c r="B8" s="4" t="s">
        <v>617</v>
      </c>
      <c r="C8" s="4" t="s">
        <v>618</v>
      </c>
      <c r="D8" s="4" t="s">
        <v>619</v>
      </c>
    </row>
    <row r="9" spans="1:4">
      <c r="A9" s="4" t="s">
        <v>620</v>
      </c>
      <c r="B9" s="4" t="s">
        <v>621</v>
      </c>
      <c r="C9" s="4" t="s">
        <v>622</v>
      </c>
      <c r="D9" s="4" t="s">
        <v>548</v>
      </c>
    </row>
    <row r="10" spans="1:4">
      <c r="A10" s="4" t="s">
        <v>623</v>
      </c>
      <c r="B10" s="4" t="s">
        <v>611</v>
      </c>
      <c r="C10" s="4" t="s">
        <v>624</v>
      </c>
      <c r="D10" s="4" t="s">
        <v>625</v>
      </c>
    </row>
    <row r="11" spans="1:4">
      <c r="A11" s="4" t="s">
        <v>626</v>
      </c>
      <c r="B11" s="4" t="s">
        <v>627</v>
      </c>
      <c r="C11" s="4" t="s">
        <v>628</v>
      </c>
      <c r="D11" s="4" t="s">
        <v>629</v>
      </c>
    </row>
    <row r="12" spans="1:4">
      <c r="A12" s="4" t="s">
        <v>515</v>
      </c>
      <c r="B12" s="4" t="s">
        <v>439</v>
      </c>
      <c r="C12" s="4" t="s">
        <v>621</v>
      </c>
      <c r="D12" s="4" t="s">
        <v>439</v>
      </c>
    </row>
    <row r="13" spans="1:4">
      <c r="A13" s="4" t="s">
        <v>630</v>
      </c>
      <c r="B13" s="4" t="s">
        <v>631</v>
      </c>
      <c r="C13" s="4" t="s">
        <v>632</v>
      </c>
      <c r="D13" s="4" t="s">
        <v>633</v>
      </c>
    </row>
    <row r="14" spans="1:4">
      <c r="A14" s="4" t="s">
        <v>634</v>
      </c>
    </row>
    <row r="15" spans="1:4">
      <c r="A15" s="3" t="s">
        <v>616</v>
      </c>
    </row>
    <row r="16" spans="1:4">
      <c r="A16" s="4" t="s">
        <v>635</v>
      </c>
      <c r="B16" s="4" t="s">
        <v>636</v>
      </c>
      <c r="C16" s="4" t="s">
        <v>621</v>
      </c>
      <c r="D16" s="4" t="s">
        <v>637</v>
      </c>
    </row>
    <row r="17" spans="1:4">
      <c r="A17" s="4" t="s">
        <v>638</v>
      </c>
    </row>
    <row r="18" spans="1:4">
      <c r="A18" s="3" t="s">
        <v>606</v>
      </c>
    </row>
    <row r="19" spans="1:4">
      <c r="A19" s="4" t="s">
        <v>607</v>
      </c>
      <c r="B19" s="4" t="s">
        <v>639</v>
      </c>
      <c r="C19" s="4" t="s">
        <v>34</v>
      </c>
      <c r="D19" s="4" t="s">
        <v>34</v>
      </c>
    </row>
    <row r="20" spans="1:4">
      <c r="A20" s="3" t="s">
        <v>616</v>
      </c>
    </row>
    <row r="21" spans="1:4">
      <c r="A21" s="4" t="s">
        <v>635</v>
      </c>
      <c r="B21" s="4" t="s">
        <v>548</v>
      </c>
      <c r="C21" s="4" t="s">
        <v>640</v>
      </c>
      <c r="D21" s="4" t="s">
        <v>6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8</v>
      </c>
      <c r="C1" s="2" t="s">
        <v>29</v>
      </c>
      <c r="D1" s="2" t="s">
        <v>77</v>
      </c>
      <c r="E1" s="2" t="s">
        <v>396</v>
      </c>
    </row>
    <row r="2" spans="1:5">
      <c r="A2" s="4" t="s">
        <v>181</v>
      </c>
      <c r="B2" s="6" t="n">
        <v>47126</v>
      </c>
      <c r="C2" s="6" t="n">
        <v>34616</v>
      </c>
    </row>
    <row r="3" spans="1:5">
      <c r="A3" s="4" t="s">
        <v>643</v>
      </c>
      <c r="B3" s="5" t="n">
        <v>9984</v>
      </c>
      <c r="C3" s="5" t="n">
        <v>7065</v>
      </c>
    </row>
    <row r="4" spans="1:5">
      <c r="A4" s="4" t="s">
        <v>644</v>
      </c>
      <c r="B4" s="5" t="n">
        <v>23401</v>
      </c>
      <c r="C4" s="5" t="n">
        <v>13666</v>
      </c>
    </row>
    <row r="5" spans="1:5">
      <c r="A5" s="4" t="s">
        <v>48</v>
      </c>
      <c r="B5" s="5" t="n">
        <v>123</v>
      </c>
      <c r="C5" s="4" t="s">
        <v>34</v>
      </c>
    </row>
    <row r="6" spans="1:5">
      <c r="A6" s="4" t="s">
        <v>645</v>
      </c>
      <c r="B6" s="5" t="n">
        <v>80634</v>
      </c>
      <c r="C6" s="5" t="n">
        <v>55347</v>
      </c>
    </row>
    <row r="7" spans="1:5">
      <c r="A7" s="4" t="s">
        <v>646</v>
      </c>
      <c r="B7" s="5" t="n">
        <v>-26507</v>
      </c>
      <c r="C7" s="5" t="n">
        <v>-20115</v>
      </c>
      <c r="D7" s="6" t="n">
        <v>-14362</v>
      </c>
      <c r="E7" s="6" t="n">
        <v>-3647</v>
      </c>
    </row>
    <row r="8" spans="1:5">
      <c r="A8" s="4" t="s">
        <v>647</v>
      </c>
      <c r="B8" s="6" t="n">
        <v>54127</v>
      </c>
      <c r="C8" s="6" t="n">
        <v>35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45"/>
  <sheetViews>
    <sheetView workbookViewId="0">
      <selection activeCell="A1" sqref="A1"/>
    </sheetView>
  </sheetViews>
  <sheetFormatPr baseColWidth="8" defaultRowHeight="15" outlineLevelCol="0"/>
  <cols>
    <col customWidth="1" max="1" min="1" width="80"/>
    <col customWidth="1" max="2" min="2" width="12"/>
    <col customWidth="1" max="3" min="3" width="58"/>
    <col customWidth="1" max="4" min="4" width="58"/>
    <col customWidth="1" max="5" min="5" width="58"/>
    <col customWidth="1" max="6" min="6" width="17"/>
    <col customWidth="1" max="7" min="7" width="17"/>
    <col customWidth="1" max="8" min="8" width="25"/>
    <col customWidth="1" max="9" min="9" width="41"/>
    <col customWidth="1" max="10" min="10" width="80"/>
    <col customWidth="1" max="11" min="11" width="80"/>
    <col customWidth="1" max="12" min="12" width="80"/>
    <col customWidth="1" max="13" min="13" width="41"/>
    <col customWidth="1" max="14" min="14" width="80"/>
    <col customWidth="1" max="15" min="15" width="80"/>
    <col customWidth="1" max="16" min="16" width="80"/>
    <col customWidth="1" max="17" min="17" width="25"/>
    <col customWidth="1" max="18" min="18" width="80"/>
    <col customWidth="1" max="19" min="19" width="80"/>
    <col customWidth="1" max="20" min="20" width="80"/>
    <col customWidth="1" max="21" min="21" width="36"/>
    <col customWidth="1" max="22" min="22" width="80"/>
    <col customWidth="1" max="23" min="23" width="80"/>
    <col customWidth="1" max="24" min="24" width="80"/>
    <col customWidth="1" max="25" min="25" width="55"/>
    <col customWidth="1" max="26" min="26" width="80"/>
    <col customWidth="1" max="27" min="27" width="80"/>
    <col customWidth="1" max="28" min="28" width="80"/>
    <col customWidth="1" max="29" min="29" width="49"/>
    <col customWidth="1" max="30" min="30" width="80"/>
    <col customWidth="1" max="31" min="31" width="80"/>
    <col customWidth="1" max="32" min="32" width="80"/>
  </cols>
  <sheetData>
    <row r="1" spans="1:32">
      <c r="A1" s="1" t="s">
        <v>113</v>
      </c>
      <c r="B1" s="2" t="s">
        <v>114</v>
      </c>
      <c r="C1" s="2" t="s">
        <v>115</v>
      </c>
      <c r="D1" s="2" t="s">
        <v>116</v>
      </c>
      <c r="E1" s="2" t="s">
        <v>117</v>
      </c>
      <c r="F1" s="2" t="s">
        <v>60</v>
      </c>
      <c r="G1" s="2" t="s">
        <v>62</v>
      </c>
      <c r="H1" s="2" t="s">
        <v>118</v>
      </c>
      <c r="I1" s="2" t="s">
        <v>119</v>
      </c>
      <c r="J1" s="2" t="s">
        <v>120</v>
      </c>
      <c r="K1" s="2" t="s">
        <v>121</v>
      </c>
      <c r="L1" s="2" t="s">
        <v>122</v>
      </c>
      <c r="M1" s="2" t="s">
        <v>123</v>
      </c>
      <c r="N1" s="2" t="s">
        <v>124</v>
      </c>
      <c r="O1" s="2" t="s">
        <v>125</v>
      </c>
      <c r="P1" s="2" t="s">
        <v>126</v>
      </c>
      <c r="Q1" s="2" t="s">
        <v>127</v>
      </c>
      <c r="R1" s="2" t="s">
        <v>128</v>
      </c>
      <c r="S1" s="2" t="s">
        <v>129</v>
      </c>
      <c r="T1" s="2" t="s">
        <v>130</v>
      </c>
      <c r="U1" s="2" t="s">
        <v>131</v>
      </c>
      <c r="V1" s="2" t="s">
        <v>132</v>
      </c>
      <c r="W1" s="2" t="s">
        <v>133</v>
      </c>
      <c r="X1" s="2" t="s">
        <v>134</v>
      </c>
      <c r="Y1" s="2" t="s">
        <v>135</v>
      </c>
      <c r="Z1" s="2" t="s">
        <v>136</v>
      </c>
      <c r="AA1" s="2" t="s">
        <v>137</v>
      </c>
      <c r="AB1" s="2" t="s">
        <v>138</v>
      </c>
      <c r="AC1" s="2" t="s">
        <v>139</v>
      </c>
      <c r="AD1" s="2" t="s">
        <v>140</v>
      </c>
      <c r="AE1" s="2" t="s">
        <v>141</v>
      </c>
      <c r="AF1" s="2" t="s">
        <v>142</v>
      </c>
    </row>
    <row r="2" spans="1:32">
      <c r="A2" s="4" t="s">
        <v>143</v>
      </c>
      <c r="B2" s="6" t="n">
        <v>-407735</v>
      </c>
      <c r="I2" s="4" t="s">
        <v>34</v>
      </c>
      <c r="M2" s="6" t="n">
        <v>107</v>
      </c>
      <c r="Q2" s="4" t="s">
        <v>34</v>
      </c>
      <c r="U2" s="4" t="s">
        <v>34</v>
      </c>
      <c r="Y2" s="6" t="n">
        <v>-1620</v>
      </c>
      <c r="AC2" s="6" t="n">
        <v>-406222</v>
      </c>
    </row>
    <row r="3" spans="1:32">
      <c r="A3" s="4" t="s">
        <v>144</v>
      </c>
      <c r="I3" s="4" t="s">
        <v>34</v>
      </c>
      <c r="M3" s="5" t="n">
        <v>12226558</v>
      </c>
    </row>
    <row r="4" spans="1:32">
      <c r="A4" s="4" t="s">
        <v>93</v>
      </c>
      <c r="B4" s="5" t="n">
        <v>151850</v>
      </c>
      <c r="I4" s="4" t="s">
        <v>34</v>
      </c>
      <c r="M4" s="4" t="s">
        <v>34</v>
      </c>
      <c r="Q4" s="4" t="s">
        <v>34</v>
      </c>
      <c r="U4" s="4" t="s">
        <v>34</v>
      </c>
      <c r="Y4" s="4" t="s">
        <v>34</v>
      </c>
      <c r="AC4" s="5" t="n">
        <v>151850</v>
      </c>
    </row>
    <row r="5" spans="1:32">
      <c r="A5" s="4" t="s">
        <v>145</v>
      </c>
      <c r="B5" s="4" t="s">
        <v>34</v>
      </c>
      <c r="I5" s="6" t="n">
        <v>55</v>
      </c>
      <c r="M5" s="6" t="n">
        <v>-55</v>
      </c>
      <c r="Q5" s="4" t="s">
        <v>34</v>
      </c>
      <c r="U5" s="4" t="s">
        <v>34</v>
      </c>
      <c r="Y5" s="4" t="s">
        <v>34</v>
      </c>
      <c r="AC5" s="4" t="s">
        <v>34</v>
      </c>
    </row>
    <row r="6" spans="1:32">
      <c r="A6" s="4" t="s">
        <v>146</v>
      </c>
      <c r="I6" s="5" t="n">
        <v>8924365</v>
      </c>
      <c r="M6" s="5" t="n">
        <v>-8924365</v>
      </c>
    </row>
    <row r="7" spans="1:32">
      <c r="A7" s="4" t="s">
        <v>147</v>
      </c>
      <c r="B7" s="5" t="n">
        <v>1518</v>
      </c>
      <c r="I7" s="6" t="n">
        <v>11</v>
      </c>
      <c r="M7" s="4" t="s">
        <v>34</v>
      </c>
      <c r="Q7" s="4" t="s">
        <v>34</v>
      </c>
      <c r="U7" s="5" t="n">
        <v>1507</v>
      </c>
      <c r="Y7" s="4" t="s">
        <v>34</v>
      </c>
      <c r="AC7" s="4" t="s">
        <v>34</v>
      </c>
    </row>
    <row r="8" spans="1:32">
      <c r="A8" s="4" t="s">
        <v>148</v>
      </c>
      <c r="I8" s="5" t="n">
        <v>1788393</v>
      </c>
      <c r="M8" s="4" t="s">
        <v>34</v>
      </c>
    </row>
    <row r="9" spans="1:32">
      <c r="A9" s="4" t="s">
        <v>99</v>
      </c>
      <c r="B9" s="5" t="n">
        <v>-2896</v>
      </c>
      <c r="I9" s="4" t="s">
        <v>34</v>
      </c>
      <c r="M9" s="4" t="s">
        <v>34</v>
      </c>
      <c r="Q9" s="4" t="s">
        <v>34</v>
      </c>
      <c r="U9" s="4" t="s">
        <v>34</v>
      </c>
      <c r="Y9" s="5" t="n">
        <v>-2896</v>
      </c>
      <c r="AC9" s="4" t="s">
        <v>34</v>
      </c>
    </row>
    <row r="10" spans="1:32">
      <c r="A10" s="4" t="s">
        <v>149</v>
      </c>
      <c r="B10" s="5" t="n">
        <v>24976</v>
      </c>
      <c r="I10" s="4" t="s">
        <v>34</v>
      </c>
      <c r="M10" s="4" t="s">
        <v>34</v>
      </c>
      <c r="Q10" s="4" t="s">
        <v>34</v>
      </c>
      <c r="U10" s="5" t="n">
        <v>24976</v>
      </c>
      <c r="Y10" s="4" t="s">
        <v>34</v>
      </c>
      <c r="AC10" s="4" t="s">
        <v>34</v>
      </c>
    </row>
    <row r="11" spans="1:32">
      <c r="A11" s="4" t="s">
        <v>94</v>
      </c>
      <c r="B11" s="5" t="n">
        <v>-3530</v>
      </c>
      <c r="I11" s="4" t="s">
        <v>34</v>
      </c>
      <c r="M11" s="4" t="s">
        <v>34</v>
      </c>
      <c r="Q11" s="4" t="s">
        <v>34</v>
      </c>
      <c r="U11" s="5" t="n">
        <v>-3030</v>
      </c>
      <c r="Y11" s="4" t="s">
        <v>34</v>
      </c>
      <c r="AC11" s="5" t="n">
        <v>-500</v>
      </c>
    </row>
    <row r="12" spans="1:32">
      <c r="A12" s="4" t="s">
        <v>150</v>
      </c>
      <c r="I12" s="5" t="n">
        <v>11500000</v>
      </c>
      <c r="M12" s="4" t="s">
        <v>34</v>
      </c>
    </row>
    <row r="13" spans="1:32">
      <c r="A13" s="4" t="s">
        <v>151</v>
      </c>
      <c r="B13" s="5" t="n">
        <v>567360</v>
      </c>
      <c r="H13" s="6" t="n">
        <v>71</v>
      </c>
      <c r="I13" s="6" t="n">
        <v>71</v>
      </c>
      <c r="M13" s="4" t="s">
        <v>34</v>
      </c>
      <c r="Q13" s="4" t="s">
        <v>34</v>
      </c>
      <c r="U13" s="5" t="n">
        <v>567289</v>
      </c>
      <c r="Y13" s="4" t="s">
        <v>34</v>
      </c>
      <c r="AC13" s="4" t="s">
        <v>34</v>
      </c>
    </row>
    <row r="14" spans="1:32">
      <c r="A14" s="4" t="s">
        <v>152</v>
      </c>
      <c r="B14" s="5" t="n">
        <v>83052</v>
      </c>
      <c r="H14" s="6" t="n">
        <v>9</v>
      </c>
      <c r="I14" s="6" t="n">
        <v>9</v>
      </c>
      <c r="M14" s="4" t="s">
        <v>34</v>
      </c>
      <c r="Q14" s="4" t="s">
        <v>34</v>
      </c>
      <c r="U14" s="5" t="n">
        <v>83043</v>
      </c>
      <c r="Y14" s="4" t="s">
        <v>34</v>
      </c>
      <c r="AC14" s="4" t="s">
        <v>34</v>
      </c>
    </row>
    <row r="15" spans="1:32">
      <c r="A15" s="4" t="s">
        <v>153</v>
      </c>
      <c r="I15" s="5" t="n">
        <v>1500000</v>
      </c>
      <c r="M15" s="4" t="s">
        <v>34</v>
      </c>
    </row>
    <row r="16" spans="1:32">
      <c r="A16" s="4" t="s">
        <v>154</v>
      </c>
      <c r="B16" s="4" t="s">
        <v>34</v>
      </c>
      <c r="I16" s="4" t="s">
        <v>34</v>
      </c>
      <c r="M16" s="4" t="s">
        <v>34</v>
      </c>
      <c r="Q16" s="4" t="s">
        <v>34</v>
      </c>
      <c r="U16" s="5" t="n">
        <v>-526457</v>
      </c>
      <c r="Y16" s="4" t="s">
        <v>34</v>
      </c>
      <c r="AC16" s="5" t="n">
        <v>526457</v>
      </c>
    </row>
    <row r="17" spans="1:32">
      <c r="A17" s="4" t="s">
        <v>155</v>
      </c>
      <c r="C17" s="6" t="n">
        <v>3648</v>
      </c>
      <c r="D17" s="6" t="n">
        <v>107994</v>
      </c>
      <c r="E17" s="6" t="n">
        <v>592849</v>
      </c>
      <c r="J17" s="4" t="s">
        <v>34</v>
      </c>
      <c r="K17" s="4" t="s">
        <v>34</v>
      </c>
      <c r="L17" s="4" t="s">
        <v>34</v>
      </c>
      <c r="N17" s="6" t="n">
        <v>44</v>
      </c>
      <c r="O17" s="6" t="n">
        <v>45</v>
      </c>
      <c r="P17" s="6" t="n">
        <v>68</v>
      </c>
      <c r="R17" s="4" t="s">
        <v>34</v>
      </c>
      <c r="S17" s="4" t="s">
        <v>34</v>
      </c>
      <c r="T17" s="4" t="s">
        <v>34</v>
      </c>
      <c r="V17" s="6" t="n">
        <v>3604</v>
      </c>
      <c r="W17" s="6" t="n">
        <v>107949</v>
      </c>
      <c r="X17" s="6" t="n">
        <v>592781</v>
      </c>
      <c r="Z17" s="4" t="s">
        <v>34</v>
      </c>
      <c r="AA17" s="4" t="s">
        <v>34</v>
      </c>
      <c r="AB17" s="4" t="s">
        <v>34</v>
      </c>
      <c r="AD17" s="4" t="s">
        <v>34</v>
      </c>
      <c r="AE17" s="4" t="s">
        <v>34</v>
      </c>
      <c r="AF17" s="4" t="s">
        <v>34</v>
      </c>
    </row>
    <row r="18" spans="1:32">
      <c r="A18" s="4" t="s">
        <v>156</v>
      </c>
      <c r="I18" s="4" t="s">
        <v>34</v>
      </c>
      <c r="N18" s="5" t="n">
        <v>7196159</v>
      </c>
      <c r="O18" s="5" t="n">
        <v>7319820</v>
      </c>
      <c r="P18" s="5" t="n">
        <v>10914852</v>
      </c>
    </row>
    <row r="19" spans="1:32">
      <c r="A19" s="4" t="s">
        <v>157</v>
      </c>
      <c r="B19" s="4" t="s">
        <v>34</v>
      </c>
    </row>
    <row r="20" spans="1:32">
      <c r="A20" s="4" t="s">
        <v>158</v>
      </c>
      <c r="B20" s="5" t="n">
        <v>1119086</v>
      </c>
      <c r="I20" s="6" t="n">
        <v>146</v>
      </c>
      <c r="M20" s="6" t="n">
        <v>209</v>
      </c>
      <c r="Q20" s="4" t="s">
        <v>34</v>
      </c>
      <c r="U20" s="5" t="n">
        <v>851662</v>
      </c>
      <c r="Y20" s="5" t="n">
        <v>-4516</v>
      </c>
      <c r="AC20" s="5" t="n">
        <v>271585</v>
      </c>
    </row>
    <row r="21" spans="1:32">
      <c r="A21" s="4" t="s">
        <v>159</v>
      </c>
      <c r="I21" s="5" t="n">
        <v>23712758</v>
      </c>
      <c r="M21" s="5" t="n">
        <v>28733024</v>
      </c>
    </row>
    <row r="22" spans="1:32">
      <c r="A22" s="4" t="s">
        <v>93</v>
      </c>
      <c r="B22" s="5" t="n">
        <v>178760</v>
      </c>
      <c r="I22" s="4" t="s">
        <v>34</v>
      </c>
      <c r="M22" s="4" t="s">
        <v>34</v>
      </c>
      <c r="Q22" s="4" t="s">
        <v>34</v>
      </c>
      <c r="U22" s="4" t="s">
        <v>34</v>
      </c>
      <c r="Y22" s="4" t="s">
        <v>34</v>
      </c>
      <c r="AC22" s="5" t="n">
        <v>178760</v>
      </c>
    </row>
    <row r="23" spans="1:32">
      <c r="A23" s="4" t="s">
        <v>145</v>
      </c>
      <c r="B23" s="4" t="s">
        <v>34</v>
      </c>
      <c r="I23" s="6" t="n">
        <v>111</v>
      </c>
      <c r="M23" s="6" t="n">
        <v>-111</v>
      </c>
      <c r="Q23" s="4" t="s">
        <v>34</v>
      </c>
      <c r="U23" s="4" t="s">
        <v>34</v>
      </c>
      <c r="Y23" s="4" t="s">
        <v>34</v>
      </c>
      <c r="AC23" s="4" t="s">
        <v>34</v>
      </c>
    </row>
    <row r="24" spans="1:32">
      <c r="A24" s="4" t="s">
        <v>146</v>
      </c>
      <c r="I24" s="5" t="n">
        <v>18158128</v>
      </c>
      <c r="M24" s="5" t="n">
        <v>-18158128</v>
      </c>
    </row>
    <row r="25" spans="1:32">
      <c r="A25" s="4" t="s">
        <v>147</v>
      </c>
      <c r="B25" s="5" t="n">
        <v>22456</v>
      </c>
      <c r="I25" s="6" t="n">
        <v>19</v>
      </c>
      <c r="M25" s="4" t="s">
        <v>34</v>
      </c>
      <c r="Q25" s="4" t="s">
        <v>34</v>
      </c>
      <c r="U25" s="5" t="n">
        <v>22437</v>
      </c>
      <c r="Y25" s="4" t="s">
        <v>34</v>
      </c>
      <c r="AC25" s="4" t="s">
        <v>34</v>
      </c>
    </row>
    <row r="26" spans="1:32">
      <c r="A26" s="4" t="s">
        <v>148</v>
      </c>
      <c r="I26" s="5" t="n">
        <v>3043652</v>
      </c>
      <c r="M26" s="4" t="s">
        <v>34</v>
      </c>
    </row>
    <row r="27" spans="1:32">
      <c r="A27" s="4" t="s">
        <v>99</v>
      </c>
      <c r="B27" s="5" t="n">
        <v>34748</v>
      </c>
      <c r="I27" s="4" t="s">
        <v>34</v>
      </c>
      <c r="M27" s="4" t="s">
        <v>34</v>
      </c>
      <c r="Q27" s="4" t="s">
        <v>34</v>
      </c>
      <c r="U27" s="4" t="s">
        <v>34</v>
      </c>
      <c r="Y27" s="5" t="n">
        <v>34748</v>
      </c>
      <c r="AC27" s="4" t="s">
        <v>34</v>
      </c>
    </row>
    <row r="28" spans="1:32">
      <c r="A28" s="4" t="s">
        <v>149</v>
      </c>
      <c r="B28" s="5" t="n">
        <v>32919</v>
      </c>
      <c r="I28" s="4" t="s">
        <v>34</v>
      </c>
      <c r="M28" s="4" t="s">
        <v>34</v>
      </c>
      <c r="Q28" s="4" t="s">
        <v>34</v>
      </c>
      <c r="U28" s="5" t="n">
        <v>32919</v>
      </c>
      <c r="Y28" s="4" t="s">
        <v>34</v>
      </c>
      <c r="AC28" s="4" t="s">
        <v>34</v>
      </c>
    </row>
    <row r="29" spans="1:32">
      <c r="A29" s="4" t="s">
        <v>157</v>
      </c>
      <c r="B29" s="4" t="s">
        <v>34</v>
      </c>
    </row>
    <row r="30" spans="1:32">
      <c r="A30" s="4" t="s">
        <v>160</v>
      </c>
      <c r="B30" s="5" t="n">
        <v>-49355</v>
      </c>
      <c r="I30" s="4" t="s">
        <v>34</v>
      </c>
      <c r="M30" s="4" t="s">
        <v>34</v>
      </c>
      <c r="Q30" s="5" t="n">
        <v>-49355</v>
      </c>
      <c r="U30" s="4" t="s">
        <v>34</v>
      </c>
      <c r="Y30" s="4" t="s">
        <v>34</v>
      </c>
      <c r="AC30" s="4" t="s">
        <v>34</v>
      </c>
    </row>
    <row r="31" spans="1:32">
      <c r="A31" s="4" t="s">
        <v>161</v>
      </c>
      <c r="B31" s="5" t="n">
        <v>1338614</v>
      </c>
      <c r="I31" s="6" t="n">
        <v>276</v>
      </c>
      <c r="M31" s="6" t="n">
        <v>98</v>
      </c>
      <c r="Q31" s="5" t="n">
        <v>-49355</v>
      </c>
      <c r="U31" s="5" t="n">
        <v>907018</v>
      </c>
      <c r="Y31" s="5" t="n">
        <v>30232</v>
      </c>
      <c r="AC31" s="5" t="n">
        <v>450345</v>
      </c>
    </row>
    <row r="32" spans="1:32">
      <c r="A32" s="4" t="s">
        <v>162</v>
      </c>
      <c r="F32" s="5" t="n">
        <v>44914538</v>
      </c>
      <c r="G32" s="5" t="n">
        <v>10574896</v>
      </c>
      <c r="I32" s="5" t="n">
        <v>44914538</v>
      </c>
      <c r="M32" s="5" t="n">
        <v>10574896</v>
      </c>
    </row>
    <row r="33" spans="1:32">
      <c r="A33" s="4" t="s">
        <v>93</v>
      </c>
      <c r="B33" s="5" t="n">
        <v>241854</v>
      </c>
      <c r="I33" s="4" t="s">
        <v>34</v>
      </c>
      <c r="M33" s="4" t="s">
        <v>34</v>
      </c>
      <c r="Q33" s="4" t="s">
        <v>34</v>
      </c>
      <c r="U33" s="4" t="s">
        <v>34</v>
      </c>
      <c r="Y33" s="4" t="s">
        <v>34</v>
      </c>
      <c r="AC33" s="5" t="n">
        <v>241854</v>
      </c>
    </row>
    <row r="34" spans="1:32">
      <c r="A34" s="4" t="s">
        <v>145</v>
      </c>
      <c r="B34" s="4" t="s">
        <v>34</v>
      </c>
      <c r="I34" s="6" t="n">
        <v>12</v>
      </c>
      <c r="M34" s="6" t="n">
        <v>-12</v>
      </c>
      <c r="Q34" s="4" t="s">
        <v>34</v>
      </c>
      <c r="U34" s="4" t="s">
        <v>34</v>
      </c>
      <c r="Y34" s="4" t="s">
        <v>34</v>
      </c>
      <c r="AC34" s="4" t="s">
        <v>34</v>
      </c>
    </row>
    <row r="35" spans="1:32">
      <c r="A35" s="4" t="s">
        <v>146</v>
      </c>
      <c r="I35" s="5" t="n">
        <v>1679647</v>
      </c>
      <c r="M35" s="5" t="n">
        <v>-1679647</v>
      </c>
    </row>
    <row r="36" spans="1:32">
      <c r="A36" s="4" t="s">
        <v>147</v>
      </c>
      <c r="B36" s="5" t="n">
        <v>20388</v>
      </c>
      <c r="I36" s="6" t="n">
        <v>14</v>
      </c>
      <c r="M36" s="4" t="s">
        <v>34</v>
      </c>
      <c r="Q36" s="4" t="s">
        <v>34</v>
      </c>
      <c r="U36" s="5" t="n">
        <v>20374</v>
      </c>
      <c r="Y36" s="4" t="s">
        <v>34</v>
      </c>
      <c r="AC36" s="4" t="s">
        <v>34</v>
      </c>
    </row>
    <row r="37" spans="1:32">
      <c r="A37" s="4" t="s">
        <v>148</v>
      </c>
      <c r="I37" s="5" t="n">
        <v>2141043</v>
      </c>
      <c r="M37" s="4" t="s">
        <v>34</v>
      </c>
    </row>
    <row r="38" spans="1:32">
      <c r="A38" s="4" t="s">
        <v>99</v>
      </c>
      <c r="B38" s="5" t="n">
        <v>22972</v>
      </c>
      <c r="I38" s="4" t="s">
        <v>34</v>
      </c>
      <c r="M38" s="4" t="s">
        <v>34</v>
      </c>
      <c r="Q38" s="4" t="s">
        <v>34</v>
      </c>
      <c r="U38" s="4" t="s">
        <v>34</v>
      </c>
      <c r="Y38" s="5" t="n">
        <v>22972</v>
      </c>
      <c r="AC38" s="4" t="s">
        <v>34</v>
      </c>
    </row>
    <row r="39" spans="1:32">
      <c r="A39" s="4" t="s">
        <v>149</v>
      </c>
      <c r="B39" s="5" t="n">
        <v>67824</v>
      </c>
      <c r="I39" s="4" t="s">
        <v>34</v>
      </c>
      <c r="M39" s="4" t="s">
        <v>34</v>
      </c>
      <c r="Q39" s="4" t="s">
        <v>34</v>
      </c>
      <c r="U39" s="5" t="n">
        <v>67824</v>
      </c>
      <c r="Y39" s="4" t="s">
        <v>34</v>
      </c>
      <c r="AC39" s="4" t="s">
        <v>34</v>
      </c>
    </row>
    <row r="40" spans="1:32">
      <c r="A40" s="4" t="s">
        <v>163</v>
      </c>
      <c r="B40" s="5" t="n">
        <v>5235</v>
      </c>
      <c r="I40" s="4" t="s">
        <v>34</v>
      </c>
      <c r="M40" s="4" t="s">
        <v>34</v>
      </c>
      <c r="Q40" s="4" t="s">
        <v>34</v>
      </c>
      <c r="U40" s="4" t="s">
        <v>34</v>
      </c>
      <c r="Y40" s="5" t="n">
        <v>5235</v>
      </c>
      <c r="AC40" s="4" t="s">
        <v>34</v>
      </c>
    </row>
    <row r="41" spans="1:32">
      <c r="A41" s="4" t="s">
        <v>157</v>
      </c>
      <c r="B41" s="5" t="n">
        <v>-235</v>
      </c>
      <c r="I41" s="4" t="s">
        <v>34</v>
      </c>
      <c r="M41" s="4" t="s">
        <v>34</v>
      </c>
      <c r="Q41" s="4" t="s">
        <v>34</v>
      </c>
      <c r="U41" s="4" t="s">
        <v>34</v>
      </c>
      <c r="Y41" s="5" t="n">
        <v>-235</v>
      </c>
      <c r="AC41" s="4" t="s">
        <v>34</v>
      </c>
    </row>
    <row r="42" spans="1:32">
      <c r="A42" s="4" t="s">
        <v>164</v>
      </c>
      <c r="B42" s="5" t="n">
        <v>-54026</v>
      </c>
      <c r="I42" s="4" t="s">
        <v>34</v>
      </c>
      <c r="M42" s="4" t="s">
        <v>34</v>
      </c>
      <c r="Q42" s="4" t="s">
        <v>34</v>
      </c>
      <c r="U42" s="4" t="s">
        <v>34</v>
      </c>
      <c r="Y42" s="4" t="s">
        <v>34</v>
      </c>
      <c r="AC42" s="5" t="n">
        <v>-54026</v>
      </c>
    </row>
    <row r="43" spans="1:32">
      <c r="A43" s="4" t="s">
        <v>160</v>
      </c>
      <c r="B43" s="5" t="n">
        <v>-44406</v>
      </c>
      <c r="I43" s="4" t="s">
        <v>34</v>
      </c>
      <c r="M43" s="4" t="s">
        <v>34</v>
      </c>
      <c r="Q43" s="5" t="n">
        <v>-44406</v>
      </c>
      <c r="U43" s="4" t="s">
        <v>34</v>
      </c>
      <c r="Y43" s="4" t="s">
        <v>34</v>
      </c>
      <c r="AC43" s="4" t="s">
        <v>34</v>
      </c>
    </row>
    <row r="44" spans="1:32">
      <c r="A44" s="4" t="s">
        <v>165</v>
      </c>
      <c r="B44" s="6" t="n">
        <v>1598220</v>
      </c>
      <c r="I44" s="6" t="n">
        <v>302</v>
      </c>
      <c r="M44" s="6" t="n">
        <v>86</v>
      </c>
      <c r="Q44" s="6" t="n">
        <v>-93761</v>
      </c>
      <c r="U44" s="6" t="n">
        <v>995216</v>
      </c>
      <c r="Y44" s="6" t="n">
        <v>58204</v>
      </c>
      <c r="AC44" s="6" t="n">
        <v>638173</v>
      </c>
    </row>
    <row r="45" spans="1:32">
      <c r="A45" s="4" t="s">
        <v>166</v>
      </c>
      <c r="F45" s="5" t="n">
        <v>48735228</v>
      </c>
      <c r="G45" s="5" t="n">
        <v>8895249</v>
      </c>
      <c r="I45" s="5" t="n">
        <v>48735228</v>
      </c>
      <c r="M45" s="5" t="n">
        <v>8895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8</v>
      </c>
      <c r="C2" s="2" t="s">
        <v>29</v>
      </c>
      <c r="D2" s="2" t="s">
        <v>77</v>
      </c>
    </row>
    <row r="3" spans="1:4">
      <c r="A3" s="4" t="s">
        <v>496</v>
      </c>
      <c r="B3" s="6" t="n">
        <v>20115</v>
      </c>
      <c r="C3" s="6" t="n">
        <v>14362</v>
      </c>
      <c r="D3" s="6" t="n">
        <v>3647</v>
      </c>
    </row>
    <row r="4" spans="1:4">
      <c r="A4" s="4" t="s">
        <v>649</v>
      </c>
      <c r="B4" s="5" t="n">
        <v>13076</v>
      </c>
      <c r="C4" s="5" t="n">
        <v>9069</v>
      </c>
      <c r="D4" s="5" t="n">
        <v>11198</v>
      </c>
    </row>
    <row r="5" spans="1:4">
      <c r="A5" s="4" t="s">
        <v>650</v>
      </c>
      <c r="B5" s="5" t="n">
        <v>-6684</v>
      </c>
      <c r="C5" s="5" t="n">
        <v>-3316</v>
      </c>
      <c r="D5" s="5" t="n">
        <v>-483</v>
      </c>
    </row>
    <row r="6" spans="1:4">
      <c r="A6" s="4" t="s">
        <v>499</v>
      </c>
      <c r="B6" s="6" t="n">
        <v>26507</v>
      </c>
      <c r="C6" s="6" t="n">
        <v>20115</v>
      </c>
      <c r="D6" s="6" t="n">
        <v>143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8</v>
      </c>
      <c r="C2" s="2" t="s">
        <v>29</v>
      </c>
      <c r="D2" s="2" t="s">
        <v>77</v>
      </c>
    </row>
    <row r="3" spans="1:4">
      <c r="A3" s="4" t="s">
        <v>652</v>
      </c>
      <c r="B3" s="6" t="n">
        <v>53404</v>
      </c>
      <c r="C3" s="6" t="n">
        <v>36921</v>
      </c>
      <c r="D3" s="6" t="n">
        <v>18764</v>
      </c>
    </row>
    <row r="4" spans="1:4">
      <c r="A4" s="4" t="s">
        <v>653</v>
      </c>
      <c r="B4" s="5" t="n">
        <v>66122</v>
      </c>
      <c r="C4" s="5" t="n">
        <v>51050</v>
      </c>
      <c r="D4" s="5" t="n">
        <v>35436</v>
      </c>
    </row>
    <row r="5" spans="1:4">
      <c r="A5" s="4" t="s">
        <v>654</v>
      </c>
      <c r="B5" s="5" t="n">
        <v>-49704</v>
      </c>
      <c r="C5" s="5" t="n">
        <v>-34567</v>
      </c>
      <c r="D5" s="5" t="n">
        <v>-17279</v>
      </c>
    </row>
    <row r="6" spans="1:4">
      <c r="A6" s="4" t="s">
        <v>655</v>
      </c>
      <c r="B6" s="6" t="n">
        <v>69822</v>
      </c>
      <c r="C6" s="6" t="n">
        <v>53404</v>
      </c>
      <c r="D6" s="6" t="n">
        <v>369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656</v>
      </c>
      <c r="B1" s="2" t="s">
        <v>1</v>
      </c>
    </row>
    <row r="2" spans="1:6">
      <c r="B2" s="2" t="s">
        <v>657</v>
      </c>
      <c r="C2" s="2" t="s">
        <v>28</v>
      </c>
      <c r="D2" s="2" t="s">
        <v>29</v>
      </c>
      <c r="E2" s="2" t="s">
        <v>77</v>
      </c>
      <c r="F2" s="2" t="s">
        <v>396</v>
      </c>
    </row>
    <row r="3" spans="1:6">
      <c r="A3" s="4" t="s">
        <v>658</v>
      </c>
      <c r="C3" s="6" t="n">
        <v>937735</v>
      </c>
      <c r="D3" s="6" t="n">
        <v>604218</v>
      </c>
    </row>
    <row r="4" spans="1:6">
      <c r="A4" s="4" t="s">
        <v>659</v>
      </c>
      <c r="C4" s="5" t="n">
        <v>0</v>
      </c>
      <c r="D4" s="5" t="n">
        <v>0</v>
      </c>
      <c r="E4" s="6" t="n">
        <v>0</v>
      </c>
    </row>
    <row r="5" spans="1:6">
      <c r="A5" s="4" t="s">
        <v>660</v>
      </c>
      <c r="C5" s="5" t="n">
        <v>69263</v>
      </c>
      <c r="D5" s="5" t="n">
        <v>49198</v>
      </c>
    </row>
    <row r="6" spans="1:6">
      <c r="A6" s="4" t="s">
        <v>661</v>
      </c>
      <c r="C6" s="5" t="n">
        <v>69822</v>
      </c>
      <c r="D6" s="6" t="n">
        <v>53404</v>
      </c>
      <c r="E6" s="6" t="n">
        <v>36921</v>
      </c>
      <c r="F6" s="6" t="n">
        <v>18764</v>
      </c>
    </row>
    <row r="7" spans="1:6">
      <c r="A7" s="4" t="s">
        <v>662</v>
      </c>
      <c r="C7" s="5" t="n">
        <v>66122</v>
      </c>
    </row>
    <row r="8" spans="1:6">
      <c r="A8" s="4" t="s">
        <v>663</v>
      </c>
      <c r="C8" s="6" t="n">
        <v>39936</v>
      </c>
    </row>
    <row r="9" spans="1:6">
      <c r="A9" s="4" t="s">
        <v>607</v>
      </c>
      <c r="C9" s="4" t="s">
        <v>608</v>
      </c>
      <c r="D9" s="4" t="s">
        <v>608</v>
      </c>
      <c r="E9" s="4" t="s">
        <v>608</v>
      </c>
    </row>
    <row r="10" spans="1:6">
      <c r="A10" s="4" t="s">
        <v>664</v>
      </c>
      <c r="C10" s="4" t="s">
        <v>665</v>
      </c>
      <c r="D10" s="4" t="s">
        <v>665</v>
      </c>
      <c r="E10" s="4" t="s">
        <v>665</v>
      </c>
      <c r="F10" s="4" t="s">
        <v>665</v>
      </c>
    </row>
    <row r="11" spans="1:6">
      <c r="A11" s="4" t="s">
        <v>666</v>
      </c>
      <c r="C11" s="4" t="s">
        <v>667</v>
      </c>
    </row>
    <row r="12" spans="1:6">
      <c r="A12" s="4" t="s">
        <v>668</v>
      </c>
      <c r="C12" s="4" t="s">
        <v>669</v>
      </c>
    </row>
    <row r="13" spans="1:6">
      <c r="A13" s="4" t="s">
        <v>670</v>
      </c>
    </row>
    <row r="14" spans="1:6">
      <c r="A14" s="4" t="s">
        <v>661</v>
      </c>
      <c r="C14" s="6" t="n">
        <v>3457</v>
      </c>
      <c r="D14" s="6" t="n">
        <v>7215</v>
      </c>
    </row>
    <row r="15" spans="1:6">
      <c r="A15" s="4" t="s">
        <v>671</v>
      </c>
    </row>
    <row r="16" spans="1:6">
      <c r="A16" s="4" t="s">
        <v>672</v>
      </c>
      <c r="C16" s="8" t="n">
        <v>1.18</v>
      </c>
      <c r="D16" s="8" t="n">
        <v>1.06</v>
      </c>
      <c r="E16" s="8" t="n">
        <v>0.8100000000000001</v>
      </c>
    </row>
    <row r="17" spans="1:6">
      <c r="A17" s="4" t="s">
        <v>673</v>
      </c>
    </row>
    <row r="18" spans="1:6">
      <c r="A18" s="4" t="s">
        <v>672</v>
      </c>
      <c r="C18" s="8" t="n">
        <v>1.11</v>
      </c>
      <c r="D18" s="8" t="n">
        <v>0.97</v>
      </c>
      <c r="E18" s="8" t="n">
        <v>0.7</v>
      </c>
    </row>
    <row r="19" spans="1:6">
      <c r="A19" s="4" t="s">
        <v>674</v>
      </c>
    </row>
    <row r="20" spans="1:6">
      <c r="A20" s="4" t="s">
        <v>661</v>
      </c>
      <c r="C20" s="6" t="n">
        <v>62665</v>
      </c>
      <c r="D20" s="6" t="n">
        <v>42489</v>
      </c>
    </row>
    <row r="21" spans="1:6">
      <c r="A21" s="4" t="s">
        <v>675</v>
      </c>
    </row>
    <row r="22" spans="1:6">
      <c r="A22" s="4" t="s">
        <v>661</v>
      </c>
      <c r="C22" s="6" t="n">
        <v>3700</v>
      </c>
      <c r="D22" s="6" t="n">
        <v>3700</v>
      </c>
    </row>
    <row r="23" spans="1:6">
      <c r="A23" s="4" t="s">
        <v>676</v>
      </c>
    </row>
    <row r="24" spans="1:6">
      <c r="A24" s="4" t="s">
        <v>677</v>
      </c>
      <c r="C24" s="4" t="s">
        <v>478</v>
      </c>
    </row>
    <row r="25" spans="1:6">
      <c r="A25" s="4" t="s">
        <v>678</v>
      </c>
    </row>
    <row r="26" spans="1:6">
      <c r="A26" s="4" t="s">
        <v>677</v>
      </c>
      <c r="C26" s="4" t="s">
        <v>469</v>
      </c>
    </row>
    <row r="27" spans="1:6">
      <c r="A27" s="4" t="s">
        <v>679</v>
      </c>
    </row>
    <row r="28" spans="1:6">
      <c r="A28" s="4" t="s">
        <v>677</v>
      </c>
      <c r="C28" s="4" t="s">
        <v>480</v>
      </c>
    </row>
    <row r="29" spans="1:6">
      <c r="A29" s="4" t="s">
        <v>680</v>
      </c>
    </row>
    <row r="30" spans="1:6">
      <c r="A30" s="4" t="s">
        <v>681</v>
      </c>
      <c r="C30" s="4" t="s">
        <v>682</v>
      </c>
    </row>
    <row r="31" spans="1:6">
      <c r="A31" s="4" t="s">
        <v>479</v>
      </c>
    </row>
    <row r="32" spans="1:6">
      <c r="A32" s="4" t="s">
        <v>683</v>
      </c>
      <c r="C32" s="4" t="s">
        <v>684</v>
      </c>
    </row>
    <row r="33" spans="1:6">
      <c r="A33" s="4" t="s">
        <v>638</v>
      </c>
    </row>
    <row r="34" spans="1:6">
      <c r="A34" s="4" t="s">
        <v>607</v>
      </c>
      <c r="C34" s="4" t="s">
        <v>639</v>
      </c>
      <c r="D34" s="4" t="s">
        <v>34</v>
      </c>
      <c r="E34" s="4" t="s">
        <v>34</v>
      </c>
    </row>
    <row r="35" spans="1:6">
      <c r="A35" s="4" t="s">
        <v>685</v>
      </c>
      <c r="C35" s="4" t="s">
        <v>686</v>
      </c>
    </row>
    <row r="36" spans="1:6">
      <c r="A36" s="4" t="s">
        <v>687</v>
      </c>
    </row>
    <row r="37" spans="1:6">
      <c r="A37" s="4" t="s">
        <v>685</v>
      </c>
      <c r="B37" s="4" t="s">
        <v>686</v>
      </c>
    </row>
    <row r="38" spans="1:6">
      <c r="A38" s="4" t="s">
        <v>688</v>
      </c>
    </row>
    <row r="39" spans="1:6">
      <c r="A39" s="4" t="s">
        <v>663</v>
      </c>
      <c r="C39" s="6" t="n">
        <v>227</v>
      </c>
    </row>
    <row r="40" spans="1:6">
      <c r="A40" s="4" t="s">
        <v>689</v>
      </c>
    </row>
    <row r="41" spans="1:6">
      <c r="A41" s="4" t="s">
        <v>663</v>
      </c>
      <c r="C41" s="5" t="n">
        <v>11053</v>
      </c>
    </row>
    <row r="42" spans="1:6">
      <c r="A42" s="4" t="s">
        <v>690</v>
      </c>
    </row>
    <row r="43" spans="1:6">
      <c r="A43" s="4" t="s">
        <v>663</v>
      </c>
      <c r="C43" s="5" t="n">
        <v>8165</v>
      </c>
    </row>
    <row r="44" spans="1:6">
      <c r="A44" s="4" t="s">
        <v>691</v>
      </c>
    </row>
    <row r="45" spans="1:6">
      <c r="A45" s="4" t="s">
        <v>663</v>
      </c>
      <c r="C45" s="6" t="n">
        <v>20491</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31"/>
    <col customWidth="1" max="5" min="5" width="14"/>
    <col customWidth="1" max="6" min="6" width="14"/>
  </cols>
  <sheetData>
    <row r="1" spans="1:6">
      <c r="A1" s="1" t="s">
        <v>692</v>
      </c>
      <c r="C1" s="2" t="s">
        <v>394</v>
      </c>
      <c r="D1" s="2" t="s">
        <v>1</v>
      </c>
    </row>
    <row r="2" spans="1:6">
      <c r="C2" s="2" t="s">
        <v>693</v>
      </c>
      <c r="D2" s="2" t="s">
        <v>28</v>
      </c>
      <c r="E2" s="2" t="s">
        <v>29</v>
      </c>
      <c r="F2" s="2" t="s">
        <v>77</v>
      </c>
    </row>
    <row r="3" spans="1:6">
      <c r="A3" s="3" t="s">
        <v>694</v>
      </c>
    </row>
    <row r="4" spans="1:6">
      <c r="A4" s="4" t="s">
        <v>695</v>
      </c>
      <c r="D4" s="6" t="n">
        <v>79</v>
      </c>
      <c r="E4" s="6" t="n">
        <v>879</v>
      </c>
    </row>
    <row r="5" spans="1:6">
      <c r="A5" s="4" t="s">
        <v>696</v>
      </c>
    </row>
    <row r="6" spans="1:6">
      <c r="A6" s="3" t="s">
        <v>694</v>
      </c>
    </row>
    <row r="7" spans="1:6">
      <c r="A7" s="4" t="s">
        <v>697</v>
      </c>
      <c r="F7" s="6" t="n">
        <v>112</v>
      </c>
    </row>
    <row r="8" spans="1:6">
      <c r="A8" s="4" t="s">
        <v>698</v>
      </c>
    </row>
    <row r="9" spans="1:6">
      <c r="A9" s="3" t="s">
        <v>694</v>
      </c>
    </row>
    <row r="10" spans="1:6">
      <c r="A10" s="4" t="s">
        <v>697</v>
      </c>
      <c r="D10" s="6" t="n">
        <v>6445</v>
      </c>
      <c r="E10" s="5" t="n">
        <v>2053</v>
      </c>
      <c r="F10" s="5" t="n">
        <v>664</v>
      </c>
    </row>
    <row r="11" spans="1:6">
      <c r="A11" s="4" t="s">
        <v>699</v>
      </c>
    </row>
    <row r="12" spans="1:6">
      <c r="A12" s="3" t="s">
        <v>694</v>
      </c>
    </row>
    <row r="13" spans="1:6">
      <c r="A13" s="4" t="s">
        <v>700</v>
      </c>
      <c r="D13" s="4" t="s">
        <v>701</v>
      </c>
    </row>
    <row r="14" spans="1:6">
      <c r="A14" s="4" t="s">
        <v>695</v>
      </c>
      <c r="D14" s="6" t="n">
        <v>79</v>
      </c>
      <c r="E14" s="5" t="n">
        <v>879</v>
      </c>
    </row>
    <row r="15" spans="1:6">
      <c r="A15" s="4" t="s">
        <v>702</v>
      </c>
    </row>
    <row r="16" spans="1:6">
      <c r="A16" s="3" t="s">
        <v>694</v>
      </c>
    </row>
    <row r="17" spans="1:6">
      <c r="A17" s="4" t="s">
        <v>697</v>
      </c>
      <c r="B17" s="4" t="s">
        <v>81</v>
      </c>
      <c r="D17" s="4" t="s">
        <v>34</v>
      </c>
      <c r="E17" s="4" t="s">
        <v>34</v>
      </c>
      <c r="F17" s="5" t="n">
        <v>112</v>
      </c>
    </row>
    <row r="18" spans="1:6">
      <c r="A18" s="4" t="s">
        <v>703</v>
      </c>
    </row>
    <row r="19" spans="1:6">
      <c r="A19" s="3" t="s">
        <v>694</v>
      </c>
    </row>
    <row r="20" spans="1:6">
      <c r="A20" s="4" t="s">
        <v>697</v>
      </c>
      <c r="B20" s="4" t="s">
        <v>514</v>
      </c>
      <c r="D20" s="5" t="n">
        <v>6445</v>
      </c>
      <c r="E20" s="5" t="n">
        <v>2053</v>
      </c>
      <c r="F20" s="5" t="n">
        <v>664</v>
      </c>
    </row>
    <row r="21" spans="1:6">
      <c r="A21" s="4" t="s">
        <v>704</v>
      </c>
    </row>
    <row r="22" spans="1:6">
      <c r="A22" s="3" t="s">
        <v>694</v>
      </c>
    </row>
    <row r="23" spans="1:6">
      <c r="A23" s="4" t="s">
        <v>705</v>
      </c>
      <c r="C23" s="6" t="n">
        <v>1432</v>
      </c>
    </row>
    <row r="24" spans="1:6">
      <c r="A24" s="4" t="s">
        <v>706</v>
      </c>
    </row>
    <row r="25" spans="1:6">
      <c r="A25" s="3" t="s">
        <v>694</v>
      </c>
    </row>
    <row r="26" spans="1:6">
      <c r="A26" s="4" t="s">
        <v>697</v>
      </c>
      <c r="B26" s="4" t="s">
        <v>516</v>
      </c>
      <c r="D26" s="4" t="s">
        <v>34</v>
      </c>
      <c r="E26" s="5" t="n">
        <v>-1432</v>
      </c>
      <c r="F26" s="4" t="s">
        <v>34</v>
      </c>
    </row>
    <row r="27" spans="1:6">
      <c r="A27" s="4" t="s">
        <v>707</v>
      </c>
    </row>
    <row r="28" spans="1:6">
      <c r="A28" s="3" t="s">
        <v>694</v>
      </c>
    </row>
    <row r="29" spans="1:6">
      <c r="A29" s="4" t="s">
        <v>697</v>
      </c>
      <c r="B29" s="4" t="s">
        <v>516</v>
      </c>
      <c r="D29" s="4" t="s">
        <v>34</v>
      </c>
      <c r="E29" s="6" t="n">
        <v>1432</v>
      </c>
      <c r="F29" s="4" t="s">
        <v>34</v>
      </c>
    </row>
    <row r="30" spans="1:6"/>
    <row r="31" spans="1:6">
      <c r="A31" s="4" t="s">
        <v>81</v>
      </c>
      <c r="B31" s="4" t="s">
        <v>708</v>
      </c>
    </row>
    <row r="32" spans="1:6">
      <c r="A32" s="4" t="s">
        <v>514</v>
      </c>
      <c r="B32" s="4" t="s">
        <v>709</v>
      </c>
    </row>
    <row r="33" spans="1:6">
      <c r="A33" s="4" t="s">
        <v>516</v>
      </c>
      <c r="B33" s="4" t="s">
        <v>710</v>
      </c>
    </row>
  </sheetData>
  <mergeCells count="6">
    <mergeCell ref="A1:B2"/>
    <mergeCell ref="D1:F1"/>
    <mergeCell ref="A30:E30"/>
    <mergeCell ref="B31:E31"/>
    <mergeCell ref="B32:E32"/>
    <mergeCell ref="B33:E3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0"/>
    <col customWidth="1" max="6" min="6" width="20"/>
    <col customWidth="1" max="7" min="7" width="37"/>
    <col customWidth="1" max="8" min="8" width="27"/>
    <col customWidth="1" max="9" min="9" width="27"/>
    <col customWidth="1" max="10" min="10" width="27"/>
    <col customWidth="1" max="11" min="11" width="30"/>
    <col customWidth="1" max="12" min="12" width="24"/>
    <col customWidth="1" max="13" min="13" width="24"/>
    <col customWidth="1" max="14" min="14" width="30"/>
    <col customWidth="1" max="15" min="15" width="24"/>
    <col customWidth="1" max="16" min="16" width="30"/>
    <col customWidth="1" max="17" min="17" width="20"/>
    <col customWidth="1" max="18" min="18" width="20"/>
    <col customWidth="1" max="19" min="19" width="37"/>
  </cols>
  <sheetData>
    <row r="1" spans="1:19">
      <c r="A1" s="1" t="s">
        <v>711</v>
      </c>
      <c r="B1" s="2" t="s">
        <v>712</v>
      </c>
      <c r="C1" s="2" t="s">
        <v>713</v>
      </c>
      <c r="D1" s="2" t="s">
        <v>714</v>
      </c>
      <c r="E1" s="2" t="s">
        <v>715</v>
      </c>
      <c r="F1" s="2" t="s">
        <v>716</v>
      </c>
      <c r="G1" s="2" t="s">
        <v>717</v>
      </c>
      <c r="H1" s="2" t="s">
        <v>64</v>
      </c>
      <c r="I1" s="2" t="s">
        <v>66</v>
      </c>
      <c r="J1" s="2" t="s">
        <v>718</v>
      </c>
      <c r="K1" s="2" t="s">
        <v>719</v>
      </c>
      <c r="L1" s="2" t="s">
        <v>720</v>
      </c>
      <c r="M1" s="2" t="s">
        <v>721</v>
      </c>
      <c r="N1" s="2" t="s">
        <v>722</v>
      </c>
      <c r="O1" s="2" t="s">
        <v>723</v>
      </c>
      <c r="P1" s="2" t="s">
        <v>724</v>
      </c>
      <c r="Q1" s="2" t="s">
        <v>725</v>
      </c>
      <c r="R1" s="2" t="s">
        <v>726</v>
      </c>
      <c r="S1" s="2" t="s">
        <v>727</v>
      </c>
    </row>
    <row r="2" spans="1:19">
      <c r="A2" s="3" t="s">
        <v>728</v>
      </c>
    </row>
    <row r="3" spans="1:19">
      <c r="A3" s="4" t="s">
        <v>729</v>
      </c>
      <c r="S3" s="9" t="n">
        <v>150</v>
      </c>
    </row>
    <row r="4" spans="1:19">
      <c r="A4" s="4" t="s">
        <v>730</v>
      </c>
      <c r="F4" s="5" t="n">
        <v>10</v>
      </c>
    </row>
    <row r="5" spans="1:19">
      <c r="A5" s="4" t="s">
        <v>731</v>
      </c>
      <c r="F5" s="5" t="n">
        <v>90000000</v>
      </c>
      <c r="P5" s="5" t="n">
        <v>1000000000</v>
      </c>
      <c r="R5" s="5" t="n">
        <v>9000000</v>
      </c>
      <c r="S5" s="5" t="n">
        <v>90000000</v>
      </c>
    </row>
    <row r="6" spans="1:19">
      <c r="A6" s="4" t="s">
        <v>70</v>
      </c>
      <c r="P6" s="7" t="n">
        <v>0.001</v>
      </c>
      <c r="S6" s="7" t="n">
        <v>0.001</v>
      </c>
    </row>
    <row r="7" spans="1:19">
      <c r="A7" s="4" t="s">
        <v>732</v>
      </c>
      <c r="F7" s="5" t="n">
        <v>13580000</v>
      </c>
      <c r="R7" s="5" t="n">
        <v>1358000</v>
      </c>
    </row>
    <row r="8" spans="1:19">
      <c r="A8" s="4" t="s">
        <v>733</v>
      </c>
      <c r="F8" s="5" t="n">
        <v>13580000</v>
      </c>
      <c r="R8" s="5" t="n">
        <v>1358000</v>
      </c>
    </row>
    <row r="9" spans="1:19">
      <c r="A9" s="4" t="s">
        <v>734</v>
      </c>
      <c r="F9" s="5" t="n">
        <v>60000000</v>
      </c>
      <c r="R9" s="5" t="n">
        <v>6000000</v>
      </c>
      <c r="S9" s="5" t="n">
        <v>60000000</v>
      </c>
    </row>
    <row r="10" spans="1:19">
      <c r="A10" s="4" t="s">
        <v>735</v>
      </c>
      <c r="S10" s="7" t="n">
        <v>0.001</v>
      </c>
    </row>
    <row r="11" spans="1:19">
      <c r="A11" s="4" t="s">
        <v>736</v>
      </c>
      <c r="F11" s="5" t="n">
        <v>15891250</v>
      </c>
      <c r="R11" s="5" t="n">
        <v>1589125</v>
      </c>
    </row>
    <row r="12" spans="1:19">
      <c r="A12" s="4" t="s">
        <v>737</v>
      </c>
      <c r="F12" s="5" t="n">
        <v>15891250</v>
      </c>
      <c r="R12" s="5" t="n">
        <v>1589125</v>
      </c>
    </row>
    <row r="13" spans="1:19">
      <c r="A13" s="4" t="s">
        <v>738</v>
      </c>
      <c r="J13" s="6" t="n">
        <v>567360</v>
      </c>
    </row>
    <row r="14" spans="1:19">
      <c r="A14" s="4" t="s">
        <v>739</v>
      </c>
      <c r="J14" s="5" t="n">
        <v>83052</v>
      </c>
    </row>
    <row r="15" spans="1:19">
      <c r="A15" s="4" t="s">
        <v>740</v>
      </c>
      <c r="J15" s="5" t="n">
        <v>24801</v>
      </c>
    </row>
    <row r="16" spans="1:19">
      <c r="A16" s="4" t="s">
        <v>741</v>
      </c>
      <c r="N16" s="11" t="n">
        <v>8.6</v>
      </c>
    </row>
    <row r="17" spans="1:19">
      <c r="A17" s="4" t="s">
        <v>742</v>
      </c>
      <c r="J17" s="4" t="s">
        <v>34</v>
      </c>
    </row>
    <row r="18" spans="1:19">
      <c r="A18" s="4" t="s">
        <v>743</v>
      </c>
      <c r="H18" s="5" t="n">
        <v>2106043</v>
      </c>
      <c r="I18" s="5" t="n">
        <v>3015872</v>
      </c>
      <c r="J18" s="5" t="n">
        <v>1786449</v>
      </c>
    </row>
    <row r="19" spans="1:19">
      <c r="A19" s="4" t="s">
        <v>744</v>
      </c>
      <c r="H19" s="6" t="n">
        <v>44406</v>
      </c>
      <c r="I19" s="6" t="n">
        <v>49355</v>
      </c>
    </row>
    <row r="20" spans="1:19">
      <c r="A20" s="4" t="s">
        <v>745</v>
      </c>
      <c r="L20" s="11" t="n">
        <v>0.15</v>
      </c>
    </row>
    <row r="21" spans="1:19">
      <c r="A21" s="4" t="s">
        <v>746</v>
      </c>
      <c r="E21" s="6" t="n">
        <v>54026</v>
      </c>
    </row>
    <row r="22" spans="1:19">
      <c r="A22" s="4" t="s">
        <v>747</v>
      </c>
    </row>
    <row r="23" spans="1:19">
      <c r="A23" s="3" t="s">
        <v>728</v>
      </c>
    </row>
    <row r="24" spans="1:19">
      <c r="A24" s="4" t="s">
        <v>748</v>
      </c>
      <c r="D24" s="4" t="s">
        <v>749</v>
      </c>
    </row>
    <row r="25" spans="1:19">
      <c r="A25" s="4" t="s">
        <v>750</v>
      </c>
      <c r="D25" s="4" t="s">
        <v>751</v>
      </c>
    </row>
    <row r="26" spans="1:19">
      <c r="A26" s="4" t="s">
        <v>752</v>
      </c>
      <c r="D26" s="6" t="n">
        <v>31320</v>
      </c>
    </row>
    <row r="27" spans="1:19">
      <c r="A27" s="4" t="s">
        <v>118</v>
      </c>
    </row>
    <row r="28" spans="1:19">
      <c r="A28" s="3" t="s">
        <v>728</v>
      </c>
    </row>
    <row r="29" spans="1:19">
      <c r="A29" s="4" t="s">
        <v>738</v>
      </c>
      <c r="J29" s="6" t="n">
        <v>71</v>
      </c>
    </row>
    <row r="30" spans="1:19">
      <c r="A30" s="4" t="s">
        <v>739</v>
      </c>
      <c r="J30" s="5" t="n">
        <v>9</v>
      </c>
    </row>
    <row r="31" spans="1:19">
      <c r="A31" s="4" t="s">
        <v>753</v>
      </c>
    </row>
    <row r="32" spans="1:19">
      <c r="A32" s="3" t="s">
        <v>728</v>
      </c>
    </row>
    <row r="33" spans="1:19">
      <c r="A33" s="4" t="s">
        <v>754</v>
      </c>
      <c r="D33" s="5" t="n">
        <v>916848</v>
      </c>
    </row>
    <row r="34" spans="1:19">
      <c r="A34" s="4" t="s">
        <v>755</v>
      </c>
      <c r="D34" s="6" t="n">
        <v>25056</v>
      </c>
    </row>
    <row r="35" spans="1:19">
      <c r="A35" s="4" t="s">
        <v>756</v>
      </c>
      <c r="D35" s="8" t="n">
        <v>27.33</v>
      </c>
    </row>
    <row r="36" spans="1:19">
      <c r="A36" s="4" t="s">
        <v>131</v>
      </c>
    </row>
    <row r="37" spans="1:19">
      <c r="A37" s="3" t="s">
        <v>728</v>
      </c>
    </row>
    <row r="38" spans="1:19">
      <c r="A38" s="4" t="s">
        <v>738</v>
      </c>
      <c r="J38" s="5" t="n">
        <v>567289</v>
      </c>
    </row>
    <row r="39" spans="1:19">
      <c r="A39" s="4" t="s">
        <v>739</v>
      </c>
      <c r="J39" s="5" t="n">
        <v>83043</v>
      </c>
    </row>
    <row r="40" spans="1:19">
      <c r="A40" s="4" t="s">
        <v>742</v>
      </c>
      <c r="J40" s="5" t="n">
        <v>-526457</v>
      </c>
    </row>
    <row r="41" spans="1:19">
      <c r="A41" s="4" t="s">
        <v>744</v>
      </c>
      <c r="H41" s="4" t="s">
        <v>34</v>
      </c>
      <c r="I41" s="4" t="s">
        <v>34</v>
      </c>
    </row>
    <row r="42" spans="1:19">
      <c r="A42" s="4" t="s">
        <v>139</v>
      </c>
    </row>
    <row r="43" spans="1:19">
      <c r="A43" s="3" t="s">
        <v>728</v>
      </c>
    </row>
    <row r="44" spans="1:19">
      <c r="A44" s="4" t="s">
        <v>738</v>
      </c>
      <c r="J44" s="4" t="s">
        <v>34</v>
      </c>
    </row>
    <row r="45" spans="1:19">
      <c r="A45" s="4" t="s">
        <v>739</v>
      </c>
      <c r="J45" s="4" t="s">
        <v>34</v>
      </c>
    </row>
    <row r="46" spans="1:19">
      <c r="A46" s="4" t="s">
        <v>742</v>
      </c>
      <c r="J46" s="5" t="n">
        <v>526457</v>
      </c>
    </row>
    <row r="47" spans="1:19">
      <c r="A47" s="4" t="s">
        <v>744</v>
      </c>
      <c r="H47" s="4" t="s">
        <v>34</v>
      </c>
      <c r="I47" s="4" t="s">
        <v>34</v>
      </c>
    </row>
    <row r="48" spans="1:19">
      <c r="A48" s="4" t="s">
        <v>127</v>
      </c>
    </row>
    <row r="49" spans="1:19">
      <c r="A49" s="3" t="s">
        <v>728</v>
      </c>
    </row>
    <row r="50" spans="1:19">
      <c r="A50" s="4" t="s">
        <v>738</v>
      </c>
      <c r="J50" s="4" t="s">
        <v>34</v>
      </c>
    </row>
    <row r="51" spans="1:19">
      <c r="A51" s="4" t="s">
        <v>739</v>
      </c>
      <c r="J51" s="4" t="s">
        <v>34</v>
      </c>
    </row>
    <row r="52" spans="1:19">
      <c r="A52" s="4" t="s">
        <v>742</v>
      </c>
      <c r="J52" s="4" t="s">
        <v>34</v>
      </c>
    </row>
    <row r="53" spans="1:19">
      <c r="A53" s="4" t="s">
        <v>757</v>
      </c>
      <c r="I53" s="6" t="n">
        <v>133556</v>
      </c>
    </row>
    <row r="54" spans="1:19">
      <c r="A54" s="4" t="s">
        <v>758</v>
      </c>
      <c r="H54" s="5" t="n">
        <v>648867</v>
      </c>
      <c r="I54" s="5" t="n">
        <v>926113</v>
      </c>
    </row>
    <row r="55" spans="1:19">
      <c r="A55" s="4" t="s">
        <v>744</v>
      </c>
      <c r="H55" s="6" t="n">
        <v>44406</v>
      </c>
      <c r="I55" s="6" t="n">
        <v>49355</v>
      </c>
    </row>
    <row r="56" spans="1:19">
      <c r="A56" s="4" t="s">
        <v>60</v>
      </c>
    </row>
    <row r="57" spans="1:19">
      <c r="A57" s="3" t="s">
        <v>728</v>
      </c>
    </row>
    <row r="58" spans="1:19">
      <c r="A58" s="4" t="s">
        <v>731</v>
      </c>
      <c r="I58" s="5" t="n">
        <v>860000000</v>
      </c>
      <c r="K58" s="5" t="n">
        <v>860000000</v>
      </c>
      <c r="P58" s="5" t="n">
        <v>860000000</v>
      </c>
    </row>
    <row r="59" spans="1:19">
      <c r="A59" s="4" t="s">
        <v>70</v>
      </c>
      <c r="K59" s="7" t="n">
        <v>0.001</v>
      </c>
      <c r="M59" s="7" t="n">
        <v>0.001</v>
      </c>
    </row>
    <row r="60" spans="1:19">
      <c r="A60" s="4" t="s">
        <v>732</v>
      </c>
      <c r="I60" s="5" t="n">
        <v>44914538</v>
      </c>
      <c r="K60" s="5" t="n">
        <v>48735228</v>
      </c>
    </row>
    <row r="61" spans="1:19">
      <c r="A61" s="4" t="s">
        <v>733</v>
      </c>
      <c r="I61" s="5" t="n">
        <v>43988425</v>
      </c>
      <c r="K61" s="5" t="n">
        <v>47160248</v>
      </c>
    </row>
    <row r="62" spans="1:19">
      <c r="A62" s="4" t="s">
        <v>759</v>
      </c>
      <c r="H62" s="5" t="n">
        <v>1679647</v>
      </c>
      <c r="I62" s="5" t="n">
        <v>18158128</v>
      </c>
      <c r="J62" s="5" t="n">
        <v>8924365</v>
      </c>
    </row>
    <row r="63" spans="1:19">
      <c r="A63" s="4" t="s">
        <v>743</v>
      </c>
      <c r="H63" s="5" t="n">
        <v>2141043</v>
      </c>
      <c r="I63" s="5" t="n">
        <v>3043652</v>
      </c>
      <c r="J63" s="5" t="n">
        <v>1788393</v>
      </c>
    </row>
    <row r="64" spans="1:19">
      <c r="A64" s="4" t="s">
        <v>760</v>
      </c>
    </row>
    <row r="65" spans="1:19">
      <c r="A65" s="3" t="s">
        <v>728</v>
      </c>
    </row>
    <row r="66" spans="1:19">
      <c r="A66" s="4" t="s">
        <v>70</v>
      </c>
      <c r="N66" s="7" t="n">
        <v>0.001</v>
      </c>
    </row>
    <row r="67" spans="1:19">
      <c r="A67" s="4" t="s">
        <v>732</v>
      </c>
      <c r="I67" s="5" t="n">
        <v>44914538</v>
      </c>
      <c r="K67" s="5" t="n">
        <v>48735228</v>
      </c>
      <c r="N67" s="5" t="n">
        <v>23712758</v>
      </c>
      <c r="Q67" s="4" t="s">
        <v>34</v>
      </c>
    </row>
    <row r="68" spans="1:19">
      <c r="A68" s="4" t="s">
        <v>754</v>
      </c>
      <c r="J68" s="5" t="n">
        <v>11500000</v>
      </c>
    </row>
    <row r="69" spans="1:19">
      <c r="A69" s="4" t="s">
        <v>738</v>
      </c>
      <c r="J69" s="6" t="n">
        <v>71</v>
      </c>
    </row>
    <row r="70" spans="1:19">
      <c r="A70" s="4" t="s">
        <v>761</v>
      </c>
      <c r="J70" s="5" t="n">
        <v>1500000</v>
      </c>
    </row>
    <row r="71" spans="1:19">
      <c r="A71" s="4" t="s">
        <v>739</v>
      </c>
      <c r="J71" s="6" t="n">
        <v>9</v>
      </c>
    </row>
    <row r="72" spans="1:19">
      <c r="A72" s="4" t="s">
        <v>762</v>
      </c>
      <c r="J72" s="4" t="s">
        <v>34</v>
      </c>
    </row>
    <row r="73" spans="1:19">
      <c r="A73" s="4" t="s">
        <v>741</v>
      </c>
      <c r="N73" s="9" t="n">
        <v>9</v>
      </c>
    </row>
    <row r="74" spans="1:19">
      <c r="A74" s="4" t="s">
        <v>742</v>
      </c>
      <c r="J74" s="4" t="s">
        <v>34</v>
      </c>
    </row>
    <row r="75" spans="1:19">
      <c r="A75" s="4" t="s">
        <v>744</v>
      </c>
      <c r="H75" s="4" t="s">
        <v>34</v>
      </c>
      <c r="I75" s="4" t="s">
        <v>34</v>
      </c>
    </row>
    <row r="76" spans="1:19">
      <c r="A76" s="4" t="s">
        <v>763</v>
      </c>
    </row>
    <row r="77" spans="1:19">
      <c r="A77" s="3" t="s">
        <v>728</v>
      </c>
    </row>
    <row r="78" spans="1:19">
      <c r="A78" s="4" t="s">
        <v>70</v>
      </c>
      <c r="O78" s="7" t="n">
        <v>0.001</v>
      </c>
    </row>
    <row r="79" spans="1:19">
      <c r="A79" s="4" t="s">
        <v>761</v>
      </c>
      <c r="J79" s="5" t="n">
        <v>1500000</v>
      </c>
    </row>
    <row r="80" spans="1:19">
      <c r="A80" s="4" t="s">
        <v>741</v>
      </c>
      <c r="N80" s="9" t="n">
        <v>9</v>
      </c>
    </row>
    <row r="81" spans="1:19">
      <c r="A81" s="4" t="s">
        <v>62</v>
      </c>
    </row>
    <row r="82" spans="1:19">
      <c r="A82" s="3" t="s">
        <v>728</v>
      </c>
    </row>
    <row r="83" spans="1:19">
      <c r="A83" s="4" t="s">
        <v>731</v>
      </c>
      <c r="I83" s="5" t="n">
        <v>40000000</v>
      </c>
      <c r="K83" s="5" t="n">
        <v>40000000</v>
      </c>
      <c r="P83" s="5" t="n">
        <v>40000000</v>
      </c>
    </row>
    <row r="84" spans="1:19">
      <c r="A84" s="4" t="s">
        <v>70</v>
      </c>
      <c r="K84" s="7" t="n">
        <v>0.001</v>
      </c>
      <c r="M84" s="7" t="n">
        <v>0.001</v>
      </c>
    </row>
    <row r="85" spans="1:19">
      <c r="A85" s="4" t="s">
        <v>732</v>
      </c>
      <c r="I85" s="5" t="n">
        <v>10574896</v>
      </c>
      <c r="K85" s="5" t="n">
        <v>8895249</v>
      </c>
    </row>
    <row r="86" spans="1:19">
      <c r="A86" s="4" t="s">
        <v>733</v>
      </c>
      <c r="I86" s="5" t="n">
        <v>10574896</v>
      </c>
      <c r="K86" s="5" t="n">
        <v>8895249</v>
      </c>
    </row>
    <row r="87" spans="1:19">
      <c r="A87" s="4" t="s">
        <v>764</v>
      </c>
    </row>
    <row r="88" spans="1:19">
      <c r="A88" s="3" t="s">
        <v>728</v>
      </c>
    </row>
    <row r="89" spans="1:19">
      <c r="A89" s="4" t="s">
        <v>732</v>
      </c>
      <c r="I89" s="5" t="n">
        <v>10574896</v>
      </c>
      <c r="K89" s="5" t="n">
        <v>8895249</v>
      </c>
      <c r="N89" s="5" t="n">
        <v>28733024</v>
      </c>
      <c r="Q89" s="5" t="n">
        <v>12226558</v>
      </c>
    </row>
    <row r="90" spans="1:19">
      <c r="A90" s="4" t="s">
        <v>738</v>
      </c>
      <c r="J90" s="4" t="s">
        <v>34</v>
      </c>
    </row>
    <row r="91" spans="1:19">
      <c r="A91" s="4" t="s">
        <v>761</v>
      </c>
      <c r="J91" s="4" t="s">
        <v>34</v>
      </c>
    </row>
    <row r="92" spans="1:19">
      <c r="A92" s="4" t="s">
        <v>739</v>
      </c>
      <c r="J92" s="4" t="s">
        <v>34</v>
      </c>
    </row>
    <row r="93" spans="1:19">
      <c r="A93" s="4" t="s">
        <v>762</v>
      </c>
      <c r="B93" s="5" t="n">
        <v>25430831</v>
      </c>
    </row>
    <row r="94" spans="1:19">
      <c r="A94" s="4" t="s">
        <v>742</v>
      </c>
      <c r="J94" s="4" t="s">
        <v>34</v>
      </c>
    </row>
    <row r="95" spans="1:19">
      <c r="A95" s="4" t="s">
        <v>744</v>
      </c>
      <c r="H95" s="4" t="s">
        <v>34</v>
      </c>
      <c r="I95" s="4" t="s">
        <v>34</v>
      </c>
    </row>
    <row r="96" spans="1:19">
      <c r="A96" s="4" t="s">
        <v>765</v>
      </c>
    </row>
    <row r="97" spans="1:19">
      <c r="A97" s="3" t="s">
        <v>728</v>
      </c>
    </row>
    <row r="98" spans="1:19">
      <c r="A98" s="4" t="s">
        <v>731</v>
      </c>
      <c r="P98" s="5" t="n">
        <v>100000000</v>
      </c>
    </row>
    <row r="99" spans="1:19">
      <c r="A99" s="4" t="s">
        <v>214</v>
      </c>
    </row>
    <row r="100" spans="1:19">
      <c r="A100" s="3" t="s">
        <v>728</v>
      </c>
    </row>
    <row r="101" spans="1:19">
      <c r="A101" s="4" t="s">
        <v>754</v>
      </c>
      <c r="G101" s="5" t="n">
        <v>8571430</v>
      </c>
    </row>
    <row r="102" spans="1:19">
      <c r="A102" s="4" t="s">
        <v>755</v>
      </c>
      <c r="G102" s="6" t="n">
        <v>4138</v>
      </c>
    </row>
    <row r="103" spans="1:19">
      <c r="A103" s="4" t="s">
        <v>756</v>
      </c>
      <c r="G103" s="8" t="n">
        <v>0.48</v>
      </c>
    </row>
    <row r="104" spans="1:19">
      <c r="A104" s="4" t="s">
        <v>766</v>
      </c>
    </row>
    <row r="105" spans="1:19">
      <c r="A105" s="3" t="s">
        <v>728</v>
      </c>
    </row>
    <row r="106" spans="1:19">
      <c r="A106" s="4" t="s">
        <v>754</v>
      </c>
      <c r="D106" s="5" t="n">
        <v>1146059</v>
      </c>
    </row>
    <row r="107" spans="1:19">
      <c r="A107" s="4" t="s">
        <v>755</v>
      </c>
      <c r="D107" s="6" t="n">
        <v>31320</v>
      </c>
    </row>
    <row r="108" spans="1:19">
      <c r="A108" s="4" t="s">
        <v>762</v>
      </c>
      <c r="C108" s="5" t="n">
        <v>1146059</v>
      </c>
    </row>
    <row r="109" spans="1:19">
      <c r="A109" s="4" t="s">
        <v>756</v>
      </c>
      <c r="D109" s="8" t="n">
        <v>27.33</v>
      </c>
    </row>
    <row r="110" spans="1:19">
      <c r="A110" s="4" t="s">
        <v>767</v>
      </c>
    </row>
    <row r="111" spans="1:19">
      <c r="A111" s="3" t="s">
        <v>728</v>
      </c>
    </row>
    <row r="112" spans="1:19">
      <c r="A112" s="4" t="s">
        <v>754</v>
      </c>
      <c r="D112" s="5" t="n">
        <v>229212</v>
      </c>
    </row>
    <row r="113" spans="1:19">
      <c r="A113" s="4" t="s">
        <v>755</v>
      </c>
      <c r="D113" s="6" t="n">
        <v>6264</v>
      </c>
    </row>
    <row r="114" spans="1:19">
      <c r="A114" s="4" t="s">
        <v>762</v>
      </c>
      <c r="C114" s="5" t="n">
        <v>2292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8</v>
      </c>
      <c r="C2" s="2" t="s">
        <v>29</v>
      </c>
      <c r="D2" s="2" t="s">
        <v>77</v>
      </c>
    </row>
    <row r="3" spans="1:4">
      <c r="A3" s="4" t="s">
        <v>769</v>
      </c>
      <c r="B3" s="6" t="n">
        <v>40491</v>
      </c>
      <c r="C3" s="6" t="n">
        <v>36524</v>
      </c>
      <c r="D3" s="6" t="n">
        <v>15823</v>
      </c>
    </row>
    <row r="4" spans="1:4">
      <c r="A4" s="4" t="s">
        <v>770</v>
      </c>
      <c r="B4" s="6" t="n">
        <v>115243</v>
      </c>
      <c r="C4" s="6" t="n">
        <v>74752</v>
      </c>
      <c r="D4" s="6" t="n">
        <v>38228</v>
      </c>
    </row>
    <row r="5" spans="1:4">
      <c r="A5" s="4" t="s">
        <v>771</v>
      </c>
      <c r="B5" s="4" t="s">
        <v>682</v>
      </c>
    </row>
    <row r="6" spans="1:4">
      <c r="A6" s="4" t="s">
        <v>772</v>
      </c>
      <c r="B6" s="4" t="s">
        <v>686</v>
      </c>
    </row>
    <row r="7" spans="1:4">
      <c r="A7" s="4" t="s">
        <v>773</v>
      </c>
      <c r="B7" s="4" t="s">
        <v>608</v>
      </c>
    </row>
    <row r="8" spans="1:4">
      <c r="A8" s="4" t="s">
        <v>774</v>
      </c>
      <c r="B8" s="4" t="s">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80"/>
    <col customWidth="1" max="7" min="7" width="21"/>
    <col customWidth="1" max="8" min="8" width="24"/>
    <col customWidth="1" max="9" min="9" width="24"/>
    <col customWidth="1" max="10" min="10" width="24"/>
    <col customWidth="1" max="11" min="11" width="24"/>
  </cols>
  <sheetData>
    <row r="1" spans="1:11">
      <c r="A1" s="1" t="s">
        <v>775</v>
      </c>
      <c r="B1" s="2" t="s">
        <v>776</v>
      </c>
      <c r="C1" s="2" t="s">
        <v>777</v>
      </c>
      <c r="D1" s="2" t="s">
        <v>778</v>
      </c>
      <c r="E1" s="2" t="s">
        <v>717</v>
      </c>
      <c r="F1" s="2" t="s">
        <v>779</v>
      </c>
      <c r="G1" s="2" t="s">
        <v>589</v>
      </c>
      <c r="H1" s="2" t="s">
        <v>721</v>
      </c>
      <c r="I1" s="2" t="s">
        <v>780</v>
      </c>
      <c r="J1" s="2" t="s">
        <v>781</v>
      </c>
      <c r="K1" s="2" t="s">
        <v>782</v>
      </c>
    </row>
    <row r="2" spans="1:11">
      <c r="A2" s="3" t="s">
        <v>783</v>
      </c>
    </row>
    <row r="3" spans="1:11">
      <c r="A3" s="4" t="s">
        <v>741</v>
      </c>
      <c r="I3" s="11" t="n">
        <v>8.6</v>
      </c>
    </row>
    <row r="4" spans="1:11">
      <c r="A4" s="4" t="s">
        <v>740</v>
      </c>
      <c r="G4" s="6" t="n">
        <v>24801000</v>
      </c>
    </row>
    <row r="5" spans="1:11">
      <c r="A5" s="4" t="s">
        <v>470</v>
      </c>
    </row>
    <row r="6" spans="1:11">
      <c r="A6" s="3" t="s">
        <v>783</v>
      </c>
    </row>
    <row r="7" spans="1:11">
      <c r="A7" s="4" t="s">
        <v>741</v>
      </c>
      <c r="F7" s="11" t="n">
        <v>9.99</v>
      </c>
      <c r="H7" s="11" t="n">
        <v>9.279999999999999</v>
      </c>
      <c r="J7" s="11" t="n">
        <v>3.75</v>
      </c>
    </row>
    <row r="8" spans="1:11">
      <c r="A8" s="4" t="s">
        <v>784</v>
      </c>
    </row>
    <row r="9" spans="1:11">
      <c r="A9" s="3" t="s">
        <v>783</v>
      </c>
    </row>
    <row r="10" spans="1:11">
      <c r="A10" s="4" t="s">
        <v>785</v>
      </c>
      <c r="F10" s="4" t="s">
        <v>786</v>
      </c>
    </row>
    <row r="11" spans="1:11">
      <c r="A11" s="4" t="s">
        <v>214</v>
      </c>
    </row>
    <row r="12" spans="1:11">
      <c r="A12" s="3" t="s">
        <v>783</v>
      </c>
    </row>
    <row r="13" spans="1:11">
      <c r="A13" s="4" t="s">
        <v>754</v>
      </c>
      <c r="E13" s="5" t="n">
        <v>8571430</v>
      </c>
    </row>
    <row r="14" spans="1:11">
      <c r="A14" s="4" t="s">
        <v>755</v>
      </c>
      <c r="E14" s="6" t="n">
        <v>4138000</v>
      </c>
    </row>
    <row r="15" spans="1:11">
      <c r="A15" s="4" t="s">
        <v>756</v>
      </c>
      <c r="E15" s="8" t="n">
        <v>0.48</v>
      </c>
    </row>
    <row r="16" spans="1:11">
      <c r="A16" s="4" t="s">
        <v>787</v>
      </c>
    </row>
    <row r="17" spans="1:11">
      <c r="A17" s="3" t="s">
        <v>783</v>
      </c>
    </row>
    <row r="18" spans="1:11">
      <c r="A18" s="4" t="s">
        <v>741</v>
      </c>
      <c r="K18" s="11" t="n">
        <v>0.58</v>
      </c>
    </row>
    <row r="19" spans="1:11">
      <c r="A19" s="4" t="s">
        <v>216</v>
      </c>
    </row>
    <row r="20" spans="1:11">
      <c r="A20" s="3" t="s">
        <v>783</v>
      </c>
    </row>
    <row r="21" spans="1:11">
      <c r="A21" s="4" t="s">
        <v>754</v>
      </c>
      <c r="D21" s="5" t="n">
        <v>5630630</v>
      </c>
    </row>
    <row r="22" spans="1:11">
      <c r="A22" s="4" t="s">
        <v>755</v>
      </c>
      <c r="D22" s="6" t="n">
        <v>34099000</v>
      </c>
    </row>
    <row r="23" spans="1:11">
      <c r="A23" s="4" t="s">
        <v>756</v>
      </c>
      <c r="D23" s="8" t="n">
        <v>6.06</v>
      </c>
    </row>
    <row r="24" spans="1:11">
      <c r="A24" s="4" t="s">
        <v>788</v>
      </c>
      <c r="D24" s="6" t="n">
        <v>10230</v>
      </c>
    </row>
    <row r="25" spans="1:11">
      <c r="A25" s="4" t="s">
        <v>789</v>
      </c>
      <c r="D25" s="5" t="n">
        <v>1689190</v>
      </c>
    </row>
    <row r="26" spans="1:11">
      <c r="A26" s="4" t="s">
        <v>217</v>
      </c>
    </row>
    <row r="27" spans="1:11">
      <c r="A27" s="3" t="s">
        <v>783</v>
      </c>
    </row>
    <row r="28" spans="1:11">
      <c r="A28" s="4" t="s">
        <v>754</v>
      </c>
      <c r="C28" s="5" t="n">
        <v>10914852</v>
      </c>
    </row>
    <row r="29" spans="1:11">
      <c r="A29" s="4" t="s">
        <v>755</v>
      </c>
      <c r="C29" s="6" t="n">
        <v>127817000</v>
      </c>
    </row>
    <row r="30" spans="1:11">
      <c r="A30" s="4" t="s">
        <v>756</v>
      </c>
      <c r="C30" s="8" t="n">
        <v>11.71</v>
      </c>
    </row>
    <row r="31" spans="1:11">
      <c r="A31" s="4" t="s">
        <v>740</v>
      </c>
      <c r="C31" s="6" t="n">
        <v>1397000</v>
      </c>
    </row>
    <row r="32" spans="1:11">
      <c r="A32" s="4" t="s">
        <v>764</v>
      </c>
    </row>
    <row r="33" spans="1:11">
      <c r="A33" s="3" t="s">
        <v>783</v>
      </c>
    </row>
    <row r="34" spans="1:11">
      <c r="A34" s="4" t="s">
        <v>790</v>
      </c>
      <c r="B34" s="5" t="n">
        <v>25430831</v>
      </c>
    </row>
    <row r="35" spans="1:11">
      <c r="A35" s="4" t="s">
        <v>215</v>
      </c>
      <c r="B35" s="6" t="n">
        <v>157000</v>
      </c>
    </row>
    <row r="36" spans="1:11">
      <c r="A36" s="4" t="s">
        <v>791</v>
      </c>
    </row>
    <row r="37" spans="1:11">
      <c r="A37" s="3" t="s">
        <v>783</v>
      </c>
    </row>
    <row r="38" spans="1:11">
      <c r="A38" s="4" t="s">
        <v>792</v>
      </c>
      <c r="F38" s="4" t="s">
        <v>793</v>
      </c>
    </row>
    <row r="39" spans="1:11">
      <c r="A39" s="4" t="s">
        <v>794</v>
      </c>
      <c r="G39" s="5" t="n">
        <v>3530000</v>
      </c>
    </row>
    <row r="40" spans="1:11">
      <c r="A40" s="4" t="s">
        <v>795</v>
      </c>
    </row>
    <row r="41" spans="1:11">
      <c r="A41" s="3" t="s">
        <v>783</v>
      </c>
    </row>
    <row r="42" spans="1:11">
      <c r="A42" s="4" t="s">
        <v>792</v>
      </c>
      <c r="F42" s="4" t="s">
        <v>796</v>
      </c>
    </row>
    <row r="43" spans="1:11">
      <c r="A43" s="4" t="s">
        <v>794</v>
      </c>
      <c r="G4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0"/>
    <col customWidth="1" max="5" min="5" width="37"/>
    <col customWidth="1" max="6" min="6" width="14"/>
    <col customWidth="1" max="7" min="7" width="27"/>
    <col customWidth="1" max="8" min="8" width="27"/>
    <col customWidth="1" max="9" min="9" width="27"/>
    <col customWidth="1" max="10" min="10" width="20"/>
    <col customWidth="1" max="11" min="11" width="30"/>
    <col customWidth="1" max="12" min="12" width="24"/>
    <col customWidth="1" max="13" min="13" width="24"/>
    <col customWidth="1" max="14" min="14" width="30"/>
    <col customWidth="1" max="15" min="15" width="24"/>
    <col customWidth="1" max="16" min="16" width="24"/>
    <col customWidth="1" max="17" min="17" width="24"/>
    <col customWidth="1" max="18" min="18" width="20"/>
    <col customWidth="1" max="19" min="19" width="20"/>
  </cols>
  <sheetData>
    <row r="1" spans="1:19">
      <c r="A1" s="1" t="s">
        <v>797</v>
      </c>
      <c r="B1" s="2" t="s">
        <v>798</v>
      </c>
      <c r="C1" s="2" t="s">
        <v>799</v>
      </c>
      <c r="D1" s="2" t="s">
        <v>800</v>
      </c>
      <c r="E1" s="2" t="s">
        <v>801</v>
      </c>
      <c r="F1" s="2" t="s">
        <v>802</v>
      </c>
      <c r="G1" s="2" t="s">
        <v>64</v>
      </c>
      <c r="H1" s="2" t="s">
        <v>66</v>
      </c>
      <c r="I1" s="2" t="s">
        <v>718</v>
      </c>
      <c r="J1" s="2" t="s">
        <v>725</v>
      </c>
      <c r="K1" s="2" t="s">
        <v>803</v>
      </c>
      <c r="L1" s="2" t="s">
        <v>779</v>
      </c>
      <c r="M1" s="2" t="s">
        <v>721</v>
      </c>
      <c r="N1" s="2" t="s">
        <v>722</v>
      </c>
      <c r="O1" s="2" t="s">
        <v>804</v>
      </c>
      <c r="P1" s="2" t="s">
        <v>805</v>
      </c>
      <c r="Q1" s="2" t="s">
        <v>781</v>
      </c>
      <c r="R1" s="2" t="s">
        <v>806</v>
      </c>
      <c r="S1" s="2" t="s">
        <v>807</v>
      </c>
    </row>
    <row r="2" spans="1:19">
      <c r="A2" s="3" t="s">
        <v>808</v>
      </c>
    </row>
    <row r="3" spans="1:19">
      <c r="A3" s="4" t="s">
        <v>809</v>
      </c>
      <c r="G3" s="5" t="n">
        <v>1115807</v>
      </c>
      <c r="H3" s="5" t="n">
        <v>615624</v>
      </c>
      <c r="I3" s="5" t="n">
        <v>1805784</v>
      </c>
    </row>
    <row r="4" spans="1:19">
      <c r="A4" s="4" t="s">
        <v>810</v>
      </c>
      <c r="F4" s="4" t="s">
        <v>480</v>
      </c>
      <c r="H4" s="4" t="s">
        <v>480</v>
      </c>
    </row>
    <row r="5" spans="1:19">
      <c r="A5" s="4" t="s">
        <v>811</v>
      </c>
      <c r="G5" s="6" t="n">
        <v>141040</v>
      </c>
      <c r="H5" s="6" t="n">
        <v>235831</v>
      </c>
      <c r="I5" s="6" t="n">
        <v>153860</v>
      </c>
    </row>
    <row r="6" spans="1:19">
      <c r="A6" s="4" t="s">
        <v>741</v>
      </c>
      <c r="N6" s="11" t="n">
        <v>8.6</v>
      </c>
    </row>
    <row r="7" spans="1:19">
      <c r="A7" s="4" t="s">
        <v>812</v>
      </c>
      <c r="G7" s="5" t="n">
        <v>20000</v>
      </c>
      <c r="H7" s="5" t="n">
        <v>25000</v>
      </c>
      <c r="I7" s="5" t="n">
        <v>29724</v>
      </c>
    </row>
    <row r="8" spans="1:19">
      <c r="A8" s="4" t="s">
        <v>813</v>
      </c>
      <c r="C8" s="9" t="n">
        <v>250</v>
      </c>
    </row>
    <row r="9" spans="1:19">
      <c r="A9" s="4" t="s">
        <v>814</v>
      </c>
      <c r="G9" s="6" t="n">
        <v>71282</v>
      </c>
    </row>
    <row r="10" spans="1:19">
      <c r="A10" s="4" t="s">
        <v>815</v>
      </c>
      <c r="G10" s="4" t="s">
        <v>816</v>
      </c>
    </row>
    <row r="11" spans="1:19">
      <c r="A11" s="4" t="s">
        <v>817</v>
      </c>
      <c r="G11" s="6" t="n">
        <v>244</v>
      </c>
    </row>
    <row r="12" spans="1:19">
      <c r="A12" s="4" t="s">
        <v>818</v>
      </c>
      <c r="G12" s="4" t="s">
        <v>819</v>
      </c>
    </row>
    <row r="13" spans="1:19">
      <c r="A13" s="4" t="s">
        <v>820</v>
      </c>
      <c r="G13" s="6" t="n">
        <v>2316</v>
      </c>
      <c r="H13" s="6" t="n">
        <v>1567</v>
      </c>
    </row>
    <row r="14" spans="1:19">
      <c r="A14" s="4" t="s">
        <v>821</v>
      </c>
    </row>
    <row r="15" spans="1:19">
      <c r="A15" s="3" t="s">
        <v>808</v>
      </c>
    </row>
    <row r="16" spans="1:19">
      <c r="A16" s="4" t="s">
        <v>812</v>
      </c>
      <c r="B16" s="5" t="n">
        <v>20000</v>
      </c>
    </row>
    <row r="17" spans="1:19">
      <c r="A17" s="4" t="s">
        <v>470</v>
      </c>
    </row>
    <row r="18" spans="1:19">
      <c r="A18" s="3" t="s">
        <v>808</v>
      </c>
    </row>
    <row r="19" spans="1:19">
      <c r="A19" s="4" t="s">
        <v>822</v>
      </c>
      <c r="L19" s="7" t="n">
        <v>0.058</v>
      </c>
      <c r="M19" s="11" t="n">
        <v>0.89</v>
      </c>
    </row>
    <row r="20" spans="1:19">
      <c r="A20" s="4" t="s">
        <v>823</v>
      </c>
      <c r="G20" s="4" t="s">
        <v>824</v>
      </c>
      <c r="H20" s="4" t="s">
        <v>472</v>
      </c>
    </row>
    <row r="21" spans="1:19">
      <c r="A21" s="4" t="s">
        <v>741</v>
      </c>
      <c r="L21" s="12" t="n">
        <v>9.99</v>
      </c>
      <c r="M21" s="12" t="n">
        <v>9.279999999999999</v>
      </c>
      <c r="Q21" s="11" t="n">
        <v>3.75</v>
      </c>
    </row>
    <row r="22" spans="1:19">
      <c r="A22" s="4" t="s">
        <v>479</v>
      </c>
    </row>
    <row r="23" spans="1:19">
      <c r="A23" s="3" t="s">
        <v>808</v>
      </c>
    </row>
    <row r="24" spans="1:19">
      <c r="A24" s="4" t="s">
        <v>822</v>
      </c>
      <c r="L24" s="12" t="n">
        <v>4.36</v>
      </c>
      <c r="M24" s="12" t="n">
        <v>4.36</v>
      </c>
    </row>
    <row r="25" spans="1:19">
      <c r="A25" s="4" t="s">
        <v>823</v>
      </c>
      <c r="G25" s="4" t="s">
        <v>484</v>
      </c>
      <c r="H25" s="4" t="s">
        <v>484</v>
      </c>
    </row>
    <row r="26" spans="1:19">
      <c r="A26" s="4" t="s">
        <v>741</v>
      </c>
      <c r="L26" s="11" t="n">
        <v>16.54</v>
      </c>
      <c r="M26" s="11" t="n">
        <v>12.85</v>
      </c>
      <c r="O26" s="11" t="n">
        <v>5.69</v>
      </c>
    </row>
    <row r="27" spans="1:19">
      <c r="A27" s="4" t="s">
        <v>825</v>
      </c>
    </row>
    <row r="28" spans="1:19">
      <c r="A28" s="3" t="s">
        <v>808</v>
      </c>
    </row>
    <row r="29" spans="1:19">
      <c r="A29" s="4" t="s">
        <v>809</v>
      </c>
      <c r="J29" s="5" t="n">
        <v>2029386</v>
      </c>
      <c r="K29" s="5" t="n">
        <v>124000</v>
      </c>
    </row>
    <row r="30" spans="1:19">
      <c r="A30" s="4" t="s">
        <v>823</v>
      </c>
      <c r="J30" s="4" t="s">
        <v>484</v>
      </c>
      <c r="K30" s="4" t="s">
        <v>469</v>
      </c>
    </row>
    <row r="31" spans="1:19">
      <c r="A31" s="4" t="s">
        <v>810</v>
      </c>
      <c r="J31" s="4" t="s">
        <v>480</v>
      </c>
      <c r="K31" s="4" t="s">
        <v>480</v>
      </c>
    </row>
    <row r="32" spans="1:19">
      <c r="A32" s="4" t="s">
        <v>826</v>
      </c>
      <c r="K32" s="11" t="n">
        <v>0.63</v>
      </c>
      <c r="P32" s="11" t="n">
        <v>3.75</v>
      </c>
    </row>
    <row r="33" spans="1:19">
      <c r="A33" s="4" t="s">
        <v>827</v>
      </c>
    </row>
    <row r="34" spans="1:19">
      <c r="A34" s="3" t="s">
        <v>808</v>
      </c>
    </row>
    <row r="35" spans="1:19">
      <c r="A35" s="4" t="s">
        <v>809</v>
      </c>
      <c r="I35" s="5" t="n">
        <v>1805784</v>
      </c>
    </row>
    <row r="36" spans="1:19">
      <c r="A36" s="4" t="s">
        <v>823</v>
      </c>
      <c r="I36" s="4" t="s">
        <v>484</v>
      </c>
    </row>
    <row r="37" spans="1:19">
      <c r="A37" s="4" t="s">
        <v>810</v>
      </c>
      <c r="I37" s="4" t="s">
        <v>480</v>
      </c>
    </row>
    <row r="38" spans="1:19">
      <c r="A38" s="4" t="s">
        <v>826</v>
      </c>
      <c r="N38" s="11" t="n">
        <v>8.6</v>
      </c>
    </row>
    <row r="39" spans="1:19">
      <c r="A39" s="4" t="s">
        <v>828</v>
      </c>
    </row>
    <row r="40" spans="1:19">
      <c r="A40" s="3" t="s">
        <v>808</v>
      </c>
    </row>
    <row r="41" spans="1:19">
      <c r="A41" s="4" t="s">
        <v>741</v>
      </c>
      <c r="B41" s="9" t="n">
        <v>0</v>
      </c>
      <c r="E41" s="9" t="n">
        <v>9</v>
      </c>
    </row>
    <row r="42" spans="1:19">
      <c r="A42" s="4" t="s">
        <v>812</v>
      </c>
      <c r="B42" s="5" t="n">
        <v>20000</v>
      </c>
      <c r="C42" s="5" t="n">
        <v>25000</v>
      </c>
      <c r="E42" s="5" t="n">
        <v>27780</v>
      </c>
    </row>
    <row r="43" spans="1:19">
      <c r="A43" s="4" t="s">
        <v>813</v>
      </c>
      <c r="C43" s="9" t="n">
        <v>250</v>
      </c>
      <c r="E43" s="9" t="n">
        <v>250</v>
      </c>
    </row>
    <row r="44" spans="1:19">
      <c r="A44" s="4" t="s">
        <v>829</v>
      </c>
    </row>
    <row r="45" spans="1:19">
      <c r="A45" s="3" t="s">
        <v>808</v>
      </c>
    </row>
    <row r="46" spans="1:19">
      <c r="A46" s="4" t="s">
        <v>809</v>
      </c>
      <c r="J46" s="5" t="n">
        <v>30000</v>
      </c>
    </row>
    <row r="47" spans="1:19">
      <c r="A47" s="4" t="s">
        <v>810</v>
      </c>
      <c r="J47" s="4" t="s">
        <v>480</v>
      </c>
    </row>
    <row r="48" spans="1:19">
      <c r="A48" s="4" t="s">
        <v>830</v>
      </c>
    </row>
    <row r="49" spans="1:19">
      <c r="A49" s="3" t="s">
        <v>808</v>
      </c>
    </row>
    <row r="50" spans="1:19">
      <c r="A50" s="4" t="s">
        <v>831</v>
      </c>
      <c r="J50" s="4" t="s">
        <v>608</v>
      </c>
    </row>
    <row r="51" spans="1:19">
      <c r="A51" s="4" t="s">
        <v>832</v>
      </c>
    </row>
    <row r="52" spans="1:19">
      <c r="A52" s="3" t="s">
        <v>808</v>
      </c>
    </row>
    <row r="53" spans="1:19">
      <c r="A53" s="4" t="s">
        <v>823</v>
      </c>
      <c r="J53" s="4" t="s">
        <v>484</v>
      </c>
    </row>
    <row r="54" spans="1:19">
      <c r="A54" s="4" t="s">
        <v>831</v>
      </c>
      <c r="J54" s="4" t="s">
        <v>425</v>
      </c>
    </row>
    <row r="55" spans="1:19">
      <c r="A55" s="4" t="s">
        <v>833</v>
      </c>
    </row>
    <row r="56" spans="1:19">
      <c r="A56" s="3" t="s">
        <v>808</v>
      </c>
    </row>
    <row r="57" spans="1:19">
      <c r="A57" s="4" t="s">
        <v>809</v>
      </c>
      <c r="J57" s="5" t="n">
        <v>458424</v>
      </c>
    </row>
    <row r="58" spans="1:19">
      <c r="A58" s="4" t="s">
        <v>810</v>
      </c>
      <c r="J58" s="4" t="s">
        <v>480</v>
      </c>
    </row>
    <row r="59" spans="1:19">
      <c r="A59" s="4" t="s">
        <v>826</v>
      </c>
      <c r="O59" s="11" t="n">
        <v>5.69</v>
      </c>
    </row>
    <row r="60" spans="1:19">
      <c r="A60" s="4" t="s">
        <v>834</v>
      </c>
    </row>
    <row r="61" spans="1:19">
      <c r="A61" s="3" t="s">
        <v>808</v>
      </c>
    </row>
    <row r="62" spans="1:19">
      <c r="A62" s="4" t="s">
        <v>831</v>
      </c>
      <c r="J62" s="4" t="s">
        <v>608</v>
      </c>
    </row>
    <row r="63" spans="1:19">
      <c r="A63" s="4" t="s">
        <v>835</v>
      </c>
    </row>
    <row r="64" spans="1:19">
      <c r="A64" s="3" t="s">
        <v>808</v>
      </c>
    </row>
    <row r="65" spans="1:19">
      <c r="A65" s="4" t="s">
        <v>823</v>
      </c>
      <c r="J65" s="4" t="s">
        <v>484</v>
      </c>
    </row>
    <row r="66" spans="1:19">
      <c r="A66" s="4" t="s">
        <v>831</v>
      </c>
      <c r="J66" s="4" t="s">
        <v>425</v>
      </c>
    </row>
    <row r="67" spans="1:19">
      <c r="A67" s="4" t="s">
        <v>836</v>
      </c>
    </row>
    <row r="68" spans="1:19">
      <c r="A68" s="3" t="s">
        <v>808</v>
      </c>
    </row>
    <row r="69" spans="1:19">
      <c r="A69" s="4" t="s">
        <v>809</v>
      </c>
      <c r="K69" s="5" t="n">
        <v>1533020</v>
      </c>
    </row>
    <row r="70" spans="1:19">
      <c r="A70" s="4" t="s">
        <v>823</v>
      </c>
      <c r="K70" s="4" t="s">
        <v>469</v>
      </c>
    </row>
    <row r="71" spans="1:19">
      <c r="A71" s="4" t="s">
        <v>810</v>
      </c>
      <c r="K71" s="4" t="s">
        <v>480</v>
      </c>
    </row>
    <row r="72" spans="1:19">
      <c r="A72" s="4" t="s">
        <v>826</v>
      </c>
      <c r="K72" s="11" t="n">
        <v>0.83</v>
      </c>
    </row>
    <row r="73" spans="1:19">
      <c r="A73" s="4" t="s">
        <v>837</v>
      </c>
    </row>
    <row r="74" spans="1:19">
      <c r="A74" s="3" t="s">
        <v>808</v>
      </c>
    </row>
    <row r="75" spans="1:19">
      <c r="A75" s="4" t="s">
        <v>812</v>
      </c>
      <c r="D75" s="5" t="n">
        <v>1944</v>
      </c>
    </row>
    <row r="76" spans="1:19">
      <c r="A76" s="4" t="s">
        <v>838</v>
      </c>
    </row>
    <row r="77" spans="1:19">
      <c r="A77" s="3" t="s">
        <v>808</v>
      </c>
    </row>
    <row r="78" spans="1:19">
      <c r="A78" s="4" t="s">
        <v>839</v>
      </c>
      <c r="R78" s="5" t="n">
        <v>8184990</v>
      </c>
      <c r="S78" s="5" t="n">
        <v>6002020</v>
      </c>
    </row>
    <row r="79" spans="1:19">
      <c r="A79" s="4" t="s">
        <v>840</v>
      </c>
    </row>
    <row r="80" spans="1:19">
      <c r="A80" s="3" t="s">
        <v>808</v>
      </c>
    </row>
    <row r="81" spans="1:19">
      <c r="A81" s="4" t="s">
        <v>839</v>
      </c>
      <c r="N81" s="5" t="n">
        <v>18336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841</v>
      </c>
      <c r="B1" s="2" t="s">
        <v>1</v>
      </c>
    </row>
    <row r="2" spans="1:4">
      <c r="B2" s="2" t="s">
        <v>28</v>
      </c>
      <c r="C2" s="2" t="s">
        <v>29</v>
      </c>
      <c r="D2" s="2" t="s">
        <v>77</v>
      </c>
    </row>
    <row r="3" spans="1:4">
      <c r="A3" s="3" t="s">
        <v>842</v>
      </c>
    </row>
    <row r="4" spans="1:4">
      <c r="A4" s="4" t="s">
        <v>843</v>
      </c>
      <c r="B4" s="5" t="n">
        <v>5581776</v>
      </c>
      <c r="C4" s="5" t="n">
        <v>8038950</v>
      </c>
      <c r="D4" s="5" t="n">
        <v>8134830</v>
      </c>
    </row>
    <row r="5" spans="1:4">
      <c r="A5" s="4" t="s">
        <v>844</v>
      </c>
      <c r="B5" s="5" t="n">
        <v>1115807</v>
      </c>
      <c r="C5" s="5" t="n">
        <v>615624</v>
      </c>
      <c r="D5" s="5" t="n">
        <v>1805784</v>
      </c>
    </row>
    <row r="6" spans="1:4">
      <c r="A6" s="4" t="s">
        <v>845</v>
      </c>
      <c r="B6" s="5" t="n">
        <v>-2106043</v>
      </c>
      <c r="C6" s="5" t="n">
        <v>-3015872</v>
      </c>
      <c r="D6" s="5" t="n">
        <v>-1786449</v>
      </c>
    </row>
    <row r="7" spans="1:4">
      <c r="A7" s="4" t="s">
        <v>846</v>
      </c>
      <c r="B7" s="5" t="n">
        <v>-263671</v>
      </c>
      <c r="C7" s="5" t="n">
        <v>-56926</v>
      </c>
      <c r="D7" s="5" t="n">
        <v>-115215</v>
      </c>
    </row>
    <row r="8" spans="1:4">
      <c r="A8" s="4" t="s">
        <v>847</v>
      </c>
      <c r="B8" s="4" t="s">
        <v>34</v>
      </c>
      <c r="C8" s="4" t="s">
        <v>34</v>
      </c>
      <c r="D8" s="4" t="s">
        <v>34</v>
      </c>
    </row>
    <row r="9" spans="1:4">
      <c r="A9" s="4" t="s">
        <v>848</v>
      </c>
      <c r="B9" s="5" t="n">
        <v>4327869</v>
      </c>
      <c r="C9" s="5" t="n">
        <v>5581776</v>
      </c>
      <c r="D9" s="5" t="n">
        <v>8038950</v>
      </c>
    </row>
    <row r="10" spans="1:4">
      <c r="A10" s="4" t="s">
        <v>849</v>
      </c>
      <c r="B10" s="5" t="n">
        <v>3959763</v>
      </c>
    </row>
    <row r="11" spans="1:4">
      <c r="A11" s="4" t="s">
        <v>850</v>
      </c>
      <c r="B11" s="5" t="n">
        <v>2536418</v>
      </c>
    </row>
    <row r="12" spans="1:4">
      <c r="A12" s="3" t="s">
        <v>851</v>
      </c>
    </row>
    <row r="13" spans="1:4">
      <c r="A13" s="4" t="s">
        <v>843</v>
      </c>
      <c r="B13" s="11" t="n">
        <v>1.77</v>
      </c>
      <c r="C13" s="11" t="n">
        <v>1.44</v>
      </c>
      <c r="D13" s="11" t="n">
        <v>0.82</v>
      </c>
    </row>
    <row r="14" spans="1:4">
      <c r="A14" s="4" t="s">
        <v>844</v>
      </c>
      <c r="B14" s="12" t="n">
        <v>1.9</v>
      </c>
      <c r="C14" s="12" t="n">
        <v>3.38</v>
      </c>
      <c r="D14" s="12" t="n">
        <v>3.05</v>
      </c>
    </row>
    <row r="15" spans="1:4">
      <c r="A15" s="4" t="s">
        <v>845</v>
      </c>
      <c r="B15" s="12" t="n">
        <v>1.46</v>
      </c>
      <c r="C15" s="12" t="n">
        <v>1.2</v>
      </c>
      <c r="D15" s="12" t="n">
        <v>0.14</v>
      </c>
    </row>
    <row r="16" spans="1:4">
      <c r="A16" s="4" t="s">
        <v>846</v>
      </c>
      <c r="B16" s="12" t="n">
        <v>2.98</v>
      </c>
      <c r="C16" s="12" t="n">
        <v>3.33</v>
      </c>
      <c r="D16" s="12" t="n">
        <v>2.91</v>
      </c>
    </row>
    <row r="17" spans="1:4">
      <c r="A17" s="4" t="s">
        <v>847</v>
      </c>
      <c r="B17" s="4" t="s">
        <v>34</v>
      </c>
      <c r="C17" s="4" t="s">
        <v>34</v>
      </c>
      <c r="D17" s="4" t="s">
        <v>34</v>
      </c>
    </row>
    <row r="18" spans="1:4">
      <c r="A18" s="4" t="s">
        <v>848</v>
      </c>
      <c r="B18" s="12" t="n">
        <v>1.88</v>
      </c>
      <c r="C18" s="11" t="n">
        <v>1.77</v>
      </c>
      <c r="D18" s="11" t="n">
        <v>1.44</v>
      </c>
    </row>
    <row r="19" spans="1:4">
      <c r="A19" s="4" t="s">
        <v>849</v>
      </c>
      <c r="B19" s="12" t="n">
        <v>1.74</v>
      </c>
    </row>
    <row r="20" spans="1:4">
      <c r="A20" s="4" t="s">
        <v>850</v>
      </c>
      <c r="B20" s="11" t="n">
        <v>1.17</v>
      </c>
    </row>
    <row r="21" spans="1:4">
      <c r="A21" s="3" t="s">
        <v>852</v>
      </c>
    </row>
    <row r="22" spans="1:4">
      <c r="A22" s="4" t="s">
        <v>853</v>
      </c>
      <c r="B22" s="4" t="s">
        <v>854</v>
      </c>
      <c r="C22" s="4" t="s">
        <v>855</v>
      </c>
      <c r="D22" s="4" t="s">
        <v>856</v>
      </c>
    </row>
    <row r="23" spans="1:4">
      <c r="A23" s="4" t="s">
        <v>849</v>
      </c>
      <c r="B23" s="4" t="s">
        <v>857</v>
      </c>
    </row>
    <row r="24" spans="1:4">
      <c r="A24" s="4" t="s">
        <v>850</v>
      </c>
      <c r="B24" s="4" t="s">
        <v>858</v>
      </c>
    </row>
    <row r="25" spans="1:4">
      <c r="A25" s="4" t="s">
        <v>859</v>
      </c>
      <c r="B25" s="9" t="n">
        <v>56743</v>
      </c>
      <c r="C25" s="9" t="n">
        <v>48412</v>
      </c>
      <c r="D25" s="9" t="n">
        <v>77658</v>
      </c>
    </row>
    <row r="26" spans="1:4">
      <c r="A26" s="4" t="s">
        <v>860</v>
      </c>
      <c r="B26" s="5" t="n">
        <v>52460</v>
      </c>
    </row>
    <row r="27" spans="1:4">
      <c r="A27" s="4" t="s">
        <v>861</v>
      </c>
      <c r="B27" s="9" t="n">
        <v>350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2</v>
      </c>
      <c r="B1" s="2" t="s">
        <v>1</v>
      </c>
    </row>
    <row r="2" spans="1:6">
      <c r="B2" s="2" t="s">
        <v>28</v>
      </c>
      <c r="C2" s="2" t="s">
        <v>29</v>
      </c>
      <c r="D2" s="2" t="s">
        <v>77</v>
      </c>
      <c r="E2" s="2" t="s">
        <v>863</v>
      </c>
      <c r="F2" s="2" t="s">
        <v>864</v>
      </c>
    </row>
    <row r="3" spans="1:6">
      <c r="A3" s="3" t="s">
        <v>808</v>
      </c>
    </row>
    <row r="4" spans="1:6">
      <c r="A4" s="4" t="s">
        <v>865</v>
      </c>
      <c r="D4" s="4" t="s">
        <v>866</v>
      </c>
    </row>
    <row r="5" spans="1:6">
      <c r="A5" s="4" t="s">
        <v>867</v>
      </c>
      <c r="B5" s="4" t="s">
        <v>439</v>
      </c>
      <c r="C5" s="4" t="s">
        <v>439</v>
      </c>
      <c r="D5" s="4" t="s">
        <v>439</v>
      </c>
    </row>
    <row r="6" spans="1:6">
      <c r="A6" s="4" t="s">
        <v>868</v>
      </c>
      <c r="B6" s="5" t="n">
        <v>2</v>
      </c>
      <c r="C6" s="5" t="n">
        <v>2</v>
      </c>
      <c r="D6" s="13" t="n">
        <v>2.2</v>
      </c>
    </row>
    <row r="7" spans="1:6">
      <c r="A7" s="4" t="s">
        <v>869</v>
      </c>
      <c r="D7" s="4" t="s">
        <v>870</v>
      </c>
    </row>
    <row r="8" spans="1:6">
      <c r="A8" s="4" t="s">
        <v>871</v>
      </c>
      <c r="D8" s="11" t="n">
        <v>8.6</v>
      </c>
    </row>
    <row r="9" spans="1:6">
      <c r="A9" s="4" t="s">
        <v>470</v>
      </c>
    </row>
    <row r="10" spans="1:6">
      <c r="A10" s="3" t="s">
        <v>808</v>
      </c>
    </row>
    <row r="11" spans="1:6">
      <c r="A11" s="4" t="s">
        <v>865</v>
      </c>
      <c r="B11" s="4" t="s">
        <v>872</v>
      </c>
      <c r="C11" s="4" t="s">
        <v>873</v>
      </c>
    </row>
    <row r="12" spans="1:6">
      <c r="A12" s="4" t="s">
        <v>869</v>
      </c>
      <c r="B12" s="4" t="s">
        <v>874</v>
      </c>
      <c r="C12" s="4" t="s">
        <v>875</v>
      </c>
    </row>
    <row r="13" spans="1:6">
      <c r="A13" s="4" t="s">
        <v>871</v>
      </c>
      <c r="B13" s="11" t="n">
        <v>9.99</v>
      </c>
      <c r="C13" s="11" t="n">
        <v>9.279999999999999</v>
      </c>
      <c r="F13" s="11" t="n">
        <v>3.75</v>
      </c>
    </row>
    <row r="14" spans="1:6">
      <c r="A14" s="4" t="s">
        <v>479</v>
      </c>
    </row>
    <row r="15" spans="1:6">
      <c r="A15" s="3" t="s">
        <v>808</v>
      </c>
    </row>
    <row r="16" spans="1:6">
      <c r="A16" s="4" t="s">
        <v>865</v>
      </c>
      <c r="B16" s="4" t="s">
        <v>876</v>
      </c>
      <c r="C16" s="4" t="s">
        <v>877</v>
      </c>
    </row>
    <row r="17" spans="1:6">
      <c r="A17" s="4" t="s">
        <v>869</v>
      </c>
      <c r="B17" s="4" t="s">
        <v>878</v>
      </c>
      <c r="C17" s="4" t="s">
        <v>879</v>
      </c>
    </row>
    <row r="18" spans="1:6">
      <c r="A18" s="4" t="s">
        <v>871</v>
      </c>
      <c r="B18" s="11" t="n">
        <v>16.54</v>
      </c>
      <c r="C18" s="11" t="n">
        <v>12.85</v>
      </c>
      <c r="E18" s="11" t="n">
        <v>5.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8</v>
      </c>
      <c r="C2" s="2" t="s">
        <v>29</v>
      </c>
      <c r="D2" s="2" t="s">
        <v>77</v>
      </c>
    </row>
    <row r="3" spans="1:4">
      <c r="A3" s="3" t="s">
        <v>78</v>
      </c>
    </row>
    <row r="4" spans="1:4">
      <c r="A4" s="4" t="s">
        <v>105</v>
      </c>
      <c r="B4" s="4" t="s">
        <v>34</v>
      </c>
      <c r="C4" s="4" t="s">
        <v>34</v>
      </c>
      <c r="D4" s="4" t="s">
        <v>34</v>
      </c>
    </row>
    <row r="5" spans="1:4">
      <c r="A5" s="4" t="s">
        <v>168</v>
      </c>
      <c r="D5" s="6" t="n">
        <v>24801</v>
      </c>
    </row>
    <row r="6" spans="1:4">
      <c r="A6" s="4" t="s">
        <v>169</v>
      </c>
      <c r="B6" s="5" t="n">
        <v>42</v>
      </c>
    </row>
    <row r="7" spans="1:4">
      <c r="A7" s="4" t="s">
        <v>170</v>
      </c>
      <c r="B7" s="6"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8</v>
      </c>
      <c r="C2" s="2" t="s">
        <v>29</v>
      </c>
      <c r="D2" s="2" t="s">
        <v>77</v>
      </c>
    </row>
    <row r="3" spans="1:4">
      <c r="A3" s="4" t="s">
        <v>881</v>
      </c>
      <c r="B3" s="11" t="n">
        <v>10.17</v>
      </c>
      <c r="C3" s="11" t="n">
        <v>9.16</v>
      </c>
      <c r="D3" s="11" t="n">
        <v>6.35</v>
      </c>
    </row>
    <row r="4" spans="1:4">
      <c r="A4" s="4" t="s">
        <v>882</v>
      </c>
      <c r="B4" s="9" t="n">
        <v>11352</v>
      </c>
      <c r="C4" s="9" t="n">
        <v>5641</v>
      </c>
      <c r="D4" s="9" t="n">
        <v>114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8</v>
      </c>
      <c r="C2" s="2" t="s">
        <v>29</v>
      </c>
      <c r="D2" s="2" t="s">
        <v>77</v>
      </c>
    </row>
    <row r="3" spans="1:4">
      <c r="A3" s="3" t="s">
        <v>884</v>
      </c>
    </row>
    <row r="4" spans="1:4">
      <c r="A4" s="4" t="s">
        <v>843</v>
      </c>
      <c r="B4" s="5" t="n">
        <v>25000</v>
      </c>
      <c r="C4" s="5" t="n">
        <v>27780</v>
      </c>
      <c r="D4" s="4" t="s">
        <v>34</v>
      </c>
    </row>
    <row r="5" spans="1:4">
      <c r="A5" s="4" t="s">
        <v>844</v>
      </c>
      <c r="B5" s="5" t="n">
        <v>20000</v>
      </c>
      <c r="C5" s="5" t="n">
        <v>25000</v>
      </c>
      <c r="D5" s="5" t="n">
        <v>29724</v>
      </c>
    </row>
    <row r="6" spans="1:4">
      <c r="A6" s="4" t="s">
        <v>885</v>
      </c>
      <c r="B6" s="5" t="n">
        <v>-35000</v>
      </c>
      <c r="C6" s="5" t="n">
        <v>-27780</v>
      </c>
      <c r="D6" s="5" t="n">
        <v>-1944</v>
      </c>
    </row>
    <row r="7" spans="1:4">
      <c r="A7" s="4" t="s">
        <v>846</v>
      </c>
      <c r="B7" s="4" t="s">
        <v>34</v>
      </c>
      <c r="C7" s="4" t="s">
        <v>34</v>
      </c>
      <c r="D7" s="4" t="s">
        <v>34</v>
      </c>
    </row>
    <row r="8" spans="1:4">
      <c r="A8" s="4" t="s">
        <v>848</v>
      </c>
      <c r="B8" s="5" t="n">
        <v>10000</v>
      </c>
      <c r="C8" s="5" t="n">
        <v>25000</v>
      </c>
      <c r="D8" s="5" t="n">
        <v>27780</v>
      </c>
    </row>
    <row r="9" spans="1:4">
      <c r="A9" s="3" t="s">
        <v>886</v>
      </c>
    </row>
    <row r="10" spans="1:4">
      <c r="A10" s="4" t="s">
        <v>843</v>
      </c>
      <c r="B10" s="11" t="n">
        <v>9.630000000000001</v>
      </c>
      <c r="C10" s="11" t="n">
        <v>9.06</v>
      </c>
      <c r="D10" s="4" t="s">
        <v>34</v>
      </c>
    </row>
    <row r="11" spans="1:4">
      <c r="A11" s="4" t="s">
        <v>844</v>
      </c>
      <c r="B11" s="12" t="n">
        <v>10.82</v>
      </c>
      <c r="C11" s="12" t="n">
        <v>9.630000000000001</v>
      </c>
      <c r="D11" s="12" t="n">
        <v>9.380000000000001</v>
      </c>
    </row>
    <row r="12" spans="1:4">
      <c r="A12" s="4" t="s">
        <v>885</v>
      </c>
      <c r="B12" s="12" t="n">
        <v>9.970000000000001</v>
      </c>
      <c r="C12" s="12" t="n">
        <v>9.06</v>
      </c>
      <c r="D12" s="12" t="n">
        <v>13.95</v>
      </c>
    </row>
    <row r="13" spans="1:4">
      <c r="A13" s="4" t="s">
        <v>846</v>
      </c>
      <c r="B13" s="4" t="s">
        <v>34</v>
      </c>
      <c r="C13" s="4" t="s">
        <v>34</v>
      </c>
      <c r="D13" s="4" t="s">
        <v>34</v>
      </c>
    </row>
    <row r="14" spans="1:4">
      <c r="A14" s="4" t="s">
        <v>848</v>
      </c>
      <c r="B14" s="11" t="n">
        <v>10.82</v>
      </c>
      <c r="C14" s="11" t="n">
        <v>9.630000000000001</v>
      </c>
      <c r="D14" s="11" t="n">
        <v>9.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8</v>
      </c>
      <c r="C2" s="2" t="s">
        <v>29</v>
      </c>
      <c r="D2" s="2" t="s">
        <v>77</v>
      </c>
    </row>
    <row r="3" spans="1:4">
      <c r="A3" s="3" t="s">
        <v>888</v>
      </c>
    </row>
    <row r="4" spans="1:4">
      <c r="A4" s="4" t="s">
        <v>95</v>
      </c>
      <c r="B4" s="6" t="n">
        <v>241854</v>
      </c>
      <c r="C4" s="6" t="n">
        <v>178760</v>
      </c>
      <c r="D4" s="6" t="n">
        <v>148320</v>
      </c>
    </row>
    <row r="5" spans="1:4">
      <c r="A5" s="4" t="s">
        <v>889</v>
      </c>
      <c r="B5" s="6" t="n">
        <v>241854</v>
      </c>
      <c r="C5" s="6" t="n">
        <v>178760</v>
      </c>
      <c r="D5" s="6" t="n">
        <v>128361</v>
      </c>
    </row>
    <row r="6" spans="1:4">
      <c r="A6" s="3" t="s">
        <v>890</v>
      </c>
    </row>
    <row r="7" spans="1:4">
      <c r="A7" s="4" t="s">
        <v>891</v>
      </c>
      <c r="B7" s="5" t="n">
        <v>55540670</v>
      </c>
      <c r="C7" s="5" t="n">
        <v>53767810</v>
      </c>
      <c r="D7" s="5" t="n">
        <v>41223389</v>
      </c>
    </row>
    <row r="8" spans="1:4">
      <c r="A8" s="4" t="s">
        <v>892</v>
      </c>
      <c r="B8" s="5" t="n">
        <v>3464591</v>
      </c>
      <c r="C8" s="5" t="n">
        <v>4983046</v>
      </c>
      <c r="D8" s="5" t="n">
        <v>6546743</v>
      </c>
    </row>
    <row r="9" spans="1:4">
      <c r="A9" s="4" t="s">
        <v>893</v>
      </c>
      <c r="B9" s="5" t="n">
        <v>59005261</v>
      </c>
      <c r="C9" s="5" t="n">
        <v>58750856</v>
      </c>
      <c r="D9" s="5" t="n">
        <v>47770132</v>
      </c>
    </row>
    <row r="10" spans="1:4">
      <c r="A10" s="4" t="s">
        <v>96</v>
      </c>
      <c r="B10" s="8" t="n">
        <v>4.35</v>
      </c>
      <c r="C10" s="8" t="n">
        <v>3.32</v>
      </c>
      <c r="D10" s="8" t="n">
        <v>3.11</v>
      </c>
    </row>
    <row r="11" spans="1:4">
      <c r="A11" s="4" t="s">
        <v>97</v>
      </c>
      <c r="B11" s="8" t="n">
        <v>4.1</v>
      </c>
      <c r="C11" s="8" t="n">
        <v>3.04</v>
      </c>
      <c r="D11" s="8" t="n">
        <v>2.69</v>
      </c>
    </row>
    <row r="12" spans="1:4">
      <c r="A12" s="4" t="s">
        <v>214</v>
      </c>
    </row>
    <row r="13" spans="1:4">
      <c r="A13" s="3" t="s">
        <v>888</v>
      </c>
    </row>
    <row r="14" spans="1:4">
      <c r="A14" s="4" t="s">
        <v>894</v>
      </c>
      <c r="B14" s="4" t="s">
        <v>34</v>
      </c>
      <c r="C14" s="4" t="s">
        <v>34</v>
      </c>
      <c r="D14" s="6" t="n">
        <v>-5648</v>
      </c>
    </row>
    <row r="15" spans="1:4">
      <c r="A15" s="4" t="s">
        <v>216</v>
      </c>
    </row>
    <row r="16" spans="1:4">
      <c r="A16" s="3" t="s">
        <v>888</v>
      </c>
    </row>
    <row r="17" spans="1:4">
      <c r="A17" s="4" t="s">
        <v>894</v>
      </c>
      <c r="B17" s="4" t="s">
        <v>34</v>
      </c>
      <c r="C17" s="4" t="s">
        <v>34</v>
      </c>
      <c r="D17" s="5" t="n">
        <v>-5745</v>
      </c>
    </row>
    <row r="18" spans="1:4">
      <c r="A18" s="4" t="s">
        <v>217</v>
      </c>
    </row>
    <row r="19" spans="1:4">
      <c r="A19" s="3" t="s">
        <v>888</v>
      </c>
    </row>
    <row r="20" spans="1:4">
      <c r="A20" s="4" t="s">
        <v>894</v>
      </c>
      <c r="B20" s="4" t="s">
        <v>34</v>
      </c>
      <c r="C20" s="4" t="s">
        <v>34</v>
      </c>
      <c r="D20" s="6" t="n">
        <v>-85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5</v>
      </c>
      <c r="B1" s="2" t="s">
        <v>1</v>
      </c>
    </row>
    <row r="2" spans="1:4">
      <c r="B2" s="2" t="s">
        <v>28</v>
      </c>
      <c r="C2" s="2" t="s">
        <v>29</v>
      </c>
      <c r="D2" s="2" t="s">
        <v>77</v>
      </c>
    </row>
    <row r="3" spans="1:4">
      <c r="A3" s="4" t="s">
        <v>896</v>
      </c>
      <c r="B3" s="6" t="n">
        <v>136076</v>
      </c>
      <c r="C3" s="6" t="n">
        <v>108992</v>
      </c>
      <c r="D3" s="6" t="n">
        <v>77493</v>
      </c>
    </row>
    <row r="4" spans="1:4">
      <c r="A4" s="4" t="s">
        <v>897</v>
      </c>
      <c r="B4" s="5" t="n">
        <v>460</v>
      </c>
      <c r="C4" s="6" t="n">
        <v>382</v>
      </c>
      <c r="D4" s="6" t="n">
        <v>1416</v>
      </c>
    </row>
    <row r="5" spans="1:4">
      <c r="A5" s="3" t="s">
        <v>898</v>
      </c>
    </row>
    <row r="6" spans="1:4">
      <c r="A6" s="5" t="n">
        <v>2017</v>
      </c>
      <c r="B6" s="5" t="n">
        <v>116805</v>
      </c>
    </row>
    <row r="7" spans="1:4">
      <c r="A7" s="5" t="n">
        <v>2018</v>
      </c>
      <c r="B7" s="5" t="n">
        <v>100736</v>
      </c>
    </row>
    <row r="8" spans="1:4">
      <c r="A8" s="5" t="n">
        <v>2019</v>
      </c>
      <c r="B8" s="5" t="n">
        <v>70660</v>
      </c>
    </row>
    <row r="9" spans="1:4">
      <c r="A9" s="5" t="n">
        <v>2020</v>
      </c>
      <c r="B9" s="5" t="n">
        <v>47230</v>
      </c>
    </row>
    <row r="10" spans="1:4">
      <c r="A10" s="5" t="n">
        <v>2021</v>
      </c>
      <c r="B10" s="5" t="n">
        <v>32542</v>
      </c>
    </row>
    <row r="11" spans="1:4">
      <c r="A11" s="4" t="s">
        <v>899</v>
      </c>
      <c r="B11" s="5" t="n">
        <v>53924</v>
      </c>
    </row>
    <row r="12" spans="1:4">
      <c r="A12" s="4" t="s">
        <v>114</v>
      </c>
      <c r="B12" s="6" t="n">
        <v>4218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1"/>
    <col customWidth="1" max="7" min="7" width="30"/>
    <col customWidth="1" max="8" min="8" width="21"/>
    <col customWidth="1" max="9" min="9" width="20"/>
    <col customWidth="1" max="10" min="10" width="20"/>
    <col customWidth="1" max="11" min="11" width="30"/>
  </cols>
  <sheetData>
    <row r="1" spans="1:11">
      <c r="A1" s="1" t="s">
        <v>900</v>
      </c>
      <c r="B1" s="2" t="s">
        <v>64</v>
      </c>
      <c r="C1" s="2" t="s">
        <v>779</v>
      </c>
      <c r="D1" s="2" t="s">
        <v>66</v>
      </c>
      <c r="E1" s="2" t="s">
        <v>721</v>
      </c>
      <c r="F1" s="2" t="s">
        <v>589</v>
      </c>
      <c r="G1" s="2" t="s">
        <v>724</v>
      </c>
      <c r="H1" s="2" t="s">
        <v>901</v>
      </c>
      <c r="I1" s="2" t="s">
        <v>716</v>
      </c>
      <c r="J1" s="2" t="s">
        <v>726</v>
      </c>
      <c r="K1" s="2" t="s">
        <v>902</v>
      </c>
    </row>
    <row r="2" spans="1:11">
      <c r="A2" s="3" t="s">
        <v>30</v>
      </c>
    </row>
    <row r="3" spans="1:11">
      <c r="A3" s="4" t="s">
        <v>31</v>
      </c>
      <c r="B3" s="6" t="n">
        <v>810672</v>
      </c>
      <c r="D3" s="6" t="n">
        <v>513938</v>
      </c>
      <c r="F3" s="6" t="n">
        <v>261035</v>
      </c>
      <c r="H3" s="6" t="n">
        <v>159368</v>
      </c>
    </row>
    <row r="4" spans="1:11">
      <c r="A4" s="4" t="s">
        <v>32</v>
      </c>
      <c r="B4" s="5" t="n">
        <v>416724</v>
      </c>
      <c r="D4" s="5" t="n">
        <v>449878</v>
      </c>
    </row>
    <row r="5" spans="1:11">
      <c r="A5" s="4" t="s">
        <v>33</v>
      </c>
      <c r="B5" s="4" t="s">
        <v>34</v>
      </c>
      <c r="D5" s="5" t="n">
        <v>150000</v>
      </c>
    </row>
    <row r="6" spans="1:11">
      <c r="A6" s="4" t="s">
        <v>36</v>
      </c>
      <c r="B6" s="5" t="n">
        <v>126088</v>
      </c>
      <c r="D6" s="5" t="n">
        <v>66103</v>
      </c>
    </row>
    <row r="7" spans="1:11">
      <c r="A7" s="4" t="s">
        <v>37</v>
      </c>
      <c r="B7" s="5" t="n">
        <v>1450858</v>
      </c>
      <c r="D7" s="5" t="n">
        <v>1326918</v>
      </c>
    </row>
    <row r="8" spans="1:11">
      <c r="A8" s="4" t="s">
        <v>42</v>
      </c>
      <c r="B8" s="5" t="n">
        <v>2085012</v>
      </c>
      <c r="D8" s="5" t="n">
        <v>1653891</v>
      </c>
    </row>
    <row r="9" spans="1:11">
      <c r="A9" s="3" t="s">
        <v>43</v>
      </c>
    </row>
    <row r="10" spans="1:11">
      <c r="A10" s="4" t="s">
        <v>48</v>
      </c>
      <c r="B10" s="5" t="n">
        <v>117867</v>
      </c>
      <c r="D10" s="5" t="n">
        <v>79835</v>
      </c>
    </row>
    <row r="11" spans="1:11">
      <c r="A11" s="4" t="s">
        <v>49</v>
      </c>
      <c r="B11" s="5" t="n">
        <v>479749</v>
      </c>
      <c r="D11" s="5" t="n">
        <v>305944</v>
      </c>
    </row>
    <row r="12" spans="1:11">
      <c r="A12" s="4" t="s">
        <v>50</v>
      </c>
      <c r="B12" s="5" t="n">
        <v>7043</v>
      </c>
      <c r="D12" s="5" t="n">
        <v>9333</v>
      </c>
    </row>
    <row r="13" spans="1:11">
      <c r="A13" s="4" t="s">
        <v>51</v>
      </c>
      <c r="B13" s="5" t="n">
        <v>486792</v>
      </c>
      <c r="D13" s="5" t="n">
        <v>315277</v>
      </c>
    </row>
    <row r="14" spans="1:11">
      <c r="A14" s="4" t="s">
        <v>52</v>
      </c>
      <c r="B14" s="4" t="s">
        <v>34</v>
      </c>
      <c r="D14" s="4" t="s">
        <v>34</v>
      </c>
    </row>
    <row r="15" spans="1:11">
      <c r="A15" s="3" t="s">
        <v>53</v>
      </c>
    </row>
    <row r="16" spans="1:11">
      <c r="A16" s="4" t="s">
        <v>54</v>
      </c>
      <c r="B16" s="5" t="n">
        <v>-93761</v>
      </c>
      <c r="D16" s="5" t="n">
        <v>-49355</v>
      </c>
    </row>
    <row r="17" spans="1:11">
      <c r="A17" s="4" t="s">
        <v>55</v>
      </c>
      <c r="B17" s="5" t="n">
        <v>995216</v>
      </c>
      <c r="D17" s="5" t="n">
        <v>907018</v>
      </c>
    </row>
    <row r="18" spans="1:11">
      <c r="A18" s="4" t="s">
        <v>56</v>
      </c>
      <c r="B18" s="5" t="n">
        <v>58204</v>
      </c>
      <c r="D18" s="5" t="n">
        <v>30232</v>
      </c>
    </row>
    <row r="19" spans="1:11">
      <c r="A19" s="4" t="s">
        <v>57</v>
      </c>
      <c r="B19" s="5" t="n">
        <v>638173</v>
      </c>
      <c r="D19" s="5" t="n">
        <v>450345</v>
      </c>
    </row>
    <row r="20" spans="1:11">
      <c r="A20" s="4" t="s">
        <v>58</v>
      </c>
      <c r="B20" s="5" t="n">
        <v>1598220</v>
      </c>
      <c r="D20" s="5" t="n">
        <v>1338614</v>
      </c>
      <c r="F20" s="6" t="n">
        <v>1119086</v>
      </c>
      <c r="H20" s="6" t="n">
        <v>-407735</v>
      </c>
    </row>
    <row r="21" spans="1:11">
      <c r="A21" s="4" t="s">
        <v>59</v>
      </c>
      <c r="B21" s="5" t="n">
        <v>2085012</v>
      </c>
      <c r="D21" s="5" t="n">
        <v>1653891</v>
      </c>
    </row>
    <row r="22" spans="1:11">
      <c r="A22" s="3" t="s">
        <v>61</v>
      </c>
    </row>
    <row r="23" spans="1:11">
      <c r="A23" s="4" t="s">
        <v>70</v>
      </c>
      <c r="G23" s="7" t="n">
        <v>0.001</v>
      </c>
      <c r="K23" s="7" t="n">
        <v>0.001</v>
      </c>
    </row>
    <row r="24" spans="1:11">
      <c r="A24" s="4" t="s">
        <v>71</v>
      </c>
      <c r="G24" s="5" t="n">
        <v>1000000000</v>
      </c>
      <c r="I24" s="5" t="n">
        <v>90000000</v>
      </c>
      <c r="J24" s="5" t="n">
        <v>9000000</v>
      </c>
      <c r="K24" s="5" t="n">
        <v>90000000</v>
      </c>
    </row>
    <row r="25" spans="1:11">
      <c r="A25" s="4" t="s">
        <v>72</v>
      </c>
      <c r="I25" s="5" t="n">
        <v>13580000</v>
      </c>
      <c r="J25" s="5" t="n">
        <v>1358000</v>
      </c>
    </row>
    <row r="26" spans="1:11">
      <c r="A26" s="4" t="s">
        <v>73</v>
      </c>
      <c r="I26" s="5" t="n">
        <v>13580000</v>
      </c>
      <c r="J26" s="5" t="n">
        <v>1358000</v>
      </c>
    </row>
    <row r="27" spans="1:11">
      <c r="A27" s="4" t="s">
        <v>60</v>
      </c>
    </row>
    <row r="28" spans="1:11">
      <c r="A28" s="3" t="s">
        <v>53</v>
      </c>
    </row>
    <row r="29" spans="1:11">
      <c r="A29" s="4" t="s">
        <v>61</v>
      </c>
      <c r="B29" s="6" t="n">
        <v>302</v>
      </c>
      <c r="D29" s="6" t="n">
        <v>276</v>
      </c>
    </row>
    <row r="30" spans="1:11">
      <c r="A30" s="3" t="s">
        <v>61</v>
      </c>
    </row>
    <row r="31" spans="1:11">
      <c r="A31" s="4" t="s">
        <v>70</v>
      </c>
      <c r="C31" s="7" t="n">
        <v>0.001</v>
      </c>
      <c r="E31" s="7" t="n">
        <v>0.001</v>
      </c>
    </row>
    <row r="32" spans="1:11">
      <c r="A32" s="4" t="s">
        <v>71</v>
      </c>
      <c r="B32" s="5" t="n">
        <v>860000000</v>
      </c>
      <c r="D32" s="5" t="n">
        <v>860000000</v>
      </c>
      <c r="G32" s="5" t="n">
        <v>860000000</v>
      </c>
    </row>
    <row r="33" spans="1:11">
      <c r="A33" s="4" t="s">
        <v>72</v>
      </c>
      <c r="B33" s="5" t="n">
        <v>48735228</v>
      </c>
      <c r="D33" s="5" t="n">
        <v>44914538</v>
      </c>
    </row>
    <row r="34" spans="1:11">
      <c r="A34" s="4" t="s">
        <v>73</v>
      </c>
      <c r="B34" s="5" t="n">
        <v>47160248</v>
      </c>
      <c r="D34" s="5" t="n">
        <v>43988425</v>
      </c>
    </row>
    <row r="35" spans="1:11">
      <c r="A35" s="4" t="s">
        <v>74</v>
      </c>
      <c r="B35" s="5" t="n">
        <v>1574980</v>
      </c>
      <c r="D35" s="5" t="n">
        <v>926113</v>
      </c>
    </row>
    <row r="36" spans="1:11">
      <c r="A36" s="4" t="s">
        <v>62</v>
      </c>
    </row>
    <row r="37" spans="1:11">
      <c r="A37" s="3" t="s">
        <v>53</v>
      </c>
    </row>
    <row r="38" spans="1:11">
      <c r="A38" s="4" t="s">
        <v>61</v>
      </c>
      <c r="B38" s="6" t="n">
        <v>86</v>
      </c>
      <c r="D38" s="6" t="n">
        <v>98</v>
      </c>
    </row>
    <row r="39" spans="1:11">
      <c r="A39" s="3" t="s">
        <v>61</v>
      </c>
    </row>
    <row r="40" spans="1:11">
      <c r="A40" s="4" t="s">
        <v>70</v>
      </c>
      <c r="C40" s="14" t="n">
        <v>0.001</v>
      </c>
      <c r="E40" s="14" t="n">
        <v>0.001</v>
      </c>
    </row>
    <row r="41" spans="1:11">
      <c r="A41" s="4" t="s">
        <v>71</v>
      </c>
      <c r="B41" s="5" t="n">
        <v>40000000</v>
      </c>
      <c r="D41" s="5" t="n">
        <v>40000000</v>
      </c>
      <c r="G41" s="5" t="n">
        <v>40000000</v>
      </c>
    </row>
    <row r="42" spans="1:11">
      <c r="A42" s="4" t="s">
        <v>72</v>
      </c>
      <c r="B42" s="5" t="n">
        <v>8895249</v>
      </c>
      <c r="D42" s="5" t="n">
        <v>10574896</v>
      </c>
    </row>
    <row r="43" spans="1:11">
      <c r="A43" s="4" t="s">
        <v>73</v>
      </c>
      <c r="B43" s="5" t="n">
        <v>8895249</v>
      </c>
      <c r="D43" s="5" t="n">
        <v>10574896</v>
      </c>
    </row>
    <row r="44" spans="1:11">
      <c r="A44" s="4" t="s">
        <v>903</v>
      </c>
    </row>
    <row r="45" spans="1:11">
      <c r="A45" s="3" t="s">
        <v>30</v>
      </c>
    </row>
    <row r="46" spans="1:11">
      <c r="A46" s="4" t="s">
        <v>31</v>
      </c>
      <c r="B46" s="6" t="n">
        <v>43770</v>
      </c>
      <c r="D46" s="6" t="n">
        <v>6275</v>
      </c>
    </row>
    <row r="47" spans="1:11">
      <c r="A47" s="4" t="s">
        <v>32</v>
      </c>
      <c r="B47" s="5" t="n">
        <v>242795</v>
      </c>
      <c r="D47" s="5" t="n">
        <v>397388</v>
      </c>
    </row>
    <row r="48" spans="1:11">
      <c r="A48" s="4" t="s">
        <v>33</v>
      </c>
      <c r="B48" s="4" t="s">
        <v>34</v>
      </c>
      <c r="D48" s="5" t="n">
        <v>150000</v>
      </c>
    </row>
    <row r="49" spans="1:11">
      <c r="A49" s="4" t="s">
        <v>36</v>
      </c>
      <c r="B49" s="5" t="n">
        <v>1855</v>
      </c>
      <c r="D49" s="5" t="n">
        <v>10843</v>
      </c>
    </row>
    <row r="50" spans="1:11">
      <c r="A50" s="4" t="s">
        <v>37</v>
      </c>
      <c r="B50" s="5" t="n">
        <v>288420</v>
      </c>
      <c r="D50" s="5" t="n">
        <v>564506</v>
      </c>
    </row>
    <row r="51" spans="1:11">
      <c r="A51" s="4" t="s">
        <v>904</v>
      </c>
      <c r="B51" s="5" t="n">
        <v>1316552</v>
      </c>
      <c r="D51" s="5" t="n">
        <v>786264</v>
      </c>
    </row>
    <row r="52" spans="1:11">
      <c r="A52" s="4" t="s">
        <v>42</v>
      </c>
      <c r="B52" s="5" t="n">
        <v>1604972</v>
      </c>
      <c r="D52" s="5" t="n">
        <v>1350770</v>
      </c>
    </row>
    <row r="53" spans="1:11">
      <c r="A53" s="3" t="s">
        <v>43</v>
      </c>
    </row>
    <row r="54" spans="1:11">
      <c r="A54" s="4" t="s">
        <v>48</v>
      </c>
      <c r="B54" s="5" t="n">
        <v>3409</v>
      </c>
      <c r="D54" s="5" t="n">
        <v>6522</v>
      </c>
    </row>
    <row r="55" spans="1:11">
      <c r="A55" s="4" t="s">
        <v>49</v>
      </c>
      <c r="B55" s="5" t="n">
        <v>3409</v>
      </c>
      <c r="D55" s="5" t="n">
        <v>6522</v>
      </c>
    </row>
    <row r="56" spans="1:11">
      <c r="A56" s="4" t="s">
        <v>50</v>
      </c>
      <c r="B56" s="5" t="n">
        <v>3343</v>
      </c>
      <c r="D56" s="5" t="n">
        <v>5634</v>
      </c>
    </row>
    <row r="57" spans="1:11">
      <c r="A57" s="4" t="s">
        <v>51</v>
      </c>
      <c r="B57" s="5" t="n">
        <v>6752</v>
      </c>
      <c r="D57" s="5" t="n">
        <v>12156</v>
      </c>
    </row>
    <row r="58" spans="1:11">
      <c r="A58" s="4" t="s">
        <v>52</v>
      </c>
      <c r="B58" s="4" t="s">
        <v>34</v>
      </c>
      <c r="D58" s="4" t="s">
        <v>34</v>
      </c>
    </row>
    <row r="59" spans="1:11">
      <c r="A59" s="3" t="s">
        <v>53</v>
      </c>
    </row>
    <row r="60" spans="1:11">
      <c r="A60" s="4" t="s">
        <v>54</v>
      </c>
      <c r="B60" s="5" t="n">
        <v>-93761</v>
      </c>
      <c r="D60" s="5" t="n">
        <v>-49355</v>
      </c>
    </row>
    <row r="61" spans="1:11">
      <c r="A61" s="4" t="s">
        <v>55</v>
      </c>
      <c r="B61" s="5" t="n">
        <v>995216</v>
      </c>
      <c r="D61" s="5" t="n">
        <v>907018</v>
      </c>
    </row>
    <row r="62" spans="1:11">
      <c r="A62" s="4" t="s">
        <v>56</v>
      </c>
      <c r="B62" s="5" t="n">
        <v>58204</v>
      </c>
      <c r="D62" s="5" t="n">
        <v>30232</v>
      </c>
    </row>
    <row r="63" spans="1:11">
      <c r="A63" s="4" t="s">
        <v>57</v>
      </c>
      <c r="B63" s="5" t="n">
        <v>638173</v>
      </c>
      <c r="D63" s="5" t="n">
        <v>450345</v>
      </c>
    </row>
    <row r="64" spans="1:11">
      <c r="A64" s="4" t="s">
        <v>58</v>
      </c>
      <c r="B64" s="5" t="n">
        <v>1598220</v>
      </c>
      <c r="D64" s="5" t="n">
        <v>1338614</v>
      </c>
    </row>
    <row r="65" spans="1:11">
      <c r="A65" s="4" t="s">
        <v>59</v>
      </c>
      <c r="B65" s="5" t="n">
        <v>1604972</v>
      </c>
      <c r="D65" s="5" t="n">
        <v>1350770</v>
      </c>
    </row>
    <row r="66" spans="1:11">
      <c r="A66" s="4" t="s">
        <v>905</v>
      </c>
    </row>
    <row r="67" spans="1:11">
      <c r="A67" s="3" t="s">
        <v>53</v>
      </c>
    </row>
    <row r="68" spans="1:11">
      <c r="A68" s="4" t="s">
        <v>61</v>
      </c>
      <c r="B68" s="6" t="n">
        <v>302</v>
      </c>
      <c r="D68" s="6" t="n">
        <v>276</v>
      </c>
    </row>
    <row r="69" spans="1:11">
      <c r="A69" s="3" t="s">
        <v>61</v>
      </c>
    </row>
    <row r="70" spans="1:11">
      <c r="A70" s="4" t="s">
        <v>70</v>
      </c>
      <c r="C70" s="14" t="n">
        <v>0.001</v>
      </c>
      <c r="E70" s="14" t="n">
        <v>0.001</v>
      </c>
    </row>
    <row r="71" spans="1:11">
      <c r="A71" s="4" t="s">
        <v>71</v>
      </c>
      <c r="B71" s="5" t="n">
        <v>860000000</v>
      </c>
      <c r="D71" s="5" t="n">
        <v>860000000</v>
      </c>
    </row>
    <row r="72" spans="1:11">
      <c r="A72" s="4" t="s">
        <v>72</v>
      </c>
      <c r="B72" s="5" t="n">
        <v>48735228</v>
      </c>
      <c r="D72" s="5" t="n">
        <v>44914538</v>
      </c>
    </row>
    <row r="73" spans="1:11">
      <c r="A73" s="4" t="s">
        <v>73</v>
      </c>
      <c r="B73" s="5" t="n">
        <v>47160248</v>
      </c>
      <c r="D73" s="5" t="n">
        <v>43988425</v>
      </c>
    </row>
    <row r="74" spans="1:11">
      <c r="A74" s="4" t="s">
        <v>74</v>
      </c>
      <c r="B74" s="5" t="n">
        <v>1574980</v>
      </c>
      <c r="D74" s="5" t="n">
        <v>926113</v>
      </c>
    </row>
    <row r="75" spans="1:11">
      <c r="A75" s="4" t="s">
        <v>906</v>
      </c>
    </row>
    <row r="76" spans="1:11">
      <c r="A76" s="3" t="s">
        <v>53</v>
      </c>
    </row>
    <row r="77" spans="1:11">
      <c r="A77" s="4" t="s">
        <v>61</v>
      </c>
      <c r="B77" s="6" t="n">
        <v>86</v>
      </c>
      <c r="D77" s="6" t="n">
        <v>98</v>
      </c>
    </row>
    <row r="78" spans="1:11">
      <c r="A78" s="3" t="s">
        <v>61</v>
      </c>
    </row>
    <row r="79" spans="1:11">
      <c r="A79" s="4" t="s">
        <v>70</v>
      </c>
      <c r="C79" s="7" t="n">
        <v>0.001</v>
      </c>
      <c r="E79" s="7" t="n">
        <v>0.001</v>
      </c>
    </row>
    <row r="80" spans="1:11">
      <c r="A80" s="4" t="s">
        <v>71</v>
      </c>
      <c r="B80" s="5" t="n">
        <v>40000000</v>
      </c>
      <c r="D80" s="5" t="n">
        <v>40000000</v>
      </c>
    </row>
    <row r="81" spans="1:11">
      <c r="A81" s="4" t="s">
        <v>72</v>
      </c>
      <c r="B81" s="5" t="n">
        <v>8895249</v>
      </c>
      <c r="D81" s="5" t="n">
        <v>10574896</v>
      </c>
    </row>
    <row r="82" spans="1:11">
      <c r="A82" s="4" t="s">
        <v>73</v>
      </c>
      <c r="B82" s="5" t="n">
        <v>8895249</v>
      </c>
      <c r="D82" s="5" t="n">
        <v>105748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907</v>
      </c>
      <c r="C1" s="2" t="s">
        <v>1</v>
      </c>
    </row>
    <row r="2" spans="1:5">
      <c r="C2" s="2" t="s">
        <v>28</v>
      </c>
      <c r="D2" s="2" t="s">
        <v>29</v>
      </c>
      <c r="E2" s="2" t="s">
        <v>77</v>
      </c>
    </row>
    <row r="3" spans="1:5">
      <c r="A3" s="3" t="s">
        <v>908</v>
      </c>
    </row>
    <row r="4" spans="1:5">
      <c r="A4" s="4" t="s">
        <v>84</v>
      </c>
      <c r="B4" s="4" t="s">
        <v>81</v>
      </c>
      <c r="C4" s="6" t="n">
        <v>-307519</v>
      </c>
      <c r="D4" s="6" t="n">
        <v>-251298</v>
      </c>
      <c r="E4" s="6" t="n">
        <v>-183998</v>
      </c>
    </row>
    <row r="5" spans="1:5">
      <c r="A5" s="4" t="s">
        <v>909</v>
      </c>
      <c r="C5" s="5" t="n">
        <v>229834</v>
      </c>
      <c r="D5" s="5" t="n">
        <v>157682</v>
      </c>
      <c r="E5" s="5" t="n">
        <v>117916</v>
      </c>
    </row>
    <row r="6" spans="1:5">
      <c r="A6" s="4" t="s">
        <v>910</v>
      </c>
      <c r="C6" s="5" t="n">
        <v>3760</v>
      </c>
      <c r="D6" s="5" t="n">
        <v>-29499</v>
      </c>
      <c r="E6" s="5" t="n">
        <v>7359</v>
      </c>
    </row>
    <row r="7" spans="1:5">
      <c r="A7" s="4" t="s">
        <v>87</v>
      </c>
      <c r="C7" s="5" t="n">
        <v>23974</v>
      </c>
      <c r="D7" s="5" t="n">
        <v>42732</v>
      </c>
      <c r="E7" s="5" t="n">
        <v>26802</v>
      </c>
    </row>
    <row r="8" spans="1:5">
      <c r="A8" s="4" t="s">
        <v>89</v>
      </c>
      <c r="C8" s="5" t="n">
        <v>-12898</v>
      </c>
      <c r="D8" s="4" t="s">
        <v>34</v>
      </c>
      <c r="E8" s="4" t="s">
        <v>34</v>
      </c>
    </row>
    <row r="9" spans="1:5">
      <c r="A9" s="4" t="s">
        <v>88</v>
      </c>
      <c r="C9" s="5" t="n">
        <v>15960</v>
      </c>
      <c r="D9" s="5" t="n">
        <v>11812</v>
      </c>
      <c r="E9" s="5" t="n">
        <v>14568</v>
      </c>
    </row>
    <row r="10" spans="1:5">
      <c r="A10" s="4" t="s">
        <v>91</v>
      </c>
      <c r="C10" s="5" t="n">
        <v>260630</v>
      </c>
      <c r="D10" s="5" t="n">
        <v>182727</v>
      </c>
      <c r="E10" s="5" t="n">
        <v>166645</v>
      </c>
    </row>
    <row r="11" spans="1:5">
      <c r="A11" s="4" t="s">
        <v>92</v>
      </c>
      <c r="C11" s="5" t="n">
        <v>-18776</v>
      </c>
      <c r="D11" s="5" t="n">
        <v>-3967</v>
      </c>
      <c r="E11" s="5" t="n">
        <v>-14795</v>
      </c>
    </row>
    <row r="12" spans="1:5">
      <c r="A12" s="4" t="s">
        <v>93</v>
      </c>
      <c r="C12" s="5" t="n">
        <v>241854</v>
      </c>
      <c r="D12" s="5" t="n">
        <v>178760</v>
      </c>
      <c r="E12" s="5" t="n">
        <v>151850</v>
      </c>
    </row>
    <row r="13" spans="1:5">
      <c r="A13" s="3" t="s">
        <v>911</v>
      </c>
    </row>
    <row r="14" spans="1:5">
      <c r="A14" s="4" t="s">
        <v>912</v>
      </c>
      <c r="C14" s="5" t="n">
        <v>22972</v>
      </c>
      <c r="D14" s="5" t="n">
        <v>34748</v>
      </c>
      <c r="E14" s="5" t="n">
        <v>-2896</v>
      </c>
    </row>
    <row r="15" spans="1:5">
      <c r="A15" s="4" t="s">
        <v>100</v>
      </c>
      <c r="C15" s="5" t="n">
        <v>5235</v>
      </c>
      <c r="D15" s="4" t="s">
        <v>34</v>
      </c>
      <c r="E15" s="4" t="s">
        <v>34</v>
      </c>
    </row>
    <row r="16" spans="1:5">
      <c r="A16" s="4" t="s">
        <v>101</v>
      </c>
      <c r="C16" s="5" t="n">
        <v>-235</v>
      </c>
      <c r="D16" s="4" t="s">
        <v>34</v>
      </c>
      <c r="E16" s="4" t="s">
        <v>34</v>
      </c>
    </row>
    <row r="17" spans="1:5">
      <c r="A17" s="4" t="s">
        <v>102</v>
      </c>
      <c r="C17" s="5" t="n">
        <v>269826</v>
      </c>
      <c r="D17" s="5" t="n">
        <v>213508</v>
      </c>
      <c r="E17" s="5" t="n">
        <v>148954</v>
      </c>
    </row>
    <row r="18" spans="1:5">
      <c r="A18" s="4" t="s">
        <v>107</v>
      </c>
      <c r="C18" s="5" t="n">
        <v>42</v>
      </c>
    </row>
    <row r="19" spans="1:5">
      <c r="A19" s="4" t="s">
        <v>108</v>
      </c>
      <c r="C19" s="5" t="n">
        <v>42</v>
      </c>
    </row>
    <row r="20" spans="1:5">
      <c r="A20" s="4" t="s">
        <v>903</v>
      </c>
    </row>
    <row r="21" spans="1:5">
      <c r="A21" s="3" t="s">
        <v>908</v>
      </c>
    </row>
    <row r="22" spans="1:5">
      <c r="A22" s="4" t="s">
        <v>84</v>
      </c>
      <c r="C22" s="5" t="n">
        <v>-4477</v>
      </c>
      <c r="D22" s="5" t="n">
        <v>-4241</v>
      </c>
      <c r="E22" s="5" t="n">
        <v>-1047</v>
      </c>
    </row>
    <row r="23" spans="1:5">
      <c r="A23" s="4" t="s">
        <v>909</v>
      </c>
      <c r="C23" s="5" t="n">
        <v>-4477</v>
      </c>
      <c r="D23" s="5" t="n">
        <v>-4241</v>
      </c>
      <c r="E23" s="5" t="n">
        <v>-1047</v>
      </c>
    </row>
    <row r="24" spans="1:5">
      <c r="A24" s="4" t="s">
        <v>913</v>
      </c>
      <c r="C24" s="5" t="n">
        <v>253396</v>
      </c>
      <c r="D24" s="5" t="n">
        <v>194914</v>
      </c>
      <c r="E24" s="5" t="n">
        <v>129811</v>
      </c>
    </row>
    <row r="25" spans="1:5">
      <c r="A25" s="4" t="s">
        <v>910</v>
      </c>
      <c r="C25" s="5" t="n">
        <v>-4753</v>
      </c>
      <c r="D25" s="5" t="n">
        <v>-31923</v>
      </c>
      <c r="E25" s="5" t="n">
        <v>7251</v>
      </c>
    </row>
    <row r="26" spans="1:5">
      <c r="A26" s="4" t="s">
        <v>87</v>
      </c>
      <c r="C26" s="5" t="n">
        <v>8027</v>
      </c>
      <c r="D26" s="5" t="n">
        <v>17610</v>
      </c>
      <c r="E26" s="5" t="n">
        <v>14059</v>
      </c>
    </row>
    <row r="27" spans="1:5">
      <c r="A27" s="4" t="s">
        <v>89</v>
      </c>
      <c r="C27" s="5" t="n">
        <v>-12898</v>
      </c>
      <c r="D27" s="4" t="s">
        <v>34</v>
      </c>
      <c r="E27" s="4" t="s">
        <v>34</v>
      </c>
    </row>
    <row r="28" spans="1:5">
      <c r="A28" s="4" t="s">
        <v>88</v>
      </c>
      <c r="C28" s="5" t="n">
        <v>2559</v>
      </c>
      <c r="D28" s="5" t="n">
        <v>2400</v>
      </c>
      <c r="E28" s="5" t="n">
        <v>1776</v>
      </c>
    </row>
    <row r="29" spans="1:5">
      <c r="A29" s="4" t="s">
        <v>91</v>
      </c>
      <c r="C29" s="5" t="n">
        <v>241854</v>
      </c>
      <c r="D29" s="5" t="n">
        <v>178760</v>
      </c>
      <c r="E29" s="5" t="n">
        <v>151850</v>
      </c>
    </row>
    <row r="30" spans="1:5">
      <c r="A30" s="4" t="s">
        <v>92</v>
      </c>
      <c r="C30" s="4" t="s">
        <v>34</v>
      </c>
      <c r="D30" s="4" t="s">
        <v>34</v>
      </c>
      <c r="E30" s="4" t="s">
        <v>34</v>
      </c>
    </row>
    <row r="31" spans="1:5">
      <c r="A31" s="4" t="s">
        <v>93</v>
      </c>
      <c r="C31" s="5" t="n">
        <v>241854</v>
      </c>
      <c r="D31" s="5" t="n">
        <v>178760</v>
      </c>
      <c r="E31" s="5" t="n">
        <v>151850</v>
      </c>
    </row>
    <row r="32" spans="1:5">
      <c r="A32" s="3" t="s">
        <v>911</v>
      </c>
    </row>
    <row r="33" spans="1:5">
      <c r="A33" s="4" t="s">
        <v>912</v>
      </c>
      <c r="C33" s="5" t="n">
        <v>22972</v>
      </c>
      <c r="D33" s="5" t="n">
        <v>34748</v>
      </c>
      <c r="E33" s="5" t="n">
        <v>-2896</v>
      </c>
    </row>
    <row r="34" spans="1:5">
      <c r="A34" s="4" t="s">
        <v>100</v>
      </c>
      <c r="C34" s="5" t="n">
        <v>5235</v>
      </c>
      <c r="D34" s="4" t="s">
        <v>34</v>
      </c>
      <c r="E34" s="4" t="s">
        <v>34</v>
      </c>
    </row>
    <row r="35" spans="1:5">
      <c r="A35" s="4" t="s">
        <v>101</v>
      </c>
      <c r="C35" s="5" t="n">
        <v>-235</v>
      </c>
      <c r="D35" s="4" t="s">
        <v>34</v>
      </c>
      <c r="E35" s="4" t="s">
        <v>34</v>
      </c>
    </row>
    <row r="36" spans="1:5">
      <c r="A36" s="4" t="s">
        <v>102</v>
      </c>
      <c r="C36" s="5" t="n">
        <v>269826</v>
      </c>
      <c r="D36" s="6" t="n">
        <v>213508</v>
      </c>
      <c r="E36" s="6" t="n">
        <v>148954</v>
      </c>
    </row>
    <row r="37" spans="1:5">
      <c r="A37" s="4" t="s">
        <v>107</v>
      </c>
      <c r="C37" s="5" t="n">
        <v>42</v>
      </c>
    </row>
    <row r="38" spans="1:5">
      <c r="A38" s="4" t="s">
        <v>108</v>
      </c>
      <c r="C38" s="6" t="n">
        <v>42</v>
      </c>
    </row>
    <row r="39" spans="1:5"/>
    <row r="40" spans="1:5">
      <c r="A40" s="4" t="s">
        <v>81</v>
      </c>
      <c r="B40" s="4" t="s">
        <v>103</v>
      </c>
    </row>
  </sheetData>
  <mergeCells count="4">
    <mergeCell ref="A1:B2"/>
    <mergeCell ref="C1:E1"/>
    <mergeCell ref="A39:D39"/>
    <mergeCell ref="B40:D4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8</v>
      </c>
      <c r="C2" s="2" t="s">
        <v>29</v>
      </c>
      <c r="D2" s="2" t="s">
        <v>77</v>
      </c>
    </row>
    <row r="3" spans="1:4">
      <c r="A3" s="3" t="s">
        <v>172</v>
      </c>
    </row>
    <row r="4" spans="1:4">
      <c r="A4" s="4" t="s">
        <v>915</v>
      </c>
      <c r="B4" s="6" t="n">
        <v>524030</v>
      </c>
      <c r="C4" s="6" t="n">
        <v>347698</v>
      </c>
      <c r="D4" s="6" t="n">
        <v>175343</v>
      </c>
    </row>
    <row r="5" spans="1:4">
      <c r="A5" s="3" t="s">
        <v>184</v>
      </c>
    </row>
    <row r="6" spans="1:4">
      <c r="A6" s="4" t="s">
        <v>192</v>
      </c>
      <c r="B6" s="5" t="n">
        <v>-421170</v>
      </c>
      <c r="C6" s="5" t="n">
        <v>-639019</v>
      </c>
      <c r="D6" s="5" t="n">
        <v>-708124</v>
      </c>
    </row>
    <row r="7" spans="1:4">
      <c r="A7" s="4" t="s">
        <v>193</v>
      </c>
      <c r="B7" s="5" t="n">
        <v>678741</v>
      </c>
      <c r="C7" s="5" t="n">
        <v>690250</v>
      </c>
      <c r="D7" s="5" t="n">
        <v>22325</v>
      </c>
    </row>
    <row r="8" spans="1:4">
      <c r="A8" s="4" t="s">
        <v>196</v>
      </c>
      <c r="B8" s="5" t="n">
        <v>-156449</v>
      </c>
      <c r="C8" s="5" t="n">
        <v>-72309</v>
      </c>
      <c r="D8" s="5" t="n">
        <v>-734539</v>
      </c>
    </row>
    <row r="9" spans="1:4">
      <c r="A9" s="3" t="s">
        <v>197</v>
      </c>
    </row>
    <row r="10" spans="1:4">
      <c r="A10" s="4" t="s">
        <v>200</v>
      </c>
      <c r="B10" s="4" t="s">
        <v>34</v>
      </c>
      <c r="C10" s="4" t="s">
        <v>34</v>
      </c>
      <c r="D10" s="5" t="n">
        <v>592161</v>
      </c>
    </row>
    <row r="11" spans="1:4">
      <c r="A11" s="4" t="s">
        <v>152</v>
      </c>
      <c r="B11" s="4" t="s">
        <v>34</v>
      </c>
      <c r="C11" s="4" t="s">
        <v>34</v>
      </c>
      <c r="D11" s="5" t="n">
        <v>83052</v>
      </c>
    </row>
    <row r="12" spans="1:4">
      <c r="A12" s="4" t="s">
        <v>201</v>
      </c>
      <c r="B12" s="5" t="n">
        <v>20388</v>
      </c>
      <c r="C12" s="5" t="n">
        <v>22456</v>
      </c>
      <c r="D12" s="5" t="n">
        <v>1518</v>
      </c>
    </row>
    <row r="13" spans="1:4">
      <c r="A13" s="4" t="s">
        <v>916</v>
      </c>
      <c r="B13" s="5" t="n">
        <v>-54026</v>
      </c>
      <c r="C13" s="4" t="s">
        <v>34</v>
      </c>
      <c r="D13" s="4" t="s">
        <v>34</v>
      </c>
    </row>
    <row r="14" spans="1:4">
      <c r="A14" s="4" t="s">
        <v>203</v>
      </c>
      <c r="B14" s="5" t="n">
        <v>-44406</v>
      </c>
      <c r="C14" s="5" t="n">
        <v>-49355</v>
      </c>
      <c r="D14" s="4" t="s">
        <v>34</v>
      </c>
    </row>
    <row r="15" spans="1:4">
      <c r="A15" s="4" t="s">
        <v>204</v>
      </c>
      <c r="B15" s="4" t="s">
        <v>34</v>
      </c>
      <c r="C15" s="4" t="s">
        <v>34</v>
      </c>
      <c r="D15" s="5" t="n">
        <v>-21705</v>
      </c>
    </row>
    <row r="16" spans="1:4">
      <c r="A16" s="4" t="s">
        <v>205</v>
      </c>
      <c r="B16" s="5" t="n">
        <v>-78044</v>
      </c>
      <c r="C16" s="5" t="n">
        <v>-26899</v>
      </c>
      <c r="D16" s="5" t="n">
        <v>655026</v>
      </c>
    </row>
    <row r="17" spans="1:4">
      <c r="A17" s="4" t="s">
        <v>206</v>
      </c>
      <c r="B17" s="5" t="n">
        <v>7197</v>
      </c>
      <c r="C17" s="5" t="n">
        <v>4413</v>
      </c>
      <c r="D17" s="5" t="n">
        <v>5837</v>
      </c>
    </row>
    <row r="18" spans="1:4">
      <c r="A18" s="4" t="s">
        <v>214</v>
      </c>
    </row>
    <row r="19" spans="1:4">
      <c r="A19" s="3" t="s">
        <v>212</v>
      </c>
    </row>
    <row r="20" spans="1:4">
      <c r="A20" s="4" t="s">
        <v>215</v>
      </c>
      <c r="B20" s="4" t="s">
        <v>34</v>
      </c>
      <c r="C20" s="4" t="s">
        <v>34</v>
      </c>
      <c r="D20" s="5" t="n">
        <v>3648</v>
      </c>
    </row>
    <row r="21" spans="1:4">
      <c r="A21" s="4" t="s">
        <v>216</v>
      </c>
    </row>
    <row r="22" spans="1:4">
      <c r="A22" s="3" t="s">
        <v>212</v>
      </c>
    </row>
    <row r="23" spans="1:4">
      <c r="A23" s="4" t="s">
        <v>215</v>
      </c>
      <c r="B23" s="4" t="s">
        <v>34</v>
      </c>
      <c r="C23" s="4" t="s">
        <v>34</v>
      </c>
      <c r="D23" s="5" t="n">
        <v>107994</v>
      </c>
    </row>
    <row r="24" spans="1:4">
      <c r="A24" s="4" t="s">
        <v>217</v>
      </c>
    </row>
    <row r="25" spans="1:4">
      <c r="A25" s="3" t="s">
        <v>212</v>
      </c>
    </row>
    <row r="26" spans="1:4">
      <c r="A26" s="4" t="s">
        <v>215</v>
      </c>
      <c r="B26" s="4" t="s">
        <v>34</v>
      </c>
      <c r="C26" s="4" t="s">
        <v>34</v>
      </c>
      <c r="D26" s="5" t="n">
        <v>592849</v>
      </c>
    </row>
    <row r="27" spans="1:4">
      <c r="A27" s="4" t="s">
        <v>903</v>
      </c>
    </row>
    <row r="28" spans="1:4">
      <c r="A28" s="3" t="s">
        <v>172</v>
      </c>
    </row>
    <row r="29" spans="1:4">
      <c r="A29" s="4" t="s">
        <v>915</v>
      </c>
      <c r="B29" s="5" t="n">
        <v>-10272</v>
      </c>
      <c r="C29" s="5" t="n">
        <v>9770</v>
      </c>
      <c r="D29" s="5" t="n">
        <v>19036</v>
      </c>
    </row>
    <row r="30" spans="1:4">
      <c r="A30" s="3" t="s">
        <v>184</v>
      </c>
    </row>
    <row r="31" spans="1:4">
      <c r="A31" s="4" t="s">
        <v>192</v>
      </c>
      <c r="B31" s="5" t="n">
        <v>-298688</v>
      </c>
      <c r="C31" s="5" t="n">
        <v>-588426</v>
      </c>
      <c r="D31" s="5" t="n">
        <v>-569312</v>
      </c>
    </row>
    <row r="32" spans="1:4">
      <c r="A32" s="4" t="s">
        <v>193</v>
      </c>
      <c r="B32" s="5" t="n">
        <v>620607</v>
      </c>
      <c r="C32" s="5" t="n">
        <v>603501</v>
      </c>
      <c r="D32" s="5" t="n">
        <v>3071</v>
      </c>
    </row>
    <row r="33" spans="1:4">
      <c r="A33" s="4" t="s">
        <v>917</v>
      </c>
      <c r="B33" s="5" t="n">
        <v>-198137</v>
      </c>
      <c r="C33" s="4" t="s">
        <v>34</v>
      </c>
      <c r="D33" s="5" t="n">
        <v>-104662</v>
      </c>
    </row>
    <row r="34" spans="1:4">
      <c r="A34" s="4" t="s">
        <v>196</v>
      </c>
      <c r="B34" s="5" t="n">
        <v>123782</v>
      </c>
      <c r="C34" s="5" t="n">
        <v>15075</v>
      </c>
      <c r="D34" s="5" t="n">
        <v>-670903</v>
      </c>
    </row>
    <row r="35" spans="1:4">
      <c r="A35" s="3" t="s">
        <v>197</v>
      </c>
    </row>
    <row r="36" spans="1:4">
      <c r="A36" s="4" t="s">
        <v>918</v>
      </c>
      <c r="B36" s="4" t="s">
        <v>34</v>
      </c>
      <c r="C36" s="5" t="n">
        <v>1432</v>
      </c>
      <c r="D36" s="4" t="s">
        <v>34</v>
      </c>
    </row>
    <row r="37" spans="1:4">
      <c r="A37" s="4" t="s">
        <v>919</v>
      </c>
      <c r="B37" s="4" t="s">
        <v>34</v>
      </c>
      <c r="C37" s="5" t="n">
        <v>-1432</v>
      </c>
      <c r="D37" s="4" t="s">
        <v>34</v>
      </c>
    </row>
    <row r="38" spans="1:4">
      <c r="A38" s="4" t="s">
        <v>200</v>
      </c>
      <c r="B38" s="4" t="s">
        <v>34</v>
      </c>
      <c r="C38" s="4" t="s">
        <v>34</v>
      </c>
      <c r="D38" s="5" t="n">
        <v>592161</v>
      </c>
    </row>
    <row r="39" spans="1:4">
      <c r="A39" s="4" t="s">
        <v>152</v>
      </c>
      <c r="B39" s="4" t="s">
        <v>34</v>
      </c>
      <c r="C39" s="4" t="s">
        <v>34</v>
      </c>
      <c r="D39" s="5" t="n">
        <v>83052</v>
      </c>
    </row>
    <row r="40" spans="1:4">
      <c r="A40" s="4" t="s">
        <v>201</v>
      </c>
      <c r="B40" s="5" t="n">
        <v>20388</v>
      </c>
      <c r="C40" s="5" t="n">
        <v>22456</v>
      </c>
      <c r="D40" s="5" t="n">
        <v>1518</v>
      </c>
    </row>
    <row r="41" spans="1:4">
      <c r="A41" s="4" t="s">
        <v>916</v>
      </c>
      <c r="B41" s="5" t="n">
        <v>-54026</v>
      </c>
      <c r="C41" s="4" t="s">
        <v>34</v>
      </c>
      <c r="D41" s="4" t="s">
        <v>34</v>
      </c>
    </row>
    <row r="42" spans="1:4">
      <c r="A42" s="4" t="s">
        <v>203</v>
      </c>
      <c r="B42" s="5" t="n">
        <v>-44406</v>
      </c>
      <c r="C42" s="5" t="n">
        <v>-49355</v>
      </c>
      <c r="D42" s="4" t="s">
        <v>34</v>
      </c>
    </row>
    <row r="43" spans="1:4">
      <c r="A43" s="4" t="s">
        <v>204</v>
      </c>
      <c r="B43" s="4" t="s">
        <v>34</v>
      </c>
      <c r="C43" s="4" t="s">
        <v>34</v>
      </c>
      <c r="D43" s="5" t="n">
        <v>-17228</v>
      </c>
    </row>
    <row r="44" spans="1:4">
      <c r="A44" s="4" t="s">
        <v>205</v>
      </c>
      <c r="B44" s="5" t="n">
        <v>-78044</v>
      </c>
      <c r="C44" s="5" t="n">
        <v>-26899</v>
      </c>
      <c r="D44" s="5" t="n">
        <v>659503</v>
      </c>
    </row>
    <row r="45" spans="1:4">
      <c r="A45" s="4" t="s">
        <v>206</v>
      </c>
      <c r="B45" s="5" t="n">
        <v>2029</v>
      </c>
      <c r="C45" s="5" t="n">
        <v>398</v>
      </c>
      <c r="D45" s="5" t="n">
        <v>-27</v>
      </c>
    </row>
    <row r="46" spans="1:4">
      <c r="A46" s="4" t="s">
        <v>920</v>
      </c>
      <c r="B46" s="5" t="n">
        <v>37495</v>
      </c>
      <c r="C46" s="5" t="n">
        <v>-1656</v>
      </c>
      <c r="D46" s="5" t="n">
        <v>7609</v>
      </c>
    </row>
    <row r="47" spans="1:4">
      <c r="A47" s="4" t="s">
        <v>208</v>
      </c>
      <c r="B47" s="5" t="n">
        <v>6275</v>
      </c>
      <c r="C47" s="5" t="n">
        <v>7931</v>
      </c>
      <c r="D47" s="5" t="n">
        <v>322</v>
      </c>
    </row>
    <row r="48" spans="1:4">
      <c r="A48" s="4" t="s">
        <v>209</v>
      </c>
      <c r="B48" s="5" t="n">
        <v>43770</v>
      </c>
      <c r="C48" s="5" t="n">
        <v>6275</v>
      </c>
      <c r="D48" s="5" t="n">
        <v>7931</v>
      </c>
    </row>
    <row r="49" spans="1:4">
      <c r="A49" s="4" t="s">
        <v>921</v>
      </c>
    </row>
    <row r="50" spans="1:4">
      <c r="A50" s="3" t="s">
        <v>212</v>
      </c>
    </row>
    <row r="51" spans="1:4">
      <c r="A51" s="4" t="s">
        <v>215</v>
      </c>
      <c r="B51" s="4" t="s">
        <v>34</v>
      </c>
      <c r="C51" s="4" t="s">
        <v>34</v>
      </c>
      <c r="D51" s="5" t="n">
        <v>3648</v>
      </c>
    </row>
    <row r="52" spans="1:4">
      <c r="A52" s="4" t="s">
        <v>922</v>
      </c>
    </row>
    <row r="53" spans="1:4">
      <c r="A53" s="3" t="s">
        <v>212</v>
      </c>
    </row>
    <row r="54" spans="1:4">
      <c r="A54" s="4" t="s">
        <v>215</v>
      </c>
      <c r="B54" s="4" t="s">
        <v>34</v>
      </c>
      <c r="C54" s="4" t="s">
        <v>34</v>
      </c>
      <c r="D54" s="5" t="n">
        <v>107994</v>
      </c>
    </row>
    <row r="55" spans="1:4">
      <c r="A55" s="4" t="s">
        <v>923</v>
      </c>
    </row>
    <row r="56" spans="1:4">
      <c r="A56" s="3" t="s">
        <v>212</v>
      </c>
    </row>
    <row r="57" spans="1:4">
      <c r="A57" s="4" t="s">
        <v>215</v>
      </c>
      <c r="B57" s="4" t="s">
        <v>34</v>
      </c>
      <c r="C57" s="4" t="s">
        <v>34</v>
      </c>
      <c r="D57" s="6" t="n">
        <v>5928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4"/>
    <col customWidth="1" max="6" min="6" width="24"/>
    <col customWidth="1" max="7" min="7" width="24"/>
  </cols>
  <sheetData>
    <row r="1" spans="1:7">
      <c r="A1" s="1" t="s">
        <v>924</v>
      </c>
      <c r="B1" s="2" t="s">
        <v>394</v>
      </c>
    </row>
    <row r="2" spans="1:7">
      <c r="B2" s="2" t="s">
        <v>925</v>
      </c>
      <c r="C2" s="2" t="s">
        <v>926</v>
      </c>
      <c r="D2" s="2" t="s">
        <v>715</v>
      </c>
      <c r="E2" s="2" t="s">
        <v>927</v>
      </c>
      <c r="F2" s="2" t="s">
        <v>928</v>
      </c>
      <c r="G2" s="2" t="s">
        <v>720</v>
      </c>
    </row>
    <row r="3" spans="1:7">
      <c r="A3" s="3" t="s">
        <v>929</v>
      </c>
    </row>
    <row r="4" spans="1:7">
      <c r="A4" s="4" t="s">
        <v>930</v>
      </c>
      <c r="G4" s="11" t="n">
        <v>0.15</v>
      </c>
    </row>
    <row r="5" spans="1:7">
      <c r="A5" s="4" t="s">
        <v>931</v>
      </c>
      <c r="D5" s="6" t="n">
        <v>54026</v>
      </c>
    </row>
    <row r="6" spans="1:7">
      <c r="A6" s="4" t="s">
        <v>932</v>
      </c>
    </row>
    <row r="7" spans="1:7">
      <c r="A7" s="3" t="s">
        <v>929</v>
      </c>
    </row>
    <row r="8" spans="1:7">
      <c r="A8" s="4" t="s">
        <v>933</v>
      </c>
      <c r="B8" s="6" t="n">
        <v>64900</v>
      </c>
      <c r="C8" s="9" t="n">
        <v>9500</v>
      </c>
    </row>
    <row r="9" spans="1:7">
      <c r="A9" s="4" t="s">
        <v>934</v>
      </c>
    </row>
    <row r="10" spans="1:7">
      <c r="A10" s="3" t="s">
        <v>929</v>
      </c>
    </row>
    <row r="11" spans="1:7">
      <c r="A11" s="4" t="s">
        <v>935</v>
      </c>
      <c r="E11" s="11" t="n">
        <v>0.16</v>
      </c>
      <c r="F11" s="8" t="n">
        <v>1.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8</v>
      </c>
      <c r="C2" s="2" t="s">
        <v>29</v>
      </c>
      <c r="D2" s="2" t="s">
        <v>77</v>
      </c>
    </row>
    <row r="3" spans="1:4">
      <c r="A3" s="3" t="s">
        <v>172</v>
      </c>
    </row>
    <row r="4" spans="1:4">
      <c r="A4" s="4" t="s">
        <v>93</v>
      </c>
      <c r="B4" s="6" t="n">
        <v>241854</v>
      </c>
      <c r="C4" s="6" t="n">
        <v>178760</v>
      </c>
      <c r="D4" s="6" t="n">
        <v>151850</v>
      </c>
    </row>
    <row r="5" spans="1:4">
      <c r="A5" s="3" t="s">
        <v>173</v>
      </c>
    </row>
    <row r="6" spans="1:4">
      <c r="A6" s="4" t="s">
        <v>174</v>
      </c>
      <c r="B6" s="5" t="n">
        <v>72757</v>
      </c>
      <c r="C6" s="5" t="n">
        <v>54981</v>
      </c>
      <c r="D6" s="5" t="n">
        <v>43478</v>
      </c>
    </row>
    <row r="7" spans="1:4">
      <c r="A7" s="4" t="s">
        <v>175</v>
      </c>
      <c r="B7" s="5" t="n">
        <v>33605</v>
      </c>
      <c r="C7" s="5" t="n">
        <v>63103</v>
      </c>
      <c r="D7" s="5" t="n">
        <v>46000</v>
      </c>
    </row>
    <row r="8" spans="1:4">
      <c r="A8" s="4" t="s">
        <v>176</v>
      </c>
      <c r="B8" s="5" t="n">
        <v>297</v>
      </c>
      <c r="C8" s="5" t="n">
        <v>500</v>
      </c>
      <c r="D8" s="5" t="n">
        <v>1102</v>
      </c>
    </row>
    <row r="9" spans="1:4">
      <c r="A9" s="4" t="s">
        <v>177</v>
      </c>
      <c r="B9" s="5" t="n">
        <v>-18895</v>
      </c>
      <c r="C9" s="5" t="n">
        <v>-21614</v>
      </c>
      <c r="D9" s="5" t="n">
        <v>-4190</v>
      </c>
    </row>
    <row r="10" spans="1:4">
      <c r="A10" s="4" t="s">
        <v>178</v>
      </c>
      <c r="B10" s="5" t="n">
        <v>67824</v>
      </c>
      <c r="C10" s="5" t="n">
        <v>32919</v>
      </c>
      <c r="D10" s="5" t="n">
        <v>24976</v>
      </c>
    </row>
    <row r="11" spans="1:4">
      <c r="A11" s="4" t="s">
        <v>88</v>
      </c>
      <c r="B11" s="5" t="n">
        <v>29</v>
      </c>
      <c r="C11" s="4" t="s">
        <v>34</v>
      </c>
      <c r="D11" s="4" t="s">
        <v>34</v>
      </c>
    </row>
    <row r="12" spans="1:4">
      <c r="A12" s="4" t="s">
        <v>179</v>
      </c>
      <c r="B12" s="5" t="n">
        <v>-3760</v>
      </c>
      <c r="C12" s="5" t="n">
        <v>29499</v>
      </c>
      <c r="D12" s="5" t="n">
        <v>-6605</v>
      </c>
    </row>
    <row r="13" spans="1:4">
      <c r="A13" s="3" t="s">
        <v>180</v>
      </c>
    </row>
    <row r="14" spans="1:4">
      <c r="A14" s="4" t="s">
        <v>181</v>
      </c>
      <c r="B14" s="5" t="n">
        <v>22928</v>
      </c>
      <c r="C14" s="5" t="n">
        <v>-66901</v>
      </c>
      <c r="D14" s="5" t="n">
        <v>-102974</v>
      </c>
    </row>
    <row r="15" spans="1:4">
      <c r="A15" s="4" t="s">
        <v>36</v>
      </c>
      <c r="B15" s="5" t="n">
        <v>-60362</v>
      </c>
      <c r="C15" s="5" t="n">
        <v>-16713</v>
      </c>
      <c r="D15" s="5" t="n">
        <v>-15125</v>
      </c>
    </row>
    <row r="16" spans="1:4">
      <c r="A16" s="4" t="s">
        <v>182</v>
      </c>
      <c r="B16" s="5" t="n">
        <v>5264</v>
      </c>
      <c r="C16" s="5" t="n">
        <v>-655</v>
      </c>
      <c r="D16" s="5" t="n">
        <v>-17587</v>
      </c>
    </row>
    <row r="17" spans="1:4">
      <c r="A17" s="4" t="s">
        <v>41</v>
      </c>
      <c r="B17" s="5" t="n">
        <v>-7071</v>
      </c>
      <c r="C17" s="5" t="n">
        <v>-3757</v>
      </c>
      <c r="D17" s="5" t="n">
        <v>-4042</v>
      </c>
    </row>
    <row r="18" spans="1:4">
      <c r="A18" s="4" t="s">
        <v>44</v>
      </c>
      <c r="B18" s="5" t="n">
        <v>-248</v>
      </c>
      <c r="C18" s="5" t="n">
        <v>533</v>
      </c>
      <c r="D18" s="5" t="n">
        <v>-269</v>
      </c>
    </row>
    <row r="19" spans="1:4">
      <c r="A19" s="4" t="s">
        <v>45</v>
      </c>
      <c r="B19" s="5" t="n">
        <v>-800</v>
      </c>
      <c r="C19" s="5" t="n">
        <v>879</v>
      </c>
      <c r="D19" s="4" t="s">
        <v>34</v>
      </c>
    </row>
    <row r="20" spans="1:4">
      <c r="A20" s="4" t="s">
        <v>46</v>
      </c>
      <c r="B20" s="5" t="n">
        <v>34947</v>
      </c>
      <c r="C20" s="5" t="n">
        <v>23287</v>
      </c>
      <c r="D20" s="5" t="n">
        <v>14641</v>
      </c>
    </row>
    <row r="21" spans="1:4">
      <c r="A21" s="4" t="s">
        <v>47</v>
      </c>
      <c r="B21" s="5" t="n">
        <v>101439</v>
      </c>
      <c r="C21" s="5" t="n">
        <v>46570</v>
      </c>
      <c r="D21" s="5" t="n">
        <v>23528</v>
      </c>
    </row>
    <row r="22" spans="1:4">
      <c r="A22" s="4" t="s">
        <v>48</v>
      </c>
      <c r="B22" s="5" t="n">
        <v>36781</v>
      </c>
      <c r="C22" s="5" t="n">
        <v>27362</v>
      </c>
      <c r="D22" s="5" t="n">
        <v>11992</v>
      </c>
    </row>
    <row r="23" spans="1:4">
      <c r="A23" s="4" t="s">
        <v>50</v>
      </c>
      <c r="B23" s="5" t="n">
        <v>-2559</v>
      </c>
      <c r="C23" s="5" t="n">
        <v>-1055</v>
      </c>
      <c r="D23" s="5" t="n">
        <v>8568</v>
      </c>
    </row>
    <row r="24" spans="1:4">
      <c r="A24" s="4" t="s">
        <v>183</v>
      </c>
      <c r="B24" s="5" t="n">
        <v>524030</v>
      </c>
      <c r="C24" s="5" t="n">
        <v>347698</v>
      </c>
      <c r="D24" s="5" t="n">
        <v>175343</v>
      </c>
    </row>
    <row r="25" spans="1:4">
      <c r="A25" s="3" t="s">
        <v>184</v>
      </c>
    </row>
    <row r="26" spans="1:4">
      <c r="A26" s="4" t="s">
        <v>185</v>
      </c>
      <c r="B26" s="5" t="n">
        <v>-381982</v>
      </c>
      <c r="C26" s="5" t="n">
        <v>-99961</v>
      </c>
      <c r="D26" s="5" t="n">
        <v>-48405</v>
      </c>
    </row>
    <row r="27" spans="1:4">
      <c r="A27" s="4" t="s">
        <v>186</v>
      </c>
      <c r="B27" s="5" t="n">
        <v>358</v>
      </c>
      <c r="C27" s="5" t="n">
        <v>1040</v>
      </c>
      <c r="D27" s="5" t="n">
        <v>227</v>
      </c>
    </row>
    <row r="28" spans="1:4">
      <c r="A28" s="4" t="s">
        <v>187</v>
      </c>
      <c r="B28" s="5" t="n">
        <v>-1937000</v>
      </c>
      <c r="C28" s="5" t="n">
        <v>-945000</v>
      </c>
      <c r="D28" s="5" t="n">
        <v>-622800</v>
      </c>
    </row>
    <row r="29" spans="1:4">
      <c r="A29" s="4" t="s">
        <v>188</v>
      </c>
      <c r="B29" s="5" t="n">
        <v>1937000</v>
      </c>
      <c r="C29" s="5" t="n">
        <v>945000</v>
      </c>
      <c r="D29" s="5" t="n">
        <v>622800</v>
      </c>
    </row>
    <row r="30" spans="1:4">
      <c r="A30" s="4" t="s">
        <v>189</v>
      </c>
      <c r="B30" s="5" t="n">
        <v>-12755</v>
      </c>
      <c r="C30" s="5" t="n">
        <v>-24000</v>
      </c>
      <c r="D30" s="4" t="s">
        <v>34</v>
      </c>
    </row>
    <row r="31" spans="1:4">
      <c r="A31" s="4" t="s">
        <v>190</v>
      </c>
      <c r="B31" s="5" t="n">
        <v>-4360</v>
      </c>
      <c r="C31" s="5" t="n">
        <v>-1000</v>
      </c>
      <c r="D31" s="4" t="s">
        <v>34</v>
      </c>
    </row>
    <row r="32" spans="1:4">
      <c r="A32" s="4" t="s">
        <v>191</v>
      </c>
      <c r="B32" s="5" t="n">
        <v>148</v>
      </c>
      <c r="C32" s="4" t="s">
        <v>34</v>
      </c>
      <c r="D32" s="4" t="s">
        <v>34</v>
      </c>
    </row>
    <row r="33" spans="1:4">
      <c r="A33" s="4" t="s">
        <v>192</v>
      </c>
      <c r="B33" s="5" t="n">
        <v>-421170</v>
      </c>
      <c r="C33" s="5" t="n">
        <v>-639019</v>
      </c>
      <c r="D33" s="5" t="n">
        <v>-708124</v>
      </c>
    </row>
    <row r="34" spans="1:4">
      <c r="A34" s="4" t="s">
        <v>193</v>
      </c>
      <c r="B34" s="5" t="n">
        <v>678741</v>
      </c>
      <c r="C34" s="5" t="n">
        <v>690250</v>
      </c>
      <c r="D34" s="5" t="n">
        <v>22325</v>
      </c>
    </row>
    <row r="35" spans="1:4">
      <c r="A35" s="4" t="s">
        <v>194</v>
      </c>
      <c r="B35" s="5" t="n">
        <v>-18525</v>
      </c>
      <c r="C35" s="5" t="n">
        <v>-1227</v>
      </c>
      <c r="D35" s="5" t="n">
        <v>-3030</v>
      </c>
    </row>
    <row r="36" spans="1:4">
      <c r="A36" s="4" t="s">
        <v>195</v>
      </c>
      <c r="B36" s="5" t="n">
        <v>3096</v>
      </c>
      <c r="C36" s="5" t="n">
        <v>1608</v>
      </c>
      <c r="D36" s="5" t="n">
        <v>2468</v>
      </c>
    </row>
    <row r="37" spans="1:4">
      <c r="A37" s="4" t="s">
        <v>196</v>
      </c>
      <c r="B37" s="5" t="n">
        <v>-156449</v>
      </c>
      <c r="C37" s="5" t="n">
        <v>-72309</v>
      </c>
      <c r="D37" s="5" t="n">
        <v>-734539</v>
      </c>
    </row>
    <row r="38" spans="1:4">
      <c r="A38" s="3" t="s">
        <v>197</v>
      </c>
    </row>
    <row r="39" spans="1:4">
      <c r="A39" s="4" t="s">
        <v>198</v>
      </c>
      <c r="B39" s="4" t="s">
        <v>34</v>
      </c>
      <c r="C39" s="5" t="n">
        <v>1432</v>
      </c>
      <c r="D39" s="4" t="s">
        <v>34</v>
      </c>
    </row>
    <row r="40" spans="1:4">
      <c r="A40" s="4" t="s">
        <v>199</v>
      </c>
      <c r="B40" s="4" t="s">
        <v>34</v>
      </c>
      <c r="C40" s="5" t="n">
        <v>-1432</v>
      </c>
      <c r="D40" s="4" t="s">
        <v>34</v>
      </c>
    </row>
    <row r="41" spans="1:4">
      <c r="A41" s="4" t="s">
        <v>200</v>
      </c>
      <c r="B41" s="4" t="s">
        <v>34</v>
      </c>
      <c r="C41" s="4" t="s">
        <v>34</v>
      </c>
      <c r="D41" s="5" t="n">
        <v>592161</v>
      </c>
    </row>
    <row r="42" spans="1:4">
      <c r="A42" s="4" t="s">
        <v>152</v>
      </c>
      <c r="B42" s="4" t="s">
        <v>34</v>
      </c>
      <c r="C42" s="4" t="s">
        <v>34</v>
      </c>
      <c r="D42" s="5" t="n">
        <v>83052</v>
      </c>
    </row>
    <row r="43" spans="1:4">
      <c r="A43" s="4" t="s">
        <v>201</v>
      </c>
      <c r="B43" s="5" t="n">
        <v>20388</v>
      </c>
      <c r="C43" s="5" t="n">
        <v>22456</v>
      </c>
      <c r="D43" s="5" t="n">
        <v>1518</v>
      </c>
    </row>
    <row r="44" spans="1:4">
      <c r="A44" s="4" t="s">
        <v>202</v>
      </c>
      <c r="B44" s="5" t="n">
        <v>-54026</v>
      </c>
      <c r="C44" s="4" t="s">
        <v>34</v>
      </c>
      <c r="D44" s="4" t="s">
        <v>34</v>
      </c>
    </row>
    <row r="45" spans="1:4">
      <c r="A45" s="4" t="s">
        <v>203</v>
      </c>
      <c r="B45" s="5" t="n">
        <v>-44406</v>
      </c>
      <c r="C45" s="5" t="n">
        <v>-49355</v>
      </c>
      <c r="D45" s="4" t="s">
        <v>34</v>
      </c>
    </row>
    <row r="46" spans="1:4">
      <c r="A46" s="4" t="s">
        <v>204</v>
      </c>
      <c r="B46" s="4" t="s">
        <v>34</v>
      </c>
      <c r="C46" s="4" t="s">
        <v>34</v>
      </c>
      <c r="D46" s="5" t="n">
        <v>-21705</v>
      </c>
    </row>
    <row r="47" spans="1:4">
      <c r="A47" s="4" t="s">
        <v>205</v>
      </c>
      <c r="B47" s="5" t="n">
        <v>-78044</v>
      </c>
      <c r="C47" s="5" t="n">
        <v>-26899</v>
      </c>
      <c r="D47" s="5" t="n">
        <v>655026</v>
      </c>
    </row>
    <row r="48" spans="1:4">
      <c r="A48" s="4" t="s">
        <v>206</v>
      </c>
      <c r="B48" s="5" t="n">
        <v>7197</v>
      </c>
      <c r="C48" s="5" t="n">
        <v>4413</v>
      </c>
      <c r="D48" s="5" t="n">
        <v>5837</v>
      </c>
    </row>
    <row r="49" spans="1:4">
      <c r="A49" s="4" t="s">
        <v>207</v>
      </c>
      <c r="B49" s="5" t="n">
        <v>296734</v>
      </c>
      <c r="C49" s="5" t="n">
        <v>252903</v>
      </c>
      <c r="D49" s="5" t="n">
        <v>101667</v>
      </c>
    </row>
    <row r="50" spans="1:4">
      <c r="A50" s="4" t="s">
        <v>208</v>
      </c>
      <c r="B50" s="5" t="n">
        <v>513938</v>
      </c>
      <c r="C50" s="5" t="n">
        <v>261035</v>
      </c>
      <c r="D50" s="5" t="n">
        <v>159368</v>
      </c>
    </row>
    <row r="51" spans="1:4">
      <c r="A51" s="4" t="s">
        <v>209</v>
      </c>
      <c r="B51" s="5" t="n">
        <v>810672</v>
      </c>
      <c r="C51" s="5" t="n">
        <v>513938</v>
      </c>
      <c r="D51" s="5" t="n">
        <v>261035</v>
      </c>
    </row>
    <row r="52" spans="1:4">
      <c r="A52" s="3" t="s">
        <v>210</v>
      </c>
    </row>
    <row r="53" spans="1:4">
      <c r="A53" s="4" t="s">
        <v>211</v>
      </c>
      <c r="B53" s="5" t="n">
        <v>3096</v>
      </c>
      <c r="C53" s="5" t="n">
        <v>2246</v>
      </c>
      <c r="D53" s="5" t="n">
        <v>3479</v>
      </c>
    </row>
    <row r="54" spans="1:4">
      <c r="A54" s="3" t="s">
        <v>212</v>
      </c>
    </row>
    <row r="55" spans="1:4">
      <c r="A55" s="4" t="s">
        <v>213</v>
      </c>
      <c r="B55" s="5" t="n">
        <v>3692</v>
      </c>
      <c r="C55" s="5" t="n">
        <v>3685</v>
      </c>
      <c r="D55" s="5" t="n">
        <v>1758</v>
      </c>
    </row>
    <row r="56" spans="1:4">
      <c r="A56" s="4" t="s">
        <v>214</v>
      </c>
    </row>
    <row r="57" spans="1:4">
      <c r="A57" s="3" t="s">
        <v>212</v>
      </c>
    </row>
    <row r="58" spans="1:4">
      <c r="A58" s="4" t="s">
        <v>215</v>
      </c>
      <c r="B58" s="4" t="s">
        <v>34</v>
      </c>
      <c r="C58" s="4" t="s">
        <v>34</v>
      </c>
      <c r="D58" s="5" t="n">
        <v>3648</v>
      </c>
    </row>
    <row r="59" spans="1:4">
      <c r="A59" s="4" t="s">
        <v>216</v>
      </c>
    </row>
    <row r="60" spans="1:4">
      <c r="A60" s="3" t="s">
        <v>212</v>
      </c>
    </row>
    <row r="61" spans="1:4">
      <c r="A61" s="4" t="s">
        <v>215</v>
      </c>
      <c r="B61" s="4" t="s">
        <v>34</v>
      </c>
      <c r="C61" s="4" t="s">
        <v>34</v>
      </c>
      <c r="D61" s="5" t="n">
        <v>107994</v>
      </c>
    </row>
    <row r="62" spans="1:4">
      <c r="A62" s="4" t="s">
        <v>217</v>
      </c>
    </row>
    <row r="63" spans="1:4">
      <c r="A63" s="3" t="s">
        <v>212</v>
      </c>
    </row>
    <row r="64" spans="1:4">
      <c r="A64" s="4" t="s">
        <v>215</v>
      </c>
      <c r="B64" s="4" t="s">
        <v>34</v>
      </c>
      <c r="C64" s="4" t="s">
        <v>34</v>
      </c>
      <c r="D64" s="6" t="n">
        <v>5928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8</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02:54Z</dcterms:created>
  <dcterms:modified xmlns:dcterms="http://purl.org/dc/terms/" xmlns:xsi="http://www.w3.org/2001/XMLSchema-instance" xsi:type="dcterms:W3CDTF">2017-04-25T17:02:54Z</dcterms:modified>
</cp:coreProperties>
</file>